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Solmetric Acquisition" sheetId="12" state="visible" r:id="rId12"/>
    <sheet xmlns:r="http://schemas.openxmlformats.org/officeDocument/2006/relationships" name="Inventories" sheetId="13" state="visible" r:id="rId13"/>
    <sheet xmlns:r="http://schemas.openxmlformats.org/officeDocument/2006/relationships" name="Solar Energy Systems" sheetId="14" state="visible" r:id="rId14"/>
    <sheet xmlns:r="http://schemas.openxmlformats.org/officeDocument/2006/relationships" name="Property and Equipment" sheetId="15" state="visible" r:id="rId15"/>
    <sheet xmlns:r="http://schemas.openxmlformats.org/officeDocument/2006/relationships" name="Intangible Assets and Goodwill" sheetId="16" state="visible" r:id="rId16"/>
    <sheet xmlns:r="http://schemas.openxmlformats.org/officeDocument/2006/relationships" name="Accrued Compensation" sheetId="17" state="visible" r:id="rId17"/>
    <sheet xmlns:r="http://schemas.openxmlformats.org/officeDocument/2006/relationships" name="Accrued and Other Current Liabi" sheetId="18" state="visible" r:id="rId18"/>
    <sheet xmlns:r="http://schemas.openxmlformats.org/officeDocument/2006/relationships" name="Debt Obligations" sheetId="19" state="visible" r:id="rId19"/>
    <sheet xmlns:r="http://schemas.openxmlformats.org/officeDocument/2006/relationships" name="Derivative Financial Instrument" sheetId="20" state="visible" r:id="rId20"/>
    <sheet xmlns:r="http://schemas.openxmlformats.org/officeDocument/2006/relationships" name="Investment Funds" sheetId="21" state="visible" r:id="rId21"/>
    <sheet xmlns:r="http://schemas.openxmlformats.org/officeDocument/2006/relationships" name="Redeemable Non-Controlling Inte" sheetId="22" state="visible" r:id="rId22"/>
    <sheet xmlns:r="http://schemas.openxmlformats.org/officeDocument/2006/relationships" name="Equity Compensation Plans"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Basic and Diluted Net Income (L"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Fair Value Measurements (Tables" sheetId="31" state="visible" r:id="rId31"/>
    <sheet xmlns:r="http://schemas.openxmlformats.org/officeDocument/2006/relationships" name="Solmetric Acquisition (Tables)" sheetId="32" state="visible" r:id="rId32"/>
    <sheet xmlns:r="http://schemas.openxmlformats.org/officeDocument/2006/relationships" name="Inventories (Tables)" sheetId="33" state="visible" r:id="rId33"/>
    <sheet xmlns:r="http://schemas.openxmlformats.org/officeDocument/2006/relationships" name="Solar Energy Systems (Tables)" sheetId="34" state="visible" r:id="rId34"/>
    <sheet xmlns:r="http://schemas.openxmlformats.org/officeDocument/2006/relationships" name="Property and Equipment (Tables)" sheetId="35" state="visible" r:id="rId35"/>
    <sheet xmlns:r="http://schemas.openxmlformats.org/officeDocument/2006/relationships" name="Intangible Assets and Goodwill " sheetId="36" state="visible" r:id="rId36"/>
    <sheet xmlns:r="http://schemas.openxmlformats.org/officeDocument/2006/relationships" name="Accrued Compensation (Tables)" sheetId="37" state="visible" r:id="rId37"/>
    <sheet xmlns:r="http://schemas.openxmlformats.org/officeDocument/2006/relationships" name="Accrued and Other Current Lia38" sheetId="38" state="visible" r:id="rId38"/>
    <sheet xmlns:r="http://schemas.openxmlformats.org/officeDocument/2006/relationships" name="Debt Obligations (Tables)" sheetId="39" state="visible" r:id="rId39"/>
    <sheet xmlns:r="http://schemas.openxmlformats.org/officeDocument/2006/relationships" name="Derivative Financial Instrume40" sheetId="40" state="visible" r:id="rId40"/>
    <sheet xmlns:r="http://schemas.openxmlformats.org/officeDocument/2006/relationships" name="Investment Funds (Tables)" sheetId="41" state="visible" r:id="rId41"/>
    <sheet xmlns:r="http://schemas.openxmlformats.org/officeDocument/2006/relationships" name="Redeemable Non-Controlling In42" sheetId="42" state="visible" r:id="rId42"/>
    <sheet xmlns:r="http://schemas.openxmlformats.org/officeDocument/2006/relationships" name="Equity Compensation Plans (Tabl" sheetId="43" state="visible" r:id="rId43"/>
    <sheet xmlns:r="http://schemas.openxmlformats.org/officeDocument/2006/relationships" name="Income Taxes (Tables)" sheetId="44" state="visible" r:id="rId44"/>
    <sheet xmlns:r="http://schemas.openxmlformats.org/officeDocument/2006/relationships" name="Related Party Transactions (Tab" sheetId="45" state="visible" r:id="rId45"/>
    <sheet xmlns:r="http://schemas.openxmlformats.org/officeDocument/2006/relationships" name="Commitments and Contingencies (" sheetId="46" state="visible" r:id="rId46"/>
    <sheet xmlns:r="http://schemas.openxmlformats.org/officeDocument/2006/relationships" name="Basic and Diluted Net Income 47" sheetId="47" state="visible" r:id="rId47"/>
    <sheet xmlns:r="http://schemas.openxmlformats.org/officeDocument/2006/relationships" name="Organization - Additional Infor"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Fair Value Measurements - Sched" sheetId="52" state="visible" r:id="rId52"/>
    <sheet xmlns:r="http://schemas.openxmlformats.org/officeDocument/2006/relationships" name="Fair Value Measurements - Addit" sheetId="53" state="visible" r:id="rId53"/>
    <sheet xmlns:r="http://schemas.openxmlformats.org/officeDocument/2006/relationships" name="Solmetric Acquisition - Additio" sheetId="54" state="visible" r:id="rId54"/>
    <sheet xmlns:r="http://schemas.openxmlformats.org/officeDocument/2006/relationships" name="Solmetric Acquisition - Summary" sheetId="55" state="visible" r:id="rId55"/>
    <sheet xmlns:r="http://schemas.openxmlformats.org/officeDocument/2006/relationships" name="Solmetric Acquisition - Pro For" sheetId="56" state="visible" r:id="rId56"/>
    <sheet xmlns:r="http://schemas.openxmlformats.org/officeDocument/2006/relationships" name="Inventories - Summary of Invent" sheetId="57" state="visible" r:id="rId57"/>
    <sheet xmlns:r="http://schemas.openxmlformats.org/officeDocument/2006/relationships" name="Solar Energy Systems (Details)" sheetId="58" state="visible" r:id="rId58"/>
    <sheet xmlns:r="http://schemas.openxmlformats.org/officeDocument/2006/relationships" name="Solar Energy Systems - Addition" sheetId="59" state="visible" r:id="rId59"/>
    <sheet xmlns:r="http://schemas.openxmlformats.org/officeDocument/2006/relationships" name="Property and Equipment - Summar" sheetId="60" state="visible" r:id="rId60"/>
    <sheet xmlns:r="http://schemas.openxmlformats.org/officeDocument/2006/relationships" name="Property and Equipment - Additi" sheetId="61" state="visible" r:id="rId61"/>
    <sheet xmlns:r="http://schemas.openxmlformats.org/officeDocument/2006/relationships" name="Property and Equipment - Summ62" sheetId="62" state="visible" r:id="rId62"/>
    <sheet xmlns:r="http://schemas.openxmlformats.org/officeDocument/2006/relationships" name="Intangible Assets and Goodwil63" sheetId="63" state="visible" r:id="rId63"/>
    <sheet xmlns:r="http://schemas.openxmlformats.org/officeDocument/2006/relationships" name="Intangible Assets and Goodwill-" sheetId="64" state="visible" r:id="rId64"/>
    <sheet xmlns:r="http://schemas.openxmlformats.org/officeDocument/2006/relationships" name="Intangible Assets and Goodwil65" sheetId="65" state="visible" r:id="rId65"/>
    <sheet xmlns:r="http://schemas.openxmlformats.org/officeDocument/2006/relationships" name="Accrued Compensation - Summary " sheetId="66" state="visible" r:id="rId66"/>
    <sheet xmlns:r="http://schemas.openxmlformats.org/officeDocument/2006/relationships" name="Accrued and Other Current Lia67" sheetId="67" state="visible" r:id="rId67"/>
    <sheet xmlns:r="http://schemas.openxmlformats.org/officeDocument/2006/relationships" name="Debt Obligations - Schedule of " sheetId="68" state="visible" r:id="rId68"/>
    <sheet xmlns:r="http://schemas.openxmlformats.org/officeDocument/2006/relationships" name="Debt Obligations - Schedule o69" sheetId="69" state="visible" r:id="rId69"/>
    <sheet xmlns:r="http://schemas.openxmlformats.org/officeDocument/2006/relationships" name="Debt Obligations - Additional I" sheetId="70" state="visible" r:id="rId70"/>
    <sheet xmlns:r="http://schemas.openxmlformats.org/officeDocument/2006/relationships" name="Debt Obligations - Scheduled Ma"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Derivative Financial Instrume74" sheetId="74" state="visible" r:id="rId74"/>
    <sheet xmlns:r="http://schemas.openxmlformats.org/officeDocument/2006/relationships" name="Investment Funds - Additional I" sheetId="75" state="visible" r:id="rId75"/>
    <sheet xmlns:r="http://schemas.openxmlformats.org/officeDocument/2006/relationships" name="Investment Funds - Aggregate Ca" sheetId="76" state="visible" r:id="rId76"/>
    <sheet xmlns:r="http://schemas.openxmlformats.org/officeDocument/2006/relationships" name="Investment Funds - Schedule of " sheetId="77" state="visible" r:id="rId77"/>
    <sheet xmlns:r="http://schemas.openxmlformats.org/officeDocument/2006/relationships" name="Redeemable Non-Controlling In78" sheetId="78" state="visible" r:id="rId78"/>
    <sheet xmlns:r="http://schemas.openxmlformats.org/officeDocument/2006/relationships" name="Redeemable Non-Controlling In79" sheetId="79" state="visible" r:id="rId79"/>
    <sheet xmlns:r="http://schemas.openxmlformats.org/officeDocument/2006/relationships" name="Equity Compensation Plans - Add" sheetId="80" state="visible" r:id="rId80"/>
    <sheet xmlns:r="http://schemas.openxmlformats.org/officeDocument/2006/relationships" name="Equity Compensation Plans - Sum" sheetId="81" state="visible" r:id="rId81"/>
    <sheet xmlns:r="http://schemas.openxmlformats.org/officeDocument/2006/relationships" name="Equity Compensation Plans - S82" sheetId="82" state="visible" r:id="rId82"/>
    <sheet xmlns:r="http://schemas.openxmlformats.org/officeDocument/2006/relationships" name="Equity Compensation Plans - Bla" sheetId="83" state="visible" r:id="rId83"/>
    <sheet xmlns:r="http://schemas.openxmlformats.org/officeDocument/2006/relationships" name="Equity Compensation Plans - Mon" sheetId="84" state="visible" r:id="rId84"/>
    <sheet xmlns:r="http://schemas.openxmlformats.org/officeDocument/2006/relationships" name="Equity Compensation Plans - Res" sheetId="85" state="visible" r:id="rId85"/>
    <sheet xmlns:r="http://schemas.openxmlformats.org/officeDocument/2006/relationships" name="Equity Compensation Plans - S86" sheetId="86" state="visible" r:id="rId86"/>
    <sheet xmlns:r="http://schemas.openxmlformats.org/officeDocument/2006/relationships" name="Equity Compensation Plans - S87" sheetId="87" state="visible" r:id="rId87"/>
    <sheet xmlns:r="http://schemas.openxmlformats.org/officeDocument/2006/relationships" name="Income Taxes - Schedule of Inco" sheetId="88" state="visible" r:id="rId88"/>
    <sheet xmlns:r="http://schemas.openxmlformats.org/officeDocument/2006/relationships" name="Income Taxes - Schedule of Reco" sheetId="89" state="visible" r:id="rId89"/>
    <sheet xmlns:r="http://schemas.openxmlformats.org/officeDocument/2006/relationships" name="Income Taxes - Schedule of Re90" sheetId="90" state="visible" r:id="rId90"/>
    <sheet xmlns:r="http://schemas.openxmlformats.org/officeDocument/2006/relationships" name="Income Taxes - Schedule of Defe" sheetId="91" state="visible" r:id="rId91"/>
    <sheet xmlns:r="http://schemas.openxmlformats.org/officeDocument/2006/relationships" name="Income Taxes - Additional Infor" sheetId="92" state="visible" r:id="rId92"/>
    <sheet xmlns:r="http://schemas.openxmlformats.org/officeDocument/2006/relationships" name="Related Party Transactions - Co" sheetId="93" state="visible" r:id="rId93"/>
    <sheet xmlns:r="http://schemas.openxmlformats.org/officeDocument/2006/relationships" name="Related Party Transactions - Ad" sheetId="94" state="visible" r:id="rId94"/>
    <sheet xmlns:r="http://schemas.openxmlformats.org/officeDocument/2006/relationships" name="Commitments and Contingencies -" sheetId="95" state="visible" r:id="rId95"/>
    <sheet xmlns:r="http://schemas.openxmlformats.org/officeDocument/2006/relationships" name="Commitments and Contingencies96" sheetId="96" state="visible" r:id="rId96"/>
    <sheet xmlns:r="http://schemas.openxmlformats.org/officeDocument/2006/relationships" name="Basic and Diluted Net Income 97" sheetId="97" state="visible" r:id="rId97"/>
    <sheet xmlns:r="http://schemas.openxmlformats.org/officeDocument/2006/relationships" name="Basic and Diluted Net Income 98" sheetId="98" state="visible" r:id="rId98"/>
    <sheet xmlns:r="http://schemas.openxmlformats.org/officeDocument/2006/relationships" name="Subsequent Events - Additional " sheetId="99" state="visible" r:id="rId99"/>
  </sheets>
  <definedNames/>
  <calcPr calcId="124519" fullCalcOnLoad="1"/>
</workbook>
</file>

<file path=xl/sharedStrings.xml><?xml version="1.0" encoding="utf-8"?>
<sst xmlns="http://schemas.openxmlformats.org/spreadsheetml/2006/main" uniqueCount="1128">
  <si>
    <t>Document and Entity Information - USD ($) $ in Millions</t>
  </si>
  <si>
    <t>12 Months Ended</t>
  </si>
  <si>
    <t>Dec. 31, 2016</t>
  </si>
  <si>
    <t>Mar. 0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VSLR</t>
  </si>
  <si>
    <t>Entity Registrant Name</t>
  </si>
  <si>
    <t>Vivint Solar,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Accounts receivable, net</t>
  </si>
  <si>
    <t>Inventories</t>
  </si>
  <si>
    <t>Prepaid expenses and other current assets</t>
  </si>
  <si>
    <t>Total current assets</t>
  </si>
  <si>
    <t>Restricted cash and cash equivalents</t>
  </si>
  <si>
    <t>Solar energy systems, net</t>
  </si>
  <si>
    <t>Property and equipment, net</t>
  </si>
  <si>
    <t>Intangible assets, net</t>
  </si>
  <si>
    <t>Goodwill</t>
  </si>
  <si>
    <t>Prepaid tax asset, net</t>
  </si>
  <si>
    <t>Other non-current assets, net</t>
  </si>
  <si>
    <t>TOTAL ASSETS</t>
  </si>
  <si>
    <t>[1]</t>
  </si>
  <si>
    <t>Current liabilities:</t>
  </si>
  <si>
    <t>Accounts payable</t>
  </si>
  <si>
    <t>Accounts payable—related party</t>
  </si>
  <si>
    <t>Distributions payable to non-controlling interests and redeemable non-controlling interests</t>
  </si>
  <si>
    <t>Accrued compensation</t>
  </si>
  <si>
    <t>Current portion of long-term debt</t>
  </si>
  <si>
    <t>Current portion of deferred revenue</t>
  </si>
  <si>
    <t>Current portion of capital lease obligation</t>
  </si>
  <si>
    <t>Accrued and other current liabilities</t>
  </si>
  <si>
    <t>Total current liabilities</t>
  </si>
  <si>
    <t>Long-term debt, net of current portion</t>
  </si>
  <si>
    <t>Deferred revenue, net of current portion</t>
  </si>
  <si>
    <t>Capital lease obligation, net of current portion</t>
  </si>
  <si>
    <t>Deferred tax liability, net</t>
  </si>
  <si>
    <t>Other non-current liabilities</t>
  </si>
  <si>
    <t>Total liabilities</t>
  </si>
  <si>
    <t>Commitments and contingencies (Note 18)</t>
  </si>
  <si>
    <t xml:space="preserve"> </t>
  </si>
  <si>
    <t>Redeemable non-controlling interests</t>
  </si>
  <si>
    <t>Stockholders' equity:</t>
  </si>
  <si>
    <t>Common stock, $0.01 par value—1,000,000 authorized, 110,245 shares issued and outstanding as of December 31, 2016; 1,000,000 authorized, 106,576 shares issued and outstanding as of December 31, 2015</t>
  </si>
  <si>
    <t>Additional paid-in capital</t>
  </si>
  <si>
    <t>Accumulated other comprehensive income</t>
  </si>
  <si>
    <t>Retained earnings (accumulated deficit)</t>
  </si>
  <si>
    <t>Total stockholders' equity</t>
  </si>
  <si>
    <t>Non-controlling interests</t>
  </si>
  <si>
    <t>Total equity</t>
  </si>
  <si>
    <t>TOTAL LIABILITIES, REDEEMABLE NON-CONTROLLING INTERESTS AND EQUITY</t>
  </si>
  <si>
    <t>The Company’s consolidated assets as of December 31, 2016 and 2015 include $1,303.5 million and $1,005.8 million consisting of assets of variable interest entities, or VIEs, that can only be used to settle obligations of the VIEs. These assets include solar energy systems, net, of $1,273.8 million and $990.6 million as of December 31, 2016 and 2015; cash and cash equivalents of $23.2 million and $12.0 million as of December 31, 2016 and 2015; accounts receivable, net, of $4.0 million and $3.1 million as of December 31, 2016 and 2015; and prepaid expenses and other current assets of $0.8 million and $0.1 million as of December 31, 2016 and 2015. The Company’s consolidated liabilities as of December 31, 2016 and 2015 included $64.2 million and $66.4 million of liabilities of VIEs whose creditors have no recourse to the Company. These liabilities include distributions payable to non-controlling interests and redeemable non-controlling interests of $16.2 million and $11.3 million as of December 31, 2016 and 2015; deferred revenue of $41.7 million and $47.9 million as of December 31, 2016 and 2015; accrued and other current liabilities of $4.5 million and $3.9 million as of December 31, 2016 and 2015; and other non-current liabilities of $1.9 million and $3.3 million as of December 31, 2016 and 2015. For further information see Note 13—Investment Funds.</t>
  </si>
  <si>
    <t>Consolidated Balance Sheets (Parenthetical) - USD ($) $ in Thousands</t>
  </si>
  <si>
    <t>Common stock, par value</t>
  </si>
  <si>
    <t>Common stock, shares authorized</t>
  </si>
  <si>
    <t>Common stock, shares issued</t>
  </si>
  <si>
    <t>Common stock, shares outstanding</t>
  </si>
  <si>
    <t>Total assets</t>
  </si>
  <si>
    <t>Variable Interest Entities</t>
  </si>
  <si>
    <t>Deferred revenue</t>
  </si>
  <si>
    <t>Consolidated Statements of Operations - USD ($) shares in Thousands, $ in Thousands</t>
  </si>
  <si>
    <t>Dec. 31, 2014</t>
  </si>
  <si>
    <t>Revenue:</t>
  </si>
  <si>
    <t>Operating leases and incentives</t>
  </si>
  <si>
    <t>Solar energy system and product sales</t>
  </si>
  <si>
    <t>Total revenue</t>
  </si>
  <si>
    <t>Operating expenses:</t>
  </si>
  <si>
    <t>Cost of revenue—operating leases and incentives</t>
  </si>
  <si>
    <t>Cost of revenue—solar energy system and product sales</t>
  </si>
  <si>
    <t>Sales and marketing</t>
  </si>
  <si>
    <t>Research and development</t>
  </si>
  <si>
    <t>General and administrative</t>
  </si>
  <si>
    <t>Amortization of intangible assets</t>
  </si>
  <si>
    <t>Impairment of goodwill and intangible assets</t>
  </si>
  <si>
    <t>Total operating expenses</t>
  </si>
  <si>
    <t>Loss from operations</t>
  </si>
  <si>
    <t>Interest expense</t>
  </si>
  <si>
    <t>Other (income) expense</t>
  </si>
  <si>
    <t>Loss before income taxes</t>
  </si>
  <si>
    <t>Income tax expense (benefit)</t>
  </si>
  <si>
    <t>Net loss</t>
  </si>
  <si>
    <t>Net loss attributable to non-controlling interests and redeemable non-controlling interests</t>
  </si>
  <si>
    <t>Net income available (loss attributable) to common stockholders</t>
  </si>
  <si>
    <t>Net income available (loss attributable) per share to common stockholders:</t>
  </si>
  <si>
    <t>Basic</t>
  </si>
  <si>
    <t>Diluted</t>
  </si>
  <si>
    <t>Weighted-average shares used in computing net income available (loss attributable) per share to common stockholders:</t>
  </si>
  <si>
    <t>Consolidated Statements of Comprehensive Income (Loss) - USD ($)</t>
  </si>
  <si>
    <t>Statement Of Income And Comprehensive Income [Abstract]</t>
  </si>
  <si>
    <t>Other comprehensive income:</t>
  </si>
  <si>
    <t>Unrealized gains on cash flow hedging instruments (net of tax effect of $5,258 in 2016)</t>
  </si>
  <si>
    <t>Less: Interest expense on derivatives recognized into earnings (net of tax effect of $(163) in 2016)</t>
  </si>
  <si>
    <t>Total other comprehensive income</t>
  </si>
  <si>
    <t>Comprehensive income (loss)</t>
  </si>
  <si>
    <t>Consolidated Statements of Comprehensive Income (Loss) (Parenthetical) $ in Thousands</t>
  </si>
  <si>
    <t>Dec. 31, 2016USD ($)</t>
  </si>
  <si>
    <t>Unrealized gains on cash flow hedging instruments, tax</t>
  </si>
  <si>
    <t>Interest expense on derivatives recognized into earnings, tax</t>
  </si>
  <si>
    <t>Consolidated Statements of Redeemable Non-Controlling Interests and Equity - USD ($) shares in Thousands</t>
  </si>
  <si>
    <t>Total</t>
  </si>
  <si>
    <t>Redeemable Non-Controlling Interests</t>
  </si>
  <si>
    <t>Common Stock</t>
  </si>
  <si>
    <t>Additional Paid-in Capital</t>
  </si>
  <si>
    <t>Accumulated Other Comprehensive Income</t>
  </si>
  <si>
    <t>Retained Earnings (Accumulated Deficit)</t>
  </si>
  <si>
    <t>Total Stockholders Equity</t>
  </si>
  <si>
    <t>Non-Controlling Interests</t>
  </si>
  <si>
    <t>Balance at Dec. 31, 2013</t>
  </si>
  <si>
    <t>Balance (in Shares) at Dec. 31, 2013</t>
  </si>
  <si>
    <t>Stock-based compensation expense</t>
  </si>
  <si>
    <t>Non-cash contributions for services</t>
  </si>
  <si>
    <t>Issuance of common stock</t>
  </si>
  <si>
    <t>Issuance of common stock (in shares)</t>
  </si>
  <si>
    <t>Costs related to issuance of common stock</t>
  </si>
  <si>
    <t>Contributions from non-controlling interests and redeemable non-controlling interests</t>
  </si>
  <si>
    <t>Deemed dividend</t>
  </si>
  <si>
    <t>Return of capital adjustment</t>
  </si>
  <si>
    <t>Distributions to non-controlling interests and redeemable non-controlling interests</t>
  </si>
  <si>
    <t>Net (loss) income attributable available to stockholders</t>
  </si>
  <si>
    <t>Net (loss) Income attributable to non-controlling interests and redeemable non-controlling interests</t>
  </si>
  <si>
    <t>Balance at Dec. 31, 2014</t>
  </si>
  <si>
    <t>Balance (in Shares) at Dec. 31, 2014</t>
  </si>
  <si>
    <t>Excess tax benefit from stock-based compensation</t>
  </si>
  <si>
    <t>Balance at Dec. 31, 2015</t>
  </si>
  <si>
    <t>Balance (in Shares) at Dec. 31, 2015</t>
  </si>
  <si>
    <t>Excess tax detriment from stock-based compensation</t>
  </si>
  <si>
    <t>Balance at Dec. 31, 2016</t>
  </si>
  <si>
    <t>Balance (in Shares) at Dec. 31, 2016</t>
  </si>
  <si>
    <t>Consolidated Statements of Cash Flows - USD ($) $ in Thousands</t>
  </si>
  <si>
    <t>CASH FLOWS FROM OPERATING ACTIVITIES:</t>
  </si>
  <si>
    <t>Adjustments to reconcile net loss to net cash used in operating activities:</t>
  </si>
  <si>
    <t>Depreciation and amortization</t>
  </si>
  <si>
    <t>Deferred income taxes</t>
  </si>
  <si>
    <t>Stock-based compensation</t>
  </si>
  <si>
    <t>Loss on solar energy systems and property and equipment</t>
  </si>
  <si>
    <t>Non-cash interest and other expense</t>
  </si>
  <si>
    <t>Reduction in lease pass-through financing obligation</t>
  </si>
  <si>
    <t>Gains on ineffective portions of cash flow hedges</t>
  </si>
  <si>
    <t>Changes in operating assets and liabilities, net of acquisitions:</t>
  </si>
  <si>
    <t>Accrued and other liabilities</t>
  </si>
  <si>
    <t>Net cash used in operating activities</t>
  </si>
  <si>
    <t>CASH FLOWS FROM INVESTING ACTIVITIES:</t>
  </si>
  <si>
    <t>Payments for the cost of solar energy systems</t>
  </si>
  <si>
    <t>Payments for property and equipment</t>
  </si>
  <si>
    <t>Proceeds from disposals of property and equipment</t>
  </si>
  <si>
    <t>Change in restricted cash and cash equivalents</t>
  </si>
  <si>
    <t>Proceeds from tax credits and U.S. Treasury grants</t>
  </si>
  <si>
    <t>Purchase of intangible assets</t>
  </si>
  <si>
    <t>Payment in connection with business acquisition, net of cash acquired</t>
  </si>
  <si>
    <t>Net cash used in investing activities</t>
  </si>
  <si>
    <t>CASH FLOWS FROM FINANCING ACTIVITIES:</t>
  </si>
  <si>
    <t>Proceeds from investment by non-controlling interests and redeemable non-controlling interests</t>
  </si>
  <si>
    <t>Distributions paid to non-controlling interests and redeemable non-controlling interests</t>
  </si>
  <si>
    <t>Proceeds from long-term debt</t>
  </si>
  <si>
    <t>Payments on long-term debt</t>
  </si>
  <si>
    <t>Payments for debt issuance costs</t>
  </si>
  <si>
    <t>Proceeds from lease pass-through financing obligation</t>
  </si>
  <si>
    <t>Principal payments on capital lease obligations</t>
  </si>
  <si>
    <t>Proceeds from issuance of common stock</t>
  </si>
  <si>
    <t>Proceeds from revolving lines of credit—related party</t>
  </si>
  <si>
    <t>Payments on revolving lines of credit—related party</t>
  </si>
  <si>
    <t>Proceeds from short-term debt</t>
  </si>
  <si>
    <t>Payments on short-term debt</t>
  </si>
  <si>
    <t>Excess tax benefits from stock-based compensation</t>
  </si>
  <si>
    <t>Payments for deferred offering costs</t>
  </si>
  <si>
    <t>Net cash provided by financing activities</t>
  </si>
  <si>
    <t>NET INCREASE (DECREASE) IN CASH AND CASH EQUIVALENTS</t>
  </si>
  <si>
    <t>CASH AND CASH EQUIVALENTS—Beginning of period</t>
  </si>
  <si>
    <t>CASH AND CASH EQUIVALENTS—End of period</t>
  </si>
  <si>
    <t>SUPPLEMENTAL DISCLOSURES OF CASH FLOW INFORMATION:</t>
  </si>
  <si>
    <t>Cash paid for interest</t>
  </si>
  <si>
    <t>Cash paid for income taxes</t>
  </si>
  <si>
    <t>NONCASH INVESTING AND FINANCING ACTIVITIES:</t>
  </si>
  <si>
    <t>Changes in fair value of interest rate swaps</t>
  </si>
  <si>
    <t>Costs of lessor-financed tenant improvements</t>
  </si>
  <si>
    <t>Accrued distributions to non-controlling interests and redeemable non-controlling interests</t>
  </si>
  <si>
    <t>Property acquired under build-to-suit agreements</t>
  </si>
  <si>
    <t>Sale-leaseback of property under build-to-suit agreements</t>
  </si>
  <si>
    <t>Vehicles acquired under capital leases</t>
  </si>
  <si>
    <t>Costs of solar energy systems included in changes in accounts payable, accrued compensation and other accrued liabilities</t>
  </si>
  <si>
    <t>Solar energy system sales</t>
  </si>
  <si>
    <t>Receivable for tax credit recorded as a reduction to solar energy system costs</t>
  </si>
  <si>
    <t>Organization</t>
  </si>
  <si>
    <t>Organization Consolidation And Presentation Of Financial Statements [Abstract]</t>
  </si>
  <si>
    <t>1. Vivint Solar, Inc. was incorporated as a Delaware corporation on August 12, 2011. Vivint Solar, Inc. and its subsidiaries are collectively referred to as the “Company.” The Company commenced operations in May 2011. In November 2012 (the “Acquisition Date”), investment funds affiliated with The Blackstone Group L.P. (the “Sponsor”) and certain co-investors (collectively, the “Investors”), through 313 Acquisition LLC (“313” or “Parent”), acquired 100% of the equity interests of APX Group, Inc. (“Vivint”) and the Company (the “Acquisition”). The Acquisition was accomplished through certain mergers and related reorganization transactions pursuant to which the Company became a direct wholly owned subsidiary of 313, an entity owned by the Investors. In October 2014, the Company closed its initial public offering with 313 remaining the majority shareholder. Business The Company primarily offers solar energy to residential customers through long-term customer contracts, such as power purchase agreements (“PPAs”) and legal-form leases (“Solar Leases”). The Company has formed various investment funds and entered into long-term debt facilities to monetize the recurring customer payments under its long-term customer contracts and the investment tax credits, accelerated tax depreciation and other incentives associated with residential solar energy systems. The Company uses the cash received from the investment funds, long-term debt facilities and revenue generated from operations to finance a portion of the Company’s variable and fixed costs associated with installing solar energy systems. The obligations of the Company are in no event obligations of the investment funds. Since inception, the Company has relied on Vivint and certain of its affiliates for some of its administrative, managerial, account management and operational services. The Company’s use of Vivint services has steadily decreased since 2013 and in 2016 the remaining services consisted primarily of certain IT support. The Company was consolidated by Vivint as a variable interest entity prior to the Acquisition, and continues to be an affiliated entity and related party subsequent to the Acquisition. The Company has entered into various agreements and transactions with Vivint and its affiliates related to these services. See Note 17—Related Party Transactions.</t>
  </si>
  <si>
    <t>Summary of Significant Accounting Policies</t>
  </si>
  <si>
    <t>Accounting Policies [Abstract]</t>
  </si>
  <si>
    <t>2. Basis of Presentation and Principles of Consolidation The accompanying consolidated financial statements have been prepared in accordance with U.S. generally accepted accounting principles (“GAAP”) and applicable rules and regulations of the Securities and Exchange Commission (the “SEC”) and reflect the accounts and operations of the Company, its subsidiaries in which the Company has a controlling financial interest and the investment funds formed to fund the purchase of solar energy systems under long-term customer contracts, which are consolidated as variable interest entities (“VIEs”). The Company uses a qualitative approach in assessing the consolidation requirement for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All of these determinations involve significant management judgments and estimates. The Company has determined that it is the primary beneficiary in the operational VIEs in which it has an equity interest. The Company evaluates its relationships with the VIEs on an ongoing basis to ensure that it continues to be the primary beneficiary. All intercompany transactions and balances have been eliminated in consolidation. For additional information regarding these VIEs, see Note 13—Investment Funds. Certain prior period amounts have been reclassified to conform to current year presentation. These reclassifications did not have a significant impact on the consolidated financial statements. Use of Estimates The preparation of the consolidated financial statements requires management to make estimates and assumptions that affect the amounts reported in the consolidated financial statements and accompanying notes. The Company regularly makes significant estimates and assumptions including, but not limited to, estimates that affect the Company’s principles of consolidation; investment tax credits (“ITCs”); revenue recognition; solar energy systems, net; the impairment analysis of long-lived assets; the goodwill impairment analysis; stock-based compensation; the provision for income taxes; the valuation of derivative financial instruments; the recognition and measurement of loss contingencies; and non-controlling interests and redeemable non-controlling interest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 Cash and Cash Equivalents The Company considers all highly liquid investments with maturities of three months or less at the time of purchase to be cash and cash equivalents. Cash equivalents consist principally of time deposits and money market accounts with high quality financial institutions. Restricted Cash The Company’s guaranty agreements with certain of its fund investors require the maintenance of minimum cash balances of $10.0 million. For additional information, see Note 13—Investment Funds. The Company was also required to deposit a total of $16.9 million into separate interest reserve accounts in accordance with the terms of its various debt obligations. For additional information, see Note 11—Debt Obligations. These minimum cash balances are classified as restricted cash. Liquidity In order to grow, the Company requires cash to finance the deployment of solar energy systems. As of the date of this filing, the Company will require additional sources of cash beyond current cash balances, and currently available financing facilities to fund long-term planned growth. If the Company is unable to secure additional financing when needed, or upon desirable terms, the Company may be unable to finance installation of customers’ systems in a manner consistent with past performance, cost of capital could increase, or the Company may be required to significantly reduce the scope of operations, any of which would have a material adverse effect on the business, financial condition, results of operations and prospects. While the Company believes additional financing is available and will continue to be available to support current levels of operations, the Company believes it has the ability and intent to reduce operations to the level of available financial resources for at least the next 12 months from the date of this report. Accounts Receivable, Net Accounts receivable are recorded at the invoiced amount, net of allowance for doubtful accounts. Accounts receivable also include unbilled accounts receivable, which is comprised of the monthly PPA power generation not yet invoiced and the monthly bill rate of Solar Leases as of the end of the reporting period. The Company estimates its allowance for doubtful accounts based upon the collectability of the receivables in light of historical trends and adverse situations that may affect customers’ ability to pay. Revisions to the allowance are recorded as an adjustment to bad debt expense or as a reduction to revenue when collectability is not reasonably assured. After appropriate collection efforts are exhausted, specific accounts receivable deemed to be uncollectible would be charged against the allowance in the period they are deemed uncollectible. Recoveries of accounts receivable previously written-off are recorded as credits to bad debt expense. The Company had an allowance for doubtful accounts of $1.8 million and $0.9 million as of December 31, 2016 and 2015. Inventories Inventories include solar energy systems under construction that have yet to be interconnected to the power grid and that will be sold to customers. Inventory is stated at the lower of cost, on a first-in-first-out basis (“FIFO”), or market. Upon interconnection to the power grid, solar energy system inventory is removed using the specific identification method. Inventories also include components related to photovoltaic installation devices and software products and are stated at the lower of cost, on an average cost basis, or market. The Company evaluates its inventory reserves on a quarterly basis and writes down the value of inventories for estimated excess and obsolete inventories based on assumptions about future demand and market conditions. See Note 5—Inventories. Concentrations of Risk Financial instruments that potentially subject the Company to concentrations of credit risk consist primarily of cash and cash equivalents and accounts receivable. The associated concentration risk for cash and cash equivalents is mitigated by banking with creditworthy institutions. At certain times, amounts on deposit exceed Federal Deposit Insurance Corporation insurance limits. Approximately 64% of accounts receivable as of December 31, 2016 was due from a third-party loan provider that offers financing to System Sales customers. The Company does not require collateral or other security to support accounts receivable. The Company is not dependent on any single customer outside of the third-party loan provider. The Company purchases solar panels, inverters and other system components from a limited number of suppliers. Three suppliers accounted for nearly 84% of the solar photovoltaic module purchases for the year ended December 31, 2016. Two suppliers accounted for approximately 95% of the Company’s inverter purchases for the year ended December 31, 2016. If these suppliers fail to satisfy the Company’s requirements on a timely basis or if the Company fails to develop, maintain and expand its relationship with these suppliers, the Company could suffer delays in being able to deliver or install its solar energy systems, experience a possible loss of revenue, or incur higher costs, any of which could adversely affect its operating results. As of December 31, 2016, the Company’s customers are located in 14 states. Solar energy system installations in California accounted for approximately 31%, 36% and 48% of total installations for the years ended December 31, 2016, 2015 and 2014. Solar energy system installations in the Northeastern United States accounted for approximately 35%, 40% and 38% of total installations for the years ended December 31, 2016, 2015 and 2014. Future operations could be affected by changes in the economic conditions in these and other geographic areas, by changes in the demand for renewable energy generated by solar panel systems or by changes or eliminations of solar energy related government incentives. Fair Value of Financial Instru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I—Inputs are unadjusted, quoted prices in active markets for identical assets or liabilities at the measurement date;
•
Level II—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III—Unobservable inputs that are significant to the measurement of the fair value of the assets or liabilities that are supported by little or no market data. The Company’s financial instruments consist of Level II assets. See Note 3—Fair Value Measurements. Investment Tax Credits (ITCs) The Company applies for and receives ITCs under Section 48(a) of the Internal Revenue Code. The amount for the investment tax credit is equal to 30% of the value of eligible solar property. The Company receives all ITCs for solar energy systems that are not sold to customers or placed in its investment funds. The Company receives minimal allocations of ITCs for solar energy systems placed in its investment funds as the majority of such credits are allocated to the fund investor. Some of the Company’s investment funds obligate it to make certain fund investors whole for losses that the investors may suffer in certain limited circumstances resulting from the disallowance or recapture of ITCs as a result of the Internal Revenue Service’s (the “IRS”) assessment of the fair value of such systems. The Company has concluded that the likelihood of a recapture event related to these assessments is remote and consequently has not recorded any liability in the consolidated financial statements for any potential recapture exposure. Solar Energy Systems, Net The Company sells energy to customers through PPAs or leases solar energy systems to customers through Solar Leases. The Company has determined that these contracts should be accounted for as operating leases and, accordingly, the related solar energy systems are stated at cost, less accumulated depreciation and amortization. The Company also sells solar energy systems to customers through System Sales. Systems that are sold to customers are not part of solar energy systems, net. Solar energy systems, net is comprised of system equipment costs and initial direct costs related to solar energy systems subject to PPAs or Solar Leases. System equipment costs include components such as solar panels, inverters, racking systems and other electrical equipment, as well as costs for design and installation activities once a long-term customer contract has been executed. Initial direct costs related to solar energy systems consist of sales commissions and other direct customer acquisition expenses. System equipment costs and initial direct costs are capitalized and recorded within solar energy systems, net. Cash received under U.S. Treasury grants are recorded as a reduction in the basis of the related solar energy systems. This accounting treatment results in decreased depreciation of such solar energy systems over their useful lives. Depreciation and amortization is calculated using the straight-line method over the estimated useful lives of the respective assets as follows:
Useful Lives
System equipment costs
30 years
Initial direct costs related to solar energy systems
Lease term (20 years) System equipment costs are depreciated and initial direct costs are amortized once the respective systems have been installed and interconnected to the power grid. The determination of the useful lives of assets included within solar energy systems involves significant management judgment. As of December 31, 2016 and 2015, the Company had recorded costs of $1,532.1 million and $1,134.7 million in solar energy systems, of which $1,417.4 million and $882.7 million related to systems that had been interconnected to the power grid, with accumulated depreciation and amortization of $73.8 million and $32.5 million. Property and Equipment, Net The Company’s property and equipment is stated at cost less accumulated depreciation and amortization. Depreciation and amortization are calculated using the straight-line method over the estimated useful lives of the assets. Vehicles leased under capital leases are depreciated over the life of the lease term, which is typically three to four years. The estimated useful lives of computer equipment, furniture, fixtures and purchased software are three years. Leasehold improvements are amortized over the shorter of the lease term or the estimated useful lives of the assets. The estimated useful lives of leasehold improvements currently range from one to 12 years. Repairs and maintenance costs are expensed as incurred. Major renewals and improvements that extend the useful lives of existing assets would be capitalized and depreciated over their estimated useful lives. Intangible Assets The Company capitalizes costs incurred in the development of internal-use software during the application development stage. Costs related to preliminary project activities and post-implementation activities are expensed as incurred. Internal-use software is amortized on a straight-line basis over its estimated useful life. The Company tests these assets for impairment whenever events or changes in circumstances occur that could impact the recoverability of these assets. The Company recorded amortization for internal-use software of $0.8 million and $0.2 million for the years ended December 31, 2016 and 2015. No amortization for internal-use software was recorded for the year ended December 31, 2014 as the internal-use software applications were still under development. During the year ended December 31, 2016, the Company adopted Accounting Standards Update (“ASU”) 2015-05, which requires that if a cloud computing arrangement includes a software license, the payment of fees is accounted for in the same manner as the acquisition of other software licenses. If there is no software license, the fees are accounted for as a service contract. The Company adopted this update prospectively, which did not have a significant impact on the Company’s consolidated financial statements in the current period. Other finite-lived intangible assets, which consist of developed technology acquired in business combinations, trademarks/trade names and customer relationships are initially recorded at fair value and presented net of accumulated amortization. These intangible assets are amortized on a straight-line basis over their estimated useful lives. The Company amortizes customer relationships over five years, trademarks/trade names over 10 years and developed technology over five to eight years. See Note 8—Intangible Assets and Goodwill. Impairment of Long-Lived Assets The carrying amounts of the Company’s long-lived assets, including solar energy systems, property and equipment and finite-lived intangible assets are periodically reviewed for impairment whenever events or changes in circumstances indicate that the carrying value of these assets may not be recoverable or that the useful life is shorter than originally estimated. Factors that the Company considers in deciding when to perform an impairment review include significant negative industry or economic trends, and significant changes or planned changes in the Company’s use of the assets.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the Company amortizes the remaining carrying value over the new shorter useful life. In February 2015, the Company ceased the external sales of two Solmetric Corporation (“Solmetric”) products: the SunEye and PV Designer. This change was considered an indicator of impairment, and a review regarding the recoverability of the carrying value of the related intangible assets was performed. As a result of this review, the Company recorded a total impairment charge of $4.5 million for the year ended December 31, 2015. See Note 8—Intangible Assets and Goodwill. Goodwill Impairment Analysis Goodwill represents the excess of the purchase price of an acquired business over the fair value of the net tangible and intangible assets acquired. During the first quarter of 2016, the Company’s market capitalization decreased significantly from $1.0 billion as of December 31, 2015 to $283 million as of March 31, 2016. The Company considered this significant decrease in market capitalization to be an indicator of impairment and the Company performed a goodwill impairment test as of March 31, 2016. The impairment test determined that there was no implied value of goodwill, which resulted in an impairment charge of $36.6 million, which was recorded in impairment of goodwill and intangible assets. Prior to goodwill being impaired in 2016, the Company performed its annual impairment test of goodwill as of October 1st of each fiscal year or whenever events or circumstances changed that would indicate that goodwill might be impaired. In conducting the impairment test, the Company first assessed qualitative factors to determine whether it was more likely than not that the fair value of a reporting unit was less than its carrying amount as a basis for determining whether it was necessary to perform the two-step goodwill impairment test. If the qualitative step was not passed, the Company performed a two-step impairment test whereby in the first step, the Company would compare the fair value of the reporting unit with its carrying amount. If the carrying amount exceeded its fair value, the Company performed the second step of the goodwill impairment test to determine the amount of impairment. The second step, measuring the impairment loss, compared the implied fair value of the goodwill with the carrying value of the goodwill. Any excess of the goodwill carrying value over the implied fair value would be recognized as an impairment loss. Prepaid Tax Asset, Net The Company recognizes sales of solar energy systems to the investment funds for income tax purposes. As the investment funds are consolidated by the Company, the gain on the sale of the solar energy systems has been eliminated in the consolidated financial statements. However, this gain is recognized for tax reporting purposes. Since these transactions are intercompany sales for GAAP purposes, any tax expense incurred related to these intercompany sales is deferred and recorded as a prepaid tax asset and amortized over the estimated useful life of the underlying solar energy systems, which has been estimated to be 30 years. Other Non-Current Assets Other non-current assets primarily consist of interest rate swaps, the long-term portion of lease incentive assets, tax credits receivable, advances receivable due from sales representatives, debt issuance costs and long-term refundable rent deposits. For additional information regarding the interest rate swaps, see “—Derivative Financial Instruments” and Note 12—Derivative Financial Instruments. Lease incentives represent cash payments made by the Company to customers in order to finalize long-term customer contracts. Tax credits receivable represent refundable tax credits for which the Company has elected to receive in cash in lieu of offsetting future tax liabilities. The Company provides advance payments of compensation to direct-sales personnel under certain circumstances. The advance is repaid as a reduction of the direct-sales personnel’s future compensation. The Company has established an allowance related to advances to direct-sales personnel who have terminated their employment agreement with the Company. These are non-interest bearing advances. Debt issuance costs represent costs incurred in connection with obtaining revolving debt financings and are deferred and amortized utilizing the straight-line method, which approximates the effective-interest method, over the term of the related financing. Distributions Payable to Non-Controlling Interests and Redeemable Non-Controlling Interests As discussed in Note 13—Investment Funds, the Company and fund investors have formed various investment funds that the Company consolidates as the Company has determined that it is the primary beneficiary in the operational VIEs in which it has an equity interest. These VIEs are required to pay cumulative cash distributions to their respective fund investors. The Company accrues amounts payable to fund investors in distributions payable to non-controlling interests and redeemable non-controlling interests. Deferred Revenue Deferred revenue primarily includes deferred ITC revenue, rebate incentives and cash received related to System Sales. Deferred ITC revenue is related to a lease pass-through arrangement in which a portion of the rent prepayment is allocated to ITC revenue. Rebate incentives are received from utility companies and various government agencies and are recognized as revenue over the related lease term of 20 years. A portion of the cash received for System Sales is attributable to administrative services and is deferred over the period that the administrative services are provided. The majority of the cash received for System Sales is deferred until the solar energy systems are interconnected to the local power grids and receive permission to operate. See “ — Home Installation Accruals and Warranties The Company typically warrants solar energy systems sold to customers for periods of one through twenty years against defects in design and workmanship, and for periods of one to twenty years that installations will remain watertight. The manufacturers’ warranties on the solar energy system components, which is typically passed through to the customers, has a typical product warranty period of 10 years and a limited performance warranty period of 25 years. The Company warrants its photovoltaic installation devices and software products for six months to one year against defects in materials or installation workmanship. The Company generally assesses a loss contingency accrual for damages related to home installations and roof penetrations, and provides for the estimated cost of warranties at the time the related revenue is recognized. The Company assesses the accrued home installation reserve and warranty regularly and adjusts the amounts as necessary based on actual experience and changes in future estimates. The current portion of this accrual is recorded as a component of accrued and other current liabilities and was $0.8 million and $0.3 million as of December 31, 2016 and 2015. The non-current portion of this accrual is recorded as a component of other non-current liabilities and was $0.8 million as of December 31, 2016. Derivative Financial Instruments The Company entered into interest rate swaps in August 2016 in order to reduce interest rate risk as required by the terms of one of the Company’s debt agreements. See Note 11—Debt Obligations. The interest rate swaps are designated as cash flow hedges. Changes in fair value for the effective portions of these cash flow hedges are recorded in other comprehensive income and will subsequently be reclassified to interest expense over the life of the related debt facilities as interest payments are made. Changes in fair value for the ineffective portions of the cash flow hedges are recognized in other (income) expense. As interest payments for the associated debt agreements and derivatives are recognized, the Company includes the effect of these payments in cash flows from operating activities within the consolidated statements of cash flows. Derivative instruments may be offset under their master netting arrangements. See Note 12—Derivative Financial Instruments. Comprehensive Income (Loss) Due to the Company entering into interest rate swaps, other comprehensive income (loss) (“OCI”) includes unrealized gains on the cash flow hedges for the year ended December 31, 2016. Prior to 2016, the Company had no comprehensive income or loss. Debt Issuance Costs During the year ended December 31, 2016, the Company adopted ASU 2015-03, which requires that debt issuance costs be presented in the balance sheet as a direct deduction from the carrying amount of the associated debt obligation. ASU 2015-15 further clarified that this treatment is not required to be applied to revolving line-of-credit arrangements. The Company applied the updates on a retrospective basis; however, the Company’s long-term debt in all prior periods presented was comprised of revolving line-of-credit arrangements. As such, there is no change to the Company’s prior period consolidated balance sheets. In 2016, the Company entered into term loan facilities that are presented net of debt issuance costs. Debt issuance costs are presented consistent with the balance sheet classification of the related debt arrangements. Revenue Recognition The Company recognizes revenue when all of the following criteria are met: (1) persuasive evidence of an arrangement exists, (2) delivery or performance has occurred, (3) the sales price is fixed or determinable and (4) collectability is reasonably assured. The Company’s revenue is comprised of operating leases and incentives, and solar energy system and product sales as captioned in the consolidated statements of operations. Operating leases and incentives revenue includes PPA and Solar Lease revenue, solar renewable energy certificates (“SRECs”) sales and rebate incentives. Solar energy system and product sales revenue includes System Sales, which may include structural upgrades in sales contracts and SREC sales related to sold systems, and the sale of photovoltaic installation devices and software products. Revenue is recorded net of any sales tax collected. Operating Leases and Incentives Revenue The Company’s primary revenue-generating activity consists of entering into PPAs with residential customers, under which the customer agrees to purchase all of the power generated by the solar energy system for the term of the contract, which is 20 years. The agreement includes a fixed price per kilowatt hour with a fixed annual price escalation percentage. Customers have not historically been charged for installation or activation of the solar energy system. For all PPAs, the Company assesses the probability of collectability on a customer-by-customer basis through a credit review process that evaluates their financial condition and ability to pay. The Company has determined that PPAs should be accounted for as operating leases after evaluating and concluding that none of the following capitalized lease classification criteria are met: no transfer of ownership or bargain purchase option exists at the end of the lease, the lease term is not greater than 75% of the useful life or the present value of minimum lease payments does not exceed 90% of the fair value at lease inception. As PPA customer payments are dependent on power generation, they are considered contingent rentals and are excluded from future minimum annual lease payments. PPA revenue is recognized based on the actual amount of power generated at rates specified under the contracts, assuming the other revenue recognition criteria discussed above are met. The Company also offers solar energy systems to customers pursuant to Solar Leases in certain markets. The customer agreements are structured as Solar Leases due to local regulations that can be read to prohibit the sale of electricity pursuant to the Company’s standard PPA. Pursuant to Solar Leases, the customers’ monthly payments are a pre-determined amount calculated based on the expected solar energy generation by the system and includes an annual fixed percentage price escalation over the period of the contracts, which is 20 years. The Company provides its Solar Lease customers a performance guarantee, under which the Company agrees to make a payment at the end of each year to the customer if the solar energy system does not meet a guaranteed production level in the prior 12-month period. At times the Company makes nominal cash payments to customers in order to facilitate the finalization of long-term customer contracts and the installation of related solar energy systems. These cash payments are considered lease incentives that are deferred and recognized over the term of the contract as a reduction of revenue. The guaranteed production levels have varying terms. Dependent on the level of the production guarantee, the Company either (1) recognizes the monthly lease payments as revenue and records a solar energy performance guarantee liability due to the contingent nature of the lease payments, or (2) straight-lines the contracted payments over the initial term of the lease. Solar energy performance guarantee liabilities were de minimis as of December 31, 2016 and 2015. Future minimum annual lease receipts from customers under Solar Leases are as follows (in thousands):
Years Ending December 31,
2017
$
4,962
2018
5,106
2019
5,254
2020
5,406
2021
5,565
The Company applies for and receives SRECs in certain jurisdictions for power generated by its solar energy systems under long-term customer contracts. When SRECs are granted, the Company typically sells them to other companies directly, or to brokers, to assist them in meeting their own mandatory emission reduction or conservation requirements. The Company recognizes revenue related to the sale of these certificates upon delivery, assuming the other revenue recognition criteria discussed above are met. The portion of SRECs included in operating leases and incentives was $19.3 million, $13.9 million and $2.6 million for the years ended December 31, 2016, 2015 and 2014. The Company considers upfront rebate incentives earned from its solar energy systems under long-term customer contracts to be minimum lease payments and are recognized on a straight-line basis over the life of the long-term customer contracts, assuming the other revenue recognition criteria discussed above are met. The portion of rebates recognized within operating leases and incentives was $0.5 million, $0.4 million and $0.2 million for the years ended December 31, 2016, 2015 and 2014. Lease Pass-Through Arrangement In 2015, a lease pass-through fund arrangement became operational under which the Company contributed solar energy systems and the investor contributed cash. Contemporaneously, a wholly owned subsidiary of the Company entered into a master lease arrangement to lease the solar energy systems and the associated PPAs or Solar Leases to the fund investor. The Company’s subsidiary made a tax election to pass the ITCs related to the solar energy systems through to the fund investor, who as the legal lessee of the property is allowed to claim the ITCs under Section 50(d</t>
  </si>
  <si>
    <t>Fair Value Measurements</t>
  </si>
  <si>
    <t>Fair Value Disclosures [Abstract]</t>
  </si>
  <si>
    <t>3. The Company measures and reports its cash equivalents at fair value. The following tables set forth the fair value of the Company’s financial assets measured on a recurring basis by level within the fair value hierarchy (in thousands):
December 31, 2016
Level I
Level II
Level III
Total
Financial Assets
Interest rate swaps
$
—
$
14,317
$
—
$
14,317
Time deposits
—
100
—
100
Total financial assets
$
—
$
14,417
$
—
$
14,417
December 31, 2015
Level I
Level II
Level III
Total
Financial Assets
Time deposits
$
—
$
1,900
$
—
$
1,900
Total financial assets
$
—
$
1,900
$
—
$
1,900
The interest rate swaps (Level II) are valued using a discounted cash flow model which incorporates an assessment of the risk of non-performance by the interest rate swap counterparties and the Company. The valuation model uses various observable inputs including contractual terms, interest rate curves, credit spreads and measures of volatility. Time deposits (Level II) approximate fair value due to their short-term nature (30 days) and, upon renewal, the interest rate is adjusted based on current market rates. The Company’s total debt obligations are carried at cost and were $771.9 million and $415.9 million as of December 31, 2016 and 2015. The Company estimated the fair value of its total debt obligations to approximate carrying value as interest accrues at a floating rate based on market rates. The Company did not have realized gains or losses related to financial assets for any of the periods presented.</t>
  </si>
  <si>
    <t>Solmetric Acquisition</t>
  </si>
  <si>
    <t>Business Combinations [Abstract]</t>
  </si>
  <si>
    <t xml:space="preserve">4. In January 2014, the Company completed the acquisition of Solmetric (the “Solmetric Acquisition”), a developer and manufacturer of photovoltaic installation devices and software products. The purchase price agreed to in the purchase agreement with Solmetric was $12.0 million plus a net working capital adjustment resulting in total cash purchase consideration of $12.2 million. The total consideration of $12.2 million was used for the purchase of all outstanding stock and options of Solmetric, settlement of Solmetric’s short-term promissory note and settlement of other liabilities including employee-related liabilities of Solmetric incurred in connection with the acquisition. The Company incurred $0.3 million of costs related to retention bonuses to key Solmetric employees and $0.1 million of transaction fees, all of which were included in the consolidated statements of operations for the year ended December 31, 2014. Pursuant to the terms of the purchase agreement, $1.0 million of the purchase consideration was placed in escrow and was held for general representations and warranties, rather than specific contingencies or specific assets or liabilities of the Company. The Company had no right to these funds, nor did it have a direct obligation associated with them. Accordingly, the Company did not include the escrow funds in its consolidated balance sheets. The escrow was released on the one year anniversary of the Solmetric Acquisition. The estimated fair values of the assets acquired and liabilities assumed were based on information obtained from various sources including third party valuations, management’s internal valuation and historical experience. The fair values of the intangible assets related to customer relationships, trade names and trademarks, developed technology and in-process research and development were determined using the income approach and significant estimates relate to assumptions as to the future economic benefits to be received, cash flow projections and discount rates. The purchase price was allocated based on the estimated fair value of net assets acquired and liabilities assumed at the date of the acquisition. The purchase price allocation was finalized as of December 31, 2014.
Cash acquired
$
139
Inventories
580
Other current assets acquired
221
Property
77
Customer relationships
738
Trademarks/trade names
1,664
Developed technology
1,295
In-process research and development
2,097
Goodwill
7,056
Deferred tax liability, net
(1,478
)
Current liabilities assumed
(210
)
Total
$
12,179
Goodwill represents the purchase price in excess of the fair value of net assets acquired. In the first quarter of 2016, the Company determined that its total goodwill balance was impaired, resulting in a total impairment charge of $36.6 million, including $7.1 million attributable to the Solmetric acquisition. See Note 8—Intangible Assets and Goodwill. For tax purposes, the acquired intangible assets are not amortized. Accordingly, a deferred tax liability of $2.5 million was recorded for the difference between the book and tax basis related to the intangible assets. Additionally, a deferred tax asset of $1.0 million was recorded mainly as a result of Solmetric’s net operating losses. Financial results for Solmetric since the acquisition date are included in the results of operations for the year ended December 31, 2014. Solmetric contributed $3.2 million of revenues and $0.4 million of net income for the year ended December 31, 2014. During 2015, the Company ceased the external sale of two Solmetric products. This change was considered an indicator of impairment, and the Company performed a review regarding the recoverability of the carrying value of the related intangible assets. As a result of this review, the Company recorded an impairment charge of $4.5 million in the first quarter of 2015. In the second quarter of 2016, the Company resumed external sales of the SunEye product. Unaudited Solmetric Pro Forma Information The following pro forma financial information is based on the historical financial statements of the Company and presents the Company’s results as if the Solmetric Acquisition had occurred as of January 1, 2014 (in thousands):
Year Ended
December 31,
2014
Pro forma revenue
$
25,380
Pro forma net loss
(165,734
)
Pro forma net loss attributable to common stockholders
(28,698
) The unaudited pro forma results include the accounting effects resulting from the Solmetric Acquisition, such as the amortization charges from acquired intangible assets, reversal of costs related to special retention bonuses and other payments to employees and transaction costs directly related to the Solmetric Acquisition, elimination of intercompany sales and reversal of the related tax effects. The pro forma information presented does not purport to present what the actual results would have been had the Solmetric Acquisition actually occurred on January 1, 2014, nor is the information intended to project results for any future period. </t>
  </si>
  <si>
    <t>Inventory Disclosure [Abstract]</t>
  </si>
  <si>
    <t xml:space="preserve">5. Inventories consisted of the following (in thousands):
December 31,
December 31,
2016
2015
Solar energy systems held for sale
$
10,540
$
121
Photovoltaic installation devices and software products
745
510
Total inventories
$
11,285
$
631
Solar energy systems held for sale are solar energy systems under construction that have yet to be interconnected to the power grid and that will be sold to customers. Solar energy systems held for sale are stated at the lower of cost, on a FIFO basis, or market. Photovoltaic installation devices and software products are stated at the lower of cost, on an average cost basis, or market. </t>
  </si>
  <si>
    <t>Solar Energy Systems</t>
  </si>
  <si>
    <t>Solar Energy Systems Disclosure [Abstract]</t>
  </si>
  <si>
    <t>6. Solar energy systems, net consisted of the following (in thousands):
December 31,
December 31,
2016
2015
System equipment costs
$
1,238,968
$
893,088
Initial direct costs related to solar energy systems
261,318
171,081
1,500,286
1,064,169
Less: Accumulated depreciation and amortization
(73,793
)
(32,505
)
1,426,493
1,031,664
Solar energy system inventory
31,862
70,493
Solar energy systems, net
$
1,458,355
$
1,102,157
Solar energy system inventory represents the solar components and materials used in the installation of solar energy systems prior to being installed on customers’ roofs. As such, no depreciation is recorded related to this line item. The Company recorded depreciation and amortization expense related to solar energy systems of $41.3 million, $22.3 million and $8.1 million for the years ended December 31, 2016, 2015 and 2014.</t>
  </si>
  <si>
    <t>Property and Equipment</t>
  </si>
  <si>
    <t>Property Plant And Equipment [Abstract]</t>
  </si>
  <si>
    <t>7. Property and equipment, net consisted of the following (in thousands):
Estimated
December 31,
December 31,
Useful Lives
2016
2015
Vehicles acquired under capital leases
3-4 years
$
20,384
$
24,149
Leasehold improvements
1-12 years
14,694
4,116
Furniture and computer and other equipment
3 years
6,270
6,524
41,348
34,789
Less: Accumulated depreciation and amortization
(18,149
)
(12,181
)
23,199
22,608
Build-to-suit lease asset under construction
—
25,560
Property and equipment, net
$
23,199
$
48,168
The Company recorded depreciation and amortization related to property and equipment of $11.1 million, $8.2 million and $3.4 million for the years ended December 31, 2016, 2015 and 2014. The Company leases fleet vehicles that are accounted for as capital leases and are included in property and equipment, net. Depreciation on vehicles under capital leases totaling $5.5 million, $5.5 million and $3.0 million was capitalized in solar energy systems, net for the years ended December 31, 2016, 2015 and 2014. Because of its involvement in certain aspects of the construction of its headquarters building in Lehi, UT, the Company was deemed the owner of the building for accounting purposes during the construction period. Accordingly, the Company recorded a build-to-suit lease asset and corresponding liabilities during the construction period. In May 2016, construction on the headquarters building was completed. The building qualified for sale-leaseback treatment as the Company determined the lease to be a normal leaseback, payment terms indicated the landlord has continuing investment in the property and the payment terms transferred the risks and rewards of ownership to the landlord. As such, the Company removed the build-to-suit lease asset and liabilities from its consolidated balance sheet as of December 31, 2016. For additional information regarding the related build-to-suit liabilities and the resulting ongoing lease, see Note 18—Commitments and Contingencies. Future minimum lease payments for vehicles under capital leases as of December 31, 2016 were as follows (in thousands):
Years Ending December 31,
2017
$
5,751
2018
4,119
2019
1,239
2020
477
2021
—
Thereafter
—
Total minimum lease payments
11,586
Less: interest
947
Present value of capital lease obligations
10,639
Less: current portion
5,163
Long-term portion
$
5,476</t>
  </si>
  <si>
    <t>Intangible Assets and Goodwill</t>
  </si>
  <si>
    <t>Goodwill And Intangible Assets Disclosure [Abstract]</t>
  </si>
  <si>
    <t>8. Intangible assets consisted of the following (in thousands):
December 31,
December 31,
2016
2015
Cost:
Internal-use software
$
1,314
$
1,591
Developed technology
522
522
Trademarks/trade names
201
201
Customer relationships
164
164
Total carrying value
2,201
2,478
Accumulated amortization:
Internal-use software
(434
)
(219
)
Developed technology
(191
)
(126
)
Trademarks/trade names
(59
)
(39
)
Customer relationships
(97
)
(63
)
Total accumulated amortization
(781
)
(447
)
Total intangible assets, net
$
1,420
$
2,031
The Company recorded amortization expense of $0.9 million and $13.2 million for the years ended December 31, 2016 and 2015, and $14.9 million for the year ended December 31, 2014, of which $0.1 million was recorded in cost of revenue solar energy system and product sales. In February 2015, the Company ceased the external sales of the SunEye and PV Designer products, the rights to which the Company acquired when it acquired Solmetric. This change was considered an indicator of impairment, and a review regarding the recoverability of the carrying value of the related intangible assets was performed. In-process research and development, which was intended to generate Solmetric product sales in the residential market, was terminated and deemed fully impaired resulting in a charge of $2.1 million. The Solmetric, SunEye and PV Designer trade names were determined to no longer be utilized and were deemed fully impaired resulting in a charge of $1.3 million. The SunEye and PV Designer developed technology assets were deemed fully impaired resulting in a charge of $0.7 million. Customer relationships were deemed partially impaired by $0.4 million due to the loss of external customers who purchased the SunEye and PV Designer. As a result of this review, the Company recorded a total impairment charge of $4.5 million for the year ended December 31, 2015. No impairment was recorded in the years ended December 31, 2016 and 2014. In the second quarter of 2016, the Company resumed external sales of the SunEye product. As of December 31, 2016, expected amortization expense for the unamortized intangible assets was as follows (in thousands):
Years Ending December 31,
2017
$
558
2018
515
2019
134
2020
86
2021
86
Thereafter
41
Total
$
1,420
Goodwill Impairment Test as of March 31, 2016 In conjunction with the acquisition by SunEdison failing to occur, the Company’s market capitalization decreased significantly during the first quarter of 2016 from $1.0 billion as of December 31, 2015 to $283 million as of March 31, 2016. The Company considered this significant decrease in market capitalization to be an indicator of impairment and the Company performed a step one test for potential impairment as of March 31, 2016. At the time this impairment test was performed, the Company consisted of two reporting segments, and all goodwill remained with the Residential reporting unit. The step one analysis resulted in the Company concluding that the carrying book value of its Residential reporting unit was higher than the business unit’s fair value. Because the Residential reporting unit failed the step one test, the Company was required to perform the step two test, which utilizes a notional purchase price allocation using the estimated fair value from step one as the purchase price to determine the implied value of the reporting unit’s goodwill. The completion of the step two test resulted in the determination that the $36.6 million of the Residential reporting unit’s goodwill was fully impaired. The $36.6 million impairment charge was recorded in impairment of goodwill and intangible assets. In performing step one of the goodwill impairment test, it was necessary to determine the fair value of the Residential reporting segment. The fair value of the reporting unit was estimated using a discounted cash flow methodology (“DCF”). The market analysis included looking at the valuations of comparable public companies, as well as recent acquisitions of comparable companies. The Residential reporting unit is comprised of many differing consolidated entities and components that have been aggregated for operational and financial reporting purposes. The discount rate is applicable to the Residential reporting unit as a whole and is not intended for use for any individual asset, entity or component of the Company. Two key inputs to the DCF analysis were the future cash flow projection and the discount rate. The Company used a 30-year future cash flow projection, based on the Company’s long-range forecast of current customer contracts and an estimate of customer renewals of 90% subsequent to the 20-year customer contract period, discounted to present value. The discount rate was determined by estimating the reporting unit’s weighted average cost of capital, reflecting the nature of the reporting unit as a whole and the perceived risk of the underlying cash flows. In its DCF methodology, the Company used a 7.25% discount rate for the cash flows related to current customer contracts and a 9.25% discount rate for the estimated cash flows from customer renewals subsequent to the 20-year customer contract period. A higher discount rate was used for the estimated customer renewals due to the increased subjectivity of this cash flow stream. If the Company had varied the discount rates by 1.0%, it would not have impacted the ultimate results of the step one test. The excess of the carrying value over the fair value of the Residential reporting unit was approximately 15%. Because the Residential reporting unit failed the step one test, the Company was required to perform the step two test, which utilizes a purchase price allocation using the estimated fair value from step one as the purchase price to determine the implied value of the reporting unit’s goodwill. The step two test involves allocating the fair value of the Residential reporting unit to all of its assets and liabilities on a fair value basis, with the excess amount representing the implied value of goodwill. As part of this process the fair value of the reporting unit’s identifiable assets was determined. The fair values of these assets were determined primarily through the use of the DCF method if the fair value was estimated to differ materially from book value and allocating the fair value of the Residential reporting unit to those assets and liabilities</t>
  </si>
  <si>
    <t>Accrued Compensation</t>
  </si>
  <si>
    <t>Accrued Compensation Disclosure [Abstract]</t>
  </si>
  <si>
    <t>9. Accrued compensation consisted of the following (in thousands):
December 31,
December 31,
2016
2015
Accrued payroll
$
12,558
$
6,918
Accrued commissions
7,445
6,840
Total accrued compensation
$
20,003
$
13,758</t>
  </si>
  <si>
    <t>Accrued and Other Current Liabilities</t>
  </si>
  <si>
    <t>Payables And Accruals [Abstract]</t>
  </si>
  <si>
    <t>10. Accrued and other current liabilities consisted of the following (in thousands):
December 31,
December 31,
2016
2015
Current portion of lease pass-through financing obligation
$
4,833
$
3,835
Accrued unused commitment fees and interest
3,827
1,014
Accrued professional fees
3,222
7,918
Sales, use and property taxes payable
1,785
3,683
Current portion of deferred rent
1,155
1,064
Income tax payable
—
6,169
Accrued litigation settlements
—
1,790
Other accrued expenses
4,542
3,544
Total accrued and other current liabilities
$
19,364
$
29,017</t>
  </si>
  <si>
    <t>Debt Obligations</t>
  </si>
  <si>
    <t>Debt Disclosure [Abstract]</t>
  </si>
  <si>
    <t>11. Debt obligations consisted of the following as of December 31, 2016 (in thousands, except interest rates):
Principal
Unamortized Debt
Unused
Borrowings
Issuance Costs
Net Carrying Value
Borrowing
Interest
Maturity
Outstanding
Current
Long-term
Current
Long-term
Capacity
Rate
Date
Revolving lines of credit
Aggregation credit facility
$
187,000
$
—
(1)
$
—
(1)
$
—
$
187,000
$
188,000
4.2
%
March 2018
Working capital credit facility (2)
136,500
—
(1)
—
(1)
—
136,500
—
3.9
March 2020
2016 Term loan facility
297,506
(169
)
(9,643
)
4,788
282,906
—
3.6
(3)
August 2021
Subordinated HoldCo credit facility
149,500
(47
)
(4,851
)
1,453
143,149
50,000
8.6
March 2020
Credit agreement
1,346
(1
)
(161
)
11
1,173
—
6.5
(4)
Total debt
$
771,852
$
(217
)
$
(14,655
)
$
6,252
$
750,728
$
238,000
Debt obligations consisted of the following as of December 31, 2015 (in thousands, except interest rates):
Principal
Unamortized Debt
Unused
Borrowings
Issuance Costs
Net Carrying Value
Borrowing
Interest
Maturity
Outstanding
Current
Long-term
Current
Long-term
Capacity
Rate
Date
Aggregation credit facility
$
269,100
$
—
(1)
$
—
(1)
$
—
$
269,100
$
105,900
3.8
%
March 2018
Working capital credit facility
146,750
—
(1)
—
(1)
—
146,750
—
3.5
March 2020
Total debt
$
415,850
$
—
$
—
$
—
$
415,850
$
105,900
(1)
Revolving lines of credit are not presented net of unamortized debt issuance costs. See Note 2—Summary of Significant Accounting Policies.
(2)
Facility is recourse debt, which refers to debt that is collateralized by the Company’s general assets. All of the Company’s other debt obligations are non-recourse, which refers to debt that is only collateralized by specified assets or subsidiaries of the Company.
(3)
The interest rate of this facility is partially hedged to an effective interest rate of 4.0% for $270.0 million of the principal borrowings outstanding. See Note 12—Derivative Financial Instruments.
(4)
Quarterly payments of principal and interest are payable over a seven-year term. The seven-year term begins after the final completion date of the underlying solar energy systems, which is anticipated to begin in the first quarter of 2017. 2016 Term Loan Facility In August 2016, the Company entered into a credit agreement (the “2016 Term Loan Facility”) pursuant to which it may borrow up to $313.0 million aggregate principal amount of term borrowings and letters of credit from certain financial institutions for which Investec Bank PLC is acting as administrative agent. The borrower under the 2016 Term Loan Facility is Vivint Solar Financing II, LLC, a wholly owned indirect subsidiary of the Company. Proceeds of $300.0 million in term loan borrowings under the 2016 Term Loan Facility were used to: (1) repay $220.5 million of existing indebtedness under the Aggregation Facility to remove the portfolio of projects being used as collateral for the 2016 Term Loan Facility (the “2016 Term Loan Portfolio”); (2) distribute $63.6 million to the Company; (3) pay $10.6 million in transaction costs and fees in connection with the 2016 Term Loan Facility; and (4) fund $5.3 million in agreed reserve accounts. Additionally, letters of credit for up to $13.0 million were issued for a debt service reserve. For the initial four years of the term of the 2016 Term Loan Facility, interest on borrowings accrues at an annual rate equal to the London Interbank Offered Rate (“LIBOR”) plus 3.00%. Thereafter interest accrues at an annual rate equal to LIBOR plus 3.25%. In the third quarter of 2016, the Company entered into interest rate swap hedging arrangements such that 90% of the aggregate principal amount of the outstanding term loan is subject to a fixed interest rate. See Note 12—Derivative Financial Instruments. Certain principal payments are due on a quarterly basis subject to the occurrence of certain events, including proceeds received by the borrower or subsidiary guarantors in respect of casualties, proceeds received for purchased systems and failure to meet certain distribution conditions. Estimated principal payments due in the next 12 months are classified as the current portion of long-term debt, net of the related unamortized debt issuance costs. Optional prepayments, in whole or in part, are permitted under the 2016 Term Loan Facility, without premium or penalty apart from any customary LIBOR breakage provisions. The 2016 Term Loan Facility includes customary events of default, conditions to borrowing and covenants, including negative covenants that restrict, subject to certain exceptions, the borrower’s and guarantors’ ability to incur indebtedness, incur liens, make fundamental changes to their respective businesses, make certain types of restricted payments and investments or enter into certain transactions with affiliates. A debt service reserve account was funded with the outstanding letters of credit under the 2016 Term Loan Facility, and as a result, it is not classified as restricted cash and cash equivalents. The borrower is required to maintain an average debt service coverage ratio of 1.55 to 1. As of December 31, 2016, the Company was in compliance with such covenants. Prior to the maturity of the 2016 Term Loan Facility, a fund investor could exercise a put option in two of the Company’s investment funds and require the Company to purchase the fund investor’s interest in those investment funds. As such, the Company was required to establish a $2.9 million reserve at the inception of the 2016 Term Loan Facility in order to pay the fund investor if either of the put options is exercised prior to the maturity of the 2016 Term Loan Facility. In addition, a $2.4 million escrow account was established with respect to those systems in the 2016 Term Loan Portfolio that had not been placed in service as of the closing date, with a single disbursement of this amount to occur once such systems have been placed in service, subject to compliance with the 2016 Term Loan Portfolio concentration restrictions and limitations related to the 2016 Term Loan Portfolio. These reserves are classified as restricted cash and cash equivalents. The obligations of the borrower are secured by a pledge of the membership interests in the borrower, all of the borrower’s assets, and the assets of the borrower’s directly owned subsidiaries acting as managing members of the underlying investment funds. In addition, the Company guarantees certain obligations of the borrower under the 2016 Term Loan Facility. Interest expense for the 2016 Term Loan Facility was approximately $5.8 million for the year ended December 31, 2016. No interest expense was incurred for the years ended December 31, 2015 and 2014. Subordinated HoldCo Facility In March 2016, the Company entered into a financing agreement (the “Subordinated HoldCo Facility,” formerly known as the “Term Loan Facility”) pursuant to which it may borrow up to an aggregate principal amount of $200.0 million of term loan borrowings from investment funds and accounts advised by HPS Investment Partners, formerly known as Highbridge Principal Strategies, LLC. The borrower under the Subordinated HoldCo Facility is Vivint Solar Financing Holdings, LLC, one of the Company’s wholly owned subsidiaries. The initial $75.0 million in borrowings are referred to as “Tranche A” borrowings. The remaining $125.0 million aggregate principal amount in borrowings may be incurred in three installments of at least $25.0 million aggregate principal amount prior to March 2017. Such subsequent borrowings are referred to as “Tranche B” borrowings. The Company incurred Tranche B borrowings in July 2016. As a result, the maturity date for all borrowings was extended to March 2020. The Company may not prepay any borrowings outside of required prepayments until March 2018, and any subsequent prepayments of principal are subject to a 3.0% fee. Subsequent to the date of the financial statements, the Company incurred the remaining borrowing capacity available under this arrangement. Borrowings under the Subordinated HoldCo Facility will be used for the construction and acquisition of solar energy systems. Prior to the Tranche B borrowings being incurred, interest on principal borrowings under the Subordinated HoldCo Facility accrued at a floating rate of LIBOR plus 5.5%. Subsequent to the Tranche B borrowings being incurred, interest accrues at a floating rate of LIBOR plus 8.0%. Certain principal payments are due on a quarterly basis. Estimated principal payments due in the next 12 months are classified as the current portion of long-term debt, net of the related unamortized debt issuance costs. The Subordinated HoldCo Facility includes customary events of default, conditions to borrowing and covenants, including covenants that restrict, subject to certain exceptions, the borrower’s, and the guarantors’ ability to incur indebtedness, incur liens, make investments, make fundamental changes to their business, dispose of assets, make certain types of restricted payments or enter into certain related party transactions. These restrictions do not impact the Company’s ability to enter into investment funds, including those that are similar to those entered into previously. Additionally, the parties to the Subordinated HoldCo Facility must maintain certain consolidated and project subsidiary loan-to-value ratios and a consolidated debt service coverage ratio, with such covenants to be tested as of the last day of each fiscal quarter and upon each incurrence of borrowings. As of December 31, 2016, the Company was in compliance with such covenants. Each of the parties to the Subordinated HoldCo Facility has pledged assets not otherwise pledged under another existing debt facility as collateral to secure their obligations under the Subordinated HoldCo Facility. Vivint Solar Financing Holdings Parent, LLC, another of the Company’s wholly owned subsidiaries and the parent company of the borrower and certain other of the Company’s subsidiaries guarantee the borrower’s obligations under the financing agreement. Interest expense for the Subordinated HoldCo Facility was approximately $7.3 million for the year ended December 31, 2016. No interest expense was recorded for the years ended December 31, 2015 and 2014. A $7.6 million interest reserve amount was deposited in an interest reserve account with the administrative agent and is included in restricted cash and cash equivalents. The interest reserve increases as borrowings increase under the Subordinated HoldCo Facility. Bank of America, N.A. Aggregation Credit Facility In September 2014, the Company entered into an aggregation credit facility (as amended, the “Aggregation Facility”), pursuant to which the Company may borrow up to an aggregate of $375.0 million and, upon the satisfaction of certain conditions and the approval of the lenders, up to an additional aggregate of $175.0 million in borrowings with certain financial institutions for which Bank of America, N.A. is acting as administrative agent. The Company’s ability to draw on any available borrowing capacity under the Aggregation Facility is dependent on when it has solar energy system revenue to collateralize the borrowings. Prepayments are permitted under the Aggregation Facility, and the principal and accrued interest on any outstanding loans mature in March 2018. Under the Aggregation Facility, interest on borrowings accrues at a floating rate equal to either (1) (a) LIBOR or (b) the greatest of (i) the Federal Funds Rate plus 0.5%, (ii) the administrative agent’s prime rate and (iii) LIBOR plus 1% and (2) a margin that varies between 3.25% during the period during which the Company may incur borrowings and 3.50% after such period. Interest is payable at the end of each interest period that the Company may elect as a term of either one, two or three months. The borrower under the Aggregation Facility is Vivint Solar Financing I, LLC, one of the Company’s indirect wholly owned subsidiaries, which in turn holds the Company’s interests in the managing members in the Company’s existing investment funds. These managing members guarantee the borrower’s obligations under the Aggregation Facility. In addition, Vivint Solar Financing I Parent, LLC, has pledged its interests in the borrower, and the borrower has pledged its interests in the guarantors as security for the borrower’s obligations under the Aggregation Facility. The related solar energy systems are not subject to any security interest of the lenders, and there is no recourse to the Company in the case of a default. The Aggregation Facility includes customary covenants, including covenants that restrict, subject to certain exceptions, the borrower’s, and the guarantors’ ability to incur indebtedness, incur liens, make investments, make fundamental changes to their business, dispose of assets, make certain types of restricted payments or enter into certain related party transactions. Among other restrictions, the Aggregation Facility provides that the borrower may not incur any indebtedness other than that related to the Aggregation Facility or in respect of permitted swap agreements, and that the guarantors may not incur any indebtedness other than that related to the Aggregation Facility or as permitted under existing investment fund transaction documents. These restrictions do not impact the Company’s ability to enter into investment funds, including those that are similar to those entered into previously. As of December 31, 2016, the Company was in compliance with such covenants. The Aggregation Facility also contains certain customary events of default. If an event of default occurs, lenders under the Aggregation Facility will be entitled to take various actions, including the acceleration of amounts due under the Aggregation Facility and foreclosure on the interests of the borrower and the guarantors that have been pledged to the lenders. Interest expense was approximately $14.1 million, $9.9 million and $1.4 million for the years ended December 31, 2016, 2015 and 2014. As of December 31, 2016, the current portion of unamortized debt issuance costs of $4.0 million was recorded in prepaid expenses and other current assets, and the long-term portion of unamortized debt issuance costs of $0.9 million was recorded in other non-current assets, net. In addition, a $3.9 million interest reserve amount was deposited in an interest reserve account with the administrative agent and is included in restricted cash and cash equivalents. The interest reserve increases as borrowings increase under the Aggregation Facility. Working Capital Credit Facility In March 2015, the Company entered into a revolving credit agreement (the “Working Capital Facility”) pursuant to which the Company may borrow up to an aggregate principal amount of $150.0 million from certain financial institutions for which Goldman Sachs Lending Partners LLC is acting as administrative agent and collateral agent. Loans under the Working Capital Facility will be used to pay for the costs incurred in connection with the design and construction of solar energy systems, and letters of credit may be issued for working capital and general corporate purposes. In addition to the outstanding borrowings as of December 31, 2016, the Company had established letters of credit under the Working Capital Facility for up to $13.5 million related to insurance contracts. The Company has pledged the interests in the assets of the Company and its subsidiaries, excluding the Company’s existing investment funds, their managing members, the 2016 Term Loan Facility, the Subordinated HoldCo Facility, the Aggregation Facility and Solmetric, as security for its obligations under the Working Capital Facility. Prepayments are permitted under the Working Capital Facility, and the principal and accrued interest on any outstanding loans mature in March 2020. Interest accrues on borrowings at a floating rate equal to, dependent on the type of borrowing, (1) a rate equal to the Eurodollar Rate for the interest period divided by one minus the Eurodollar Reserve Percentage, plus a margin of 3.25%; or (2) the highest of (a) the Federal Funds Rate plus 0.50%, (b) the Citibank prime rate and (c) the one-month interest period Eurodollar rate plus 1.00%, plus a margin of 2.25%. Interest is payable dependent on the type of borrowing at the end of (1) the interest period that the Company may elect as a term and not to exceed three months, (2) quarterly or (3) at maturity of the Working Capital Facility. The Working Capital Facility includes customary covenants, including covenants that restrict, subject to certain exceptions, the Company’s ability to incur indebtedness, incur liens, make investments, make fundamental changes to its business, dispose of assets, make certain types of restricted payments or enter into certain related party transactions. Among other restrictions, the Working Capital Facility provides that the Company may not incur any indebtedness other than that related to the Working Capital Facility or permitted swap agreements. These restrictions do not impact the Company’s ability to enter into investment funds, including those that are similar to those entered into previously. The Company is also required to maintain $25.0 million in cash and cash equivalents and certain investments as of the last day of each quarter. As of December 31, 2016, the Company was in compliance with such covenants. The Working Capital Facility also contains certain customary events of default. If an event of default occurs, lenders under the Working Capital Facility will be entitled to take various actions, including the acceleration of amounts then outstanding. Interest expense for this facility was approximately $6.1 million and $2.3 million for the years ended December 31, 2016 and 2015. No interest expense was recorded for the year ended December 31, 2014. As of December 31, 2016, the current portion of unamortized debt issuance costs of $0.5 million was recorded in prepaid expenses and other current assets, and the long-term portion of unamortized debt issuance costs of $1.2 million was recorded in other non-current assets, net. Credit Agreement In February 2016, a wholly owned subsidiary of the Company entered into a credit agreement (the “Credit Agreement”) pursuant to which Goldman Sachs, through committed to lend an aggregate principal amount of up to $3.0 million upon the satisfaction of certain conditions and the approval of the lenders. Proceeds from the Credit Agreement were used for the deployment of certain solar energy systems. Quarterly payments of principal and interest are due over a seven-year term. The seven-year term begins after the final completion date of the underlying solar energy systems. The Company did not draw upon the full borrowing capacity of the Credit Agreement, and no borrowing capacity remained as of December 31, 2016. As of December 31, 2016, the repayment term had not yet begun. Interest accrues on borrowings at a rate of 6.50%. Interest expense under the Credit Agreement was $0.1 million for the year ended December 31, 2016. No interest expense was recorded for the years ended December 31, 2015 and 2014. Bank of America, N.A. Term Loan Credit Facility In May 2014, the Company entered into a term loan credit facility for an aggregate principal amount of $75.5 million with certain financial institutions for which Bank of America, N.A. acted as administrative agent. In September 2014 in connection with the entry into the Aggregation Facility, the Company repaid the then outstanding $75.5 million in aggregate borrowings and terminated the agreement. Under this credit facility, the Company incurred interest on the term borrowings that accrued at a floating rate based on (1) LIBOR plus a margin equal to 4%, or (2) a rate equal to 3% plus the greatest of (a) the Federal Funds Rate plus 0.5%, (b) the administrative agent’s prime rate and (c) LIBOR plus 1%. Interest expense from inception of this credit facility in May 2014 through payoff in September 2014 was approximately $1.3 million. The credit facility included customary covenants, including covenants that restricted, subject to certain exceptions, the Company’s ability to incur indebtedness, incur liens, make investments, make fundamental changes to the Company’s business, dispose of assets, make certain types of restricted payments or enter into certain related party transactions. As of the day on which borrowings under the credit facility were repaid, the Company was in compliance with all such covenants. In addition, the $1.6 million interest reserve amount that was deposited in an interest reserve account with the administrative agent was released upon termination of the credit facility. Revolving Lines of Credit — On October 9, 2014, the Company repaid $58.8 million in aggregate borrowings and interest owed to Vivint under the 2013 Loan Agreement and the 2012 Loan Agreement defined below. These loan agreements were terminated upon repayment. In May 2013, the Company entered into a Subordinated Note and Loan Agreement with APX Parent Holdco, Inc., pursuant to which the Company was able to incur up to $20.0 million in revolver borrowings (“2013 Loan Agreement”). In January 2014, the Company amended and restated the 2013 Loan Agreement, pursuant to which the Company was able to incur an additional $30.0 million in revolver borrowings, resulting in a total borrowing capacity of $50.0 million, with interest on the borrowings accruing at a rate of 12% per year. Accrued interest was paid-in-kind through additions to the principal amount on a semi-annual basis. The Company incurred and repaid revolver borrowings in 2014. Interest expense was $3.1 million for the year ended December 31, 2014. In December 2012 and amended in July 2013, the Company entered into a Subordinated Note and Loan Agreement with Vivint pursuant to which the Company could incur revolver borrowings of up to $20.0 million (“2012 Loan Agreement”). Prior to 2014, the Company incurred $20.0 million in revolver borrowings. Interest accrued on these borrowings at 7.5% per year, and accrued interest was paid-in-kind through additions to the principal amount on a semi-annual basis. Interest expense was $1.3 million for the year ended December 31, 2014. Interest Expense and Amortization of Debt Issuance Costs For the years ended December 31, 2016, 2015 and 2014, total interest expense incurred under debt obligations was $33.4 million, $12.2 million and $9.3 million, of which $6.5 million, $3.5 million and $2.2 million was amortization of debt issuance costs. Scheduled Maturities of Debt The scheduled maturities of debt as of December 31, 2016 are as follows (in thousands):
2017
$
6,469
2018
193,652
2019
6,611
2020
286,795
2021
277,061
Thereafter
1,264
Total
$
771,852</t>
  </si>
  <si>
    <t>Derivative Financial Instruments</t>
  </si>
  <si>
    <t>Derivative Instruments And Hedging Activities Disclosure [Abstract]</t>
  </si>
  <si>
    <t>12. Derivative financial instruments at fair value consisted of the following (in thousands):
December 31, 2016
Balance Sheet Location
Asset derivatives designated as hedging instruments:
Interest rate swaps
$
14,317
Other non-current assets
Total derivatives
$
14,317
The Company is exposed to interest rate risk relating to its outstanding debt facilities that have variable interest rates. In connection with closing the Term Loan Facility in August 2016, the Company entered into interest rate swaps with an aggregate notional amount of $270.0 million to offset changes in the variable interest rate for a portion of the Company’s LIBOR-indexed floating-rate loans. The notional amount of the interest rate swaps decreases through June 30, 2028 to match the Company’s estimated monthly and quarterly principal payments on its loans through that date. The Company had no other derivative financial instruments prior to entering into these interest rate swaps. The Company records derivatives at fair value. The interest rate swaps are designated as cash flow hedges. The amount of accumulated other comprehensive income (“AOCI”) expected to be reclassified to interest expense within the next 12 months is approximately $0.1 million. The Company will discontinue the hedge accounting designation of these derivatives if interest payments on LIBOR-indexed floating rate loans compared to the payments under the derivatives are no longer highly effective. The effect of derivative financial instruments on the consolidated statements of comprehensive income (loss) and the consolidated statements of operations, before tax effect, consisted of the following (in thousands):
Year Ended December 31,
2016
2015
Location of Gain (Loss)
Gains recognized in OCI - effective portion:
Interest rate swaps
$
13,133
$
—
Total
$
13,133
$
—
Losses reclassified from AOCI into income - effective portion:
Interest rate swaps
$
(407
)
$
—
Interest expense
Total
$
(407
)
$
—
Gains recognized in income - ineffective portion:
Interest rate swaps
$
1,591
$
—
Other (income) expense
Total
$
1,591
$
—</t>
  </si>
  <si>
    <t>Investment Funds</t>
  </si>
  <si>
    <t>Summarized Financial Data Of Subsidiary [Abstract]</t>
  </si>
  <si>
    <t>13 . Investment Funds As of December 31, 2016, the Company had formed 20 residential investment funds for the purpose of funding the purchase of solar energy systems under long-term customer contracts. The Company has aggregated the financial information of the investment funds in the table below. The aggregate carrying value of these funds’ assets and liabilities (after elimination of intercompany transactions and balances) in the Company’s consolidated balance sheets were as follows (in thousands):
December 31,
December 31,
2016
2015
Assets
Current assets:
Cash and cash equivalents
$
23,190
$
12,014
Accounts receivable, net
3,958
3,063
Prepaid expenses and other current assets
761
121
Total current assets
27,909
15,198
Solar energy systems, net
1,273,813
990,609
Other non-current assets, net
1,781
18
Total assets
$
1,303,503
$
1,005,825
Liabilities
Current liabilities:
Distributions payable to non-controlling interests and redeemable non-controlling interests
$
16,176
$
11,347
Current portion of deferred revenue
8,148
4,824
Accrued and other current liabilities
4,458
3,869
Total current liabilities
28,782
20,040
Deferred revenue, net of current portion
33,536
43,094
Other non-current liabilities
1,875
3,283
Total liabilities
$
64,193
$
66,417
The Company consolidates the investment funds in which it has an equity interest, and all intercompany balances and transactions between the Company and the investment funds are eliminated in the consolidated financial statements. The Company determined that each of these investment funds meets the definition of a VIE. The Company uses a qualitative approach in assessing the consolidation requirement for VIEs that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The Company has considered the provisions within the contractual arrangements that grant it power to manage and make decisions that affect the operation of these VIEs, including determining the solar energy systems and associated long-term customer contracts to be sold or contributed to the VIE, and installation, operation and maintenance of the solar energy systems. The Company considers that the rights granted to the other investors under the contractual arrangements are more protective in nature rather than participating rights. As such, the Company has determined it is the primary beneficiary of the VIEs for all periods presented. The Company evaluates its relationships with the VIEs on an ongoing basis to ensure that it continues to be the primary beneficiary. Under the related agreements, cash distributions of income and other receipts by the fund, net of agreed-upon expenses and estimated expenses, tax benefits and detriments of income and loss, and tax benefits of tax credits, are assigned to the fund investor and Company’s subsidiary as specified in contractual arrangements. As such, the cash held in investment funds is not readily available to the Company due to the timing of distributions. Certain of these fund arrangements have call and put options to acquire the investor’s equity interest as specified in the contractual agreements. Fund investors for three of the funds are managed indirectly by the Sponsor and are considered related parties. As of December 31, 2016 and 2015, the cumulative total of contributions into the VIEs by all investors was $1,050.9 million and $773.0 million. Of these contributions, a cumulative total of $110.0 million was contributed by related parties in prior periods. All funds except one were operational as of December 31, 2016. C&amp;I Investment Fund In June 2016, the Company terminated the C&amp;I investment fund that had been initiated in 2015. No projects were purchased by the fund prior to termination. As such, the Company did not have any assets or liabilities associated with the fund. In 2016, the Company paid a fee of $1.0 million to the C&amp;I fund investor to terminate the fund and release any and all claims. Lease Pass-Through Financing Obligation During 2015, the Company entered into a lease pass-through fund arrangement under which the Company contributed solar energy systems and the investor contributed cash. A wholly owned subsidiary of the Company entered into a master lease arrangement to lease the solar energy systems and the associated PPAs or Solar Leases to the fund investor. The Company’s subsidiary made a tax election to pass-through the ITCs that accrue to the solar energy systems to the fund investor, who as the legal lessee of the property is allowed to claim the ITCs under Section 50(d)(5) of the Internal Revenue Code and the related regulations. The related solar energy systems had a net carrying value of $60.5 million and $64.7 million as of December 31, 2016 and 2015. Under the arrangement, the fund investor made large upfront payments to one of the Company’s wholly owned subsidiaries and is obligated to make subsequent periodic payments. The Company allocated a portion of the aggregate payments received from the fund investor to the estimated fair value of the assigned ITCs, and the balance to the future customer lease payments that were also assigned to the investor. The fair value of the ITCs was estimated by multiplying the ITC rate of 30% by the fair value of the systems that were sold to the lease pass-through fund. The fair value of the systems was determined by independent appraisals. The Company’s subsidiary has an obligation to ensure the solar energy systems are in service and operational for a term of five years to avoid any recapture of the ITCs. Accordingly, the Company recognizes revenue as the recapture provisions lapse assuming all other revenue recognition criteria have been met. The amounts allocated to the ITCs were initially recorded as deferred revenue, and subsequently, one-fifth of the amounts allocated to the ITCs is recognized as revenue from operating leases and solar energy systems incentives based on the anniversary of each solar energy system’s placed in service date. The Company accounts for the residual of the large upfront payments, net of amounts allocated to the ITCs, and subsequent periodic payments received from the fund investor as a borrowing by recording the proceeds received as a lease pass-through financing obligation, which will be repaid through customer payments that will be received by the investor. Under this approach, the Company continues to account for the arrangement with the customers in its consolidated financial statements, whether the cash generated from the customer arrangements is received by the Company’s wholly subsidiary or paid directly to the fund investor. A portion of the amounts received by the fund investor from customer payments is applied to reduce the lease pass-through financing obligation, and the balance is allocated to interest expense. The customer payments are recognized into revenue based on cash receipts during the period as required by GAAP. Interest is calculated on the lease pass-through financing obligation using the effective interest rate method. The effective interest rate is the interest rate that equates the present value of the cash amounts to be received by a fund investor over the master lease term with the present value of the cash amounts paid by the investor to the Company, adjusted for any payments made by the Company. Any additional master lease prepayments by the investor would be recorded as an additional lease pass-through financing obligation, while any refunds of master lease prepayments would reduce the lease pass-through financing obligation. The lease pass-through financing obligation is nonrecourse. In 2016, a one-time future lease payment reset mechanism occurred that resulted in a return of a portion of the upfront payment to the investor of $1.8 million. As of December 31, 2016 and 2015 the Company had recorded financing liabilities of $40.4 million and $47.3 million related to this fund arrangement, of which $34.2 million and $40.1 million was deferred revenue and $6.2 million and $7.2 million was the lease pass-through financing obligation recorded in other liabilities. As of December 31, 2016, the future minimum lease payments to be received from the fund investor for each of the next five years and thereafter were as follows (in thousands):
Years Ending December 31,
2017
$
2,953
2018
2,999
2019
3,045
2020
3,091
2021
3,138
Thereafter
7,184
Total minimum lease payments to be received
$
22,410
The fund investor is responsible for services such as warranty support, accounting, lease servicing and performance reporting, which have been outsourced to the Company under administrative and maintenance service agreements. Guarantees With respect to the investment funds, the Company and the fund investors have entered into guaranty agreements under which the Company guarantees the performance of certain financial obligations of its subsidiaries to the investment funds. These guarantees do not result in the Company being required to make payments to the fund investors unless such payments are mandated by the investment fund governing documents and the investment fund fails to make such payment. The Company is contractually obligated to make certain VIE investors whole for losses that the investors may suffer in certain limited circumstances resulting from the disallowance or recapture of investment tax credits. The Company has concluded that the likelihood of a significant recapture event is remote and consequently has not recorded any liability in the consolidated financial statements for any potential recapture exposure. The maximum potential future payments that the Company could have to make under this obligation would depend on the IRS successfully asserting upon audit that the fair market values of the solar energy systems sold or transferred to the funds as determined by the Company exceeded the allowable basis for the systems for purposes of claiming ITCs. The fair market values of the solar energy systems and related ITCs are determined and the ITCs are allocated to the fund investors in accordance with the funds governing agreements. Due to uncertainties associated with estimating the timing and amounts of distributions, the likelihood of an event that may trigger repayment, forfeiture or recapture of ITCs to such investors, and the fact that the Company cannot determine how the IRS will evaluate system values used in claiming ITCs, the Company cannot determine the potential maximum future payments that are required under these guarantees. From time to time, the Company incurs penalties for non-performance, which non-performance may include delays in the installation process and interconnection to the power grid of solar energy systems and other factors. Based on the terms of the investment fund agreements, the Company will either reimburse a portion of the fund investor’s capital or pay the fund investor a non-performance fee. Distributions paid to reimburse fund investors totaled $2.7 million, $5.0 million and zero for the years ended December 31, 2016, 2015 and 2014. As of December 31, 2016, the Company accrued an estimated $8.3 million in distributions to reimburse fund investors a portion of their capital contributions primarily due to a delay in solar energy systems being interconnected to the power grid. As a result of the guaranty arrangements in certain funds, the Company was required to hold a minimum cash balance of $10.0 million as of December 31, 2016 and 2015, which is classified as restricted cash and cash equivalents.</t>
  </si>
  <si>
    <t>Redeemable Non-Controlling Interests and Equity and Preferred Stock</t>
  </si>
  <si>
    <t>Equity [Abstract]</t>
  </si>
  <si>
    <t>14. Common Stock The Company has 1.0 billion authorized shares of common stock. As of December 31, 2016 and 2015, the Company had 110.2 million and 106.6 million shares of common stock issued and outstanding. The Company had shares of common stock reserved for issuance as follows (in thousands):
December 31,
December 31,
2016
2015
Shares available for grant under equity incentive plans
11,596
12,267
Restricted stock units issued and outstanding
7,964
930
Stock options issued and outstanding
4,184
9,277
Long-term incentive plan
2,706
3,382
Total
26,450
25,856
On October 6, 2014, the Company closed its initial public offering in which 20.6 million shares of its common stock were sold at a public offering price of $16.00 per share, which generated net proceeds, after deducting underwriting discounts and commissions and $8.8 million in offering expenses, of $300.6 million. In August 2014, the Company issued and sold an aggregate of 2.7 million shares of common stock to 313 for $10.667 per share for aggregate proceeds of $28.5 million. In September 2014, the Company issued and sold an aggregate of 7.0 million additional shares to 313 and two of its directors for $10.667 per share for aggregate gross proceeds of $75.0 million. With respect to the shares sold to the two directors, the Company recorded $14.8 million of stock-based compensation expense. Regarding the shares of common stock sold to 313, the Company recorded $43.4 million as a deemed distribution within additional paid-in capital. Non-Controlling Interests and Redeemable Non-Controlling Interests Six of the investment funds include a right for the non-controlling interest holder to require the Company’s wholly owned subsidiary to purchase all of its membership interests in the fund (each, a “Put Option”). The purchase price for the fund investor’s interest in the six investment funds under the Put Options is the greater of fair market value at the time the option is exercised and a specified amount, ranging from $0.7 million to $4.1 million. The Put Options for these six investment funds are exercisable beginning on the date that specified conditions are met for each respective fund. None of the Put Options are expected to become exercisable prior to 2019. Because the Put Options represent redemption features that are not solely within the control of the Company, the non-controlling interests in these investment funds are presented outside of permanent equity. Redeemable non-controlling interests are recorded using the greater of their carrying value at each reporting date (which is impacted by attribution under the HLBV method) or their estimated redemption value in each reporting period. In all investment funds except one, the Company’s wholly owned subsidiary has the right to require the non-controlling interest holder to sell all of its membership units to the Company’s wholly owned subsidiary (each, a “Call Option”). The purchase price for the fund investors’ interests under the Call Options varies by fund, but is generally the greater of a specified amount, which ranges from approximately $0.7 million to $7.0 million, the fair market value of such interest at the time the option is exercised, or an amount that causes the fund investor to achieve a specified return on investment. The Call Options are exercisable beginning on the date that specified conditions are met for each respective fund. None of the Call Options are expected to become exercisable prior to 2019. Preferred Stock In October 2014, the Company authorized 10.0 million shares of preferred stock that is issuable in series. As of December 31, 2016 and 2015, there were no series of preferred stock issued or designated.</t>
  </si>
  <si>
    <t>Equity Compensation Plans</t>
  </si>
  <si>
    <t>Disclosure Of Compensation Related Costs Sharebased Payments [Abstract]</t>
  </si>
  <si>
    <t>15. Equity Incentive Plans 2014 Equity Incentive Plan In September 2014, the Company adopted the 2014 Equity Incentive Plan (the “2014 Plan”). Under the 2014 Plan, the Company may grant stock options, restricted stock, restricted stock units, stock appreciation rights, performance units, performance shares and performance awards to its employees, directors and consultants, and its parent and subsidiary corporations’ employees and consultants. As of December 31, 2016, a total of 11.6 million shares of common stock were available for grant under the 2014 plan, subject to adjustment in the case of certain events. In addition, any shares that otherwise would be returned to the Omnibus Plan (as defined below) as the result of the expiration or termination of stock options may be added to the 2014 Plan. The number of shares available for issuance under the 2014 Plan is subject to an annual increase on the first day of each year, equal to the least of 8.8 million shares, 4% of the outstanding shares of common stock as of the last day of the immediately preceding fiscal year and an amount of shares as determined by the Company. In accordance with the annual increase, an additional 4.3 million shares were reserved for issuance at the beginning of 2016 under the 2014 Plan. As of December 31, 2016, there were 0.7 million time-based stock options, 6.3 million restricted stock units (“RSUs”), and 1.7 million performance share units (“PSUs”) granted and outstanding under the 2014 Plan. The time-based options are subject to ratable time-based vesting over three to four years. The RSUs are subject to ratable time-based vesting over one to four years. The PSUs vest quarterly or annually over one to four years subject to individual participants’ achievement of quarterly or annual performance goals. 2013 Omnibus Incentive Plan; Non-plan Option Grant T he Company’s 2013 Omnibus Incentive Plan (the “Omnibus Plan”) was terminated in connection with the adoption of the 2014 Plan in September 2014, and accordingly no additional shares are available for issuance under the Omnibus Plan. The Omnibus Plan will continue to govern outstanding awards granted under the plan. During 2014 and 2013, the Company granted stock options of which one-third are subject to ratable time-based vesting over a five-year period and two-thirds are subject to vesting upon certain performance conditions and the achievement of certain investment return thresholds by 313. Certain performance stock options were modified as described in the section captioned “—Equity Award Modifications.” The stock options have a ten-year contractual period. Long-term Incentive Plan In July 2013, the Company’s board of directors approved 4.1 million shares of common stock for six Long-term Incentive Plan Pools (“LTIP Pools”) that comprise the 2013 Long-term Incentive Plan (the “LTIP”). The purpose of the LTIP was to attract and retain key service providers and strengthen their commitment to the Company by providing incentive compensation measured by reference to the value of the shares of the Company’s common stock. Eligible participants include nonemployee direct sales personnel who sell the solar energy system contracts, employees that install and maintain the solar energy systems and employees that recruit new employees to the Company. Based on the terms of the agreement, participants are allocated a portion of the LTIP Pools relative to the performance of other participants. LTIP awards to employees are considered to be granted when the allocation of the LTIP Pools to each participant is fixed, which occurs once performance and service conditions are met. Nonemployee awards are granted and will be measured on the date on which the performance is complete, which is the date the service or other performance conditions are achieved. The Company recognizes stock-based compensation expense based on the lowest aggregate fair value of the non-employee awards at the reporting date. As of December 31, 2016, 1.1 million shares of common stock had been awarded to participants under the LTIP and 0.3 million shares had been returned to the 2014 Plan. As of December 31, 2016, 2.7 million shares remained outstanding. Equity Award Modifications Current CEO Equity Awards In May 2016, the Company appointed an interim CEO. In December 2016, the interim CEO was appointed as the permanent CEO. In connection with his interim appointment, the CEO was awarded 1.0 million stock options pursuant to the 2014 Plan, which were then cancelled and replaced with 0.5 million RSUs. Either award vested on the first anniversary of his start date, or if earlier, on the date on which a successor CEO was appointed. The cancellation of stock options and grant of RSUs was accounted for as a modification; however, there was no incremental value arising from the modification. As a result of the CEO’s permanent appointment, the RSUs became fully vested and all remaining expense was accelerated and recognized during the year ended December 31, 2016. Former CEO Resignation In May 2016, the Company accepted the resignation of its former CEO. Pursuant to a separation agreement, the Company accelerated the vesting of 0.2 million of the former CEO’s stock options. Further, all of the CEO’s vested stock options were modified such that they will remain exercisable until the third anniversary of his termination date. As a result of these modifications, the Company recorded incremental stock-based compensation expense of $0.7 million during the year ended December 31, 2016. Omnibus Plan Performance Options In May 2016, the Company modified the unvested Omnibus Plan performance options (the “Tier II Options”). The modified Tier II Options vest annually over three years with the first vesting date occurring in May 2017. The original performance condition for the Tier II Options remains in effect and will trigger immediate vesting of the Tier II Options if it is met prior to the three-year time-based vesting period. Due to the modification, the Company now considers the Tier II Options to be time-based options. Additionally, the Company will record incremental stock-based compensation expense of approximately $1.5 million over the three-year time-based vesting period, subject to immediate acceleration if the performance condition is met prior to the three-year time-based vesting period. Stock Options Stock Option Activity Stock options are granted under the 2014 Plan and Omnibus Plan as described above. Stock option activity for the year ended December 31, 2016 was as follows (in thousands, except term and per share amounts):
Weighted-
Weighted-
Average
Shares
Average
Remaining
Aggregate
Underlying
Exercise
Contractual
Intrinsic
Options
Price
Term
Value
Outstanding—December 31, 2015
9,277
$
1.36
$
76,488
Granted
1,640
3.09
Exercised
(2,679
)
1.08
Cancelled
(4,054
)
1.95
Outstanding—December 31, 2016
4,184
$
1.64
7.3
$
4,876
Options vested and exercisable—December 31, 2016
1,846
$
1.37
6.8
$
2,562
Options vested and expected to vest—December 31, 2016
3,868
$
1.62
7.2
$
4,616
The following table summarizes stock option activity by range of exercise price as of December 31, 2016 (number of awards in thousands):
Awards Outstanding
Awards Exercisable
Weighted-Average
Number of Awards
Remaining
Weighted-Average
Number of Awards
Weighted-Average
Range of Exercise Price
Outstanding
Contractual Life
Exercise Price
Exercisable
Exercise Price
$0.00 - $1.00
2,002
6.6
$
1.00
1,080
$
1.00
$1.01 - $2.00
1,418
7.1
1.30
710
1.30
$2.01 - $10.00
685
9.8
2.98
21
4.14
$10.01 - $16.00
79
8.3
12.63
35
12.64
Total
4,184
7.3
$
1.64
1,846
$
1.37
The weighted-average grant date fair value of time-based options granted during the years ended December 31, 2016, 2015 and 2014 was $2.15, $9.39 and $4.69 per share. No performance-based stock options were granted during the years ended December 31, 2016 and 2015. The weighted-average grant date fair value of performance-based options granted during the year ended December 31, 2014 was $2.80 per share. The total intrinsic value of options exercised for the years ended December 31, 2016 and 2015 was $5.6 million and $7.4 million. There were no options exercised for the year ended December 31, 2014. Intrinsic value is calculated as the difference between the exercise price of the underlying options and the fair value of the common stock for the options that had exercise prices that were lower than the fair value per share of the common stock. The total fair value of options vested for the years ended December 31, 2016, 2015 and 2014 was $1.6 million, $14.8 million and $1.0 million. Determination of Fair Value of Stock Options The Company estimates the fair value of the time-based stock options granted on each grant date using the Black-Scholes-Merton option pricing model and applies the accelerated attribution method for expense recognition. The Company estimated the fair value and the vesting period of the performance-based options granted in 2014 under the Omnibus Plan on each grant date using the Monte Carlo simulation method. No performance-based options were granted in 2016 or 2015. The fair values using the Black-Scholes-Merton method were estimated on each grant date using the following weighted-average assumptions:
Year Ended December 31,
2016
2015
2014
Expected term (in years)
5.8
6.2
6.2
Volatility
83.1
%
89.0
%
87.1
%
Risk-free interest rate
1.7
%
1.8
%
1.9
%
Dividend yield
0.0
%
0.0
%
0.0
% Use of the Black-Scholes-Merton option-pricing model requires the input of highly subjective assumptions, including (1) the fair value of the underlying common stock, (2) the expected term of the option, (3) the expected volatility of the price of the Company’s common stock, (4) risk-free interest rates and (5) the expected dividend yield of the Company’s common stock. The assumptions used in the option-pricing model represent management’s best estimates. These estimates involve inherent uncertainties and the application of management’s judgment. If factors change and different assumptions are used, the Company’s stock-based compensation expense could be materially different in the future. These assumptions and estimates are as follows:
•
Fair Value of Common Stock. As the Company’s common stock is publicly traded, the fair value of the Company’s common stock is the close price on the grant date. Prior to the initial public offering, the fair value of common stock was estimated. The fair values of the common stock underlying the Company’s stock-based awards were determined by the Company’s board of directors, which considered numerous objective and subjective factors to determine the fair value of common stock at each grant date. These factors included, but were not limited to, the lack of marketability of the Company’s common stock and developments in the business. A significant factor considered for awards granted approaching the initial public offering was the expected offering price.
•
Expected Term. The expected term represents the period that the Company’s option awards are expected to be outstanding. The Company utilized the simplified method in estimating the expected term of its options granted. The simplified method deems the term to be the average of the time to vesting and the contractual life of the options.
•
Expected Volatility. The volatility is derived from the average historical stock volatilities of the Company and a peer group of public companies within the Company’s industry that it considers to be comparable to its business over a period equivalent to the expected term of the stock-based grants. The Company did not rely on implied volatilities of traded options in the industry peers’ common stock because of the low volume of activity.
•
Risk-Free Interest Rate. The risk-free interest rate is based on the U.S. Treasury yield curve in effect at the time of grant for zero-coupon U.S. Treasury notes with maturities approximately equal to the option’s expected term.
•
Dividend Yield. The Company has never declared or paid any cash dividends and does not presently plan to pay cash dividends in the foreseeable future. Consequently, the Company used an expected dividend yield of zero. The Company estimates potential forfeitures of stock grants and adjusts stock-based compensation expense accordingly. The estimate of forfeitures will be adjusted over the requisite service period to the extent that actual forfeitures differ, or are expected to differ, from such estimates. Changes in estimated forfeitures were recognized in the period of change. The fair values using the Monte Carlo Simulation method were estimated on each grant date using the following weighted-average assumptions:
Year Ended
December 31,
2014
Volatility
80.0
%
Risk-free interest rate
2.7
% The assumptions used in the Monte Carlo Simulation were determined in a manner consistent with the assumptions for the Black-Scholes-Merton model. No performance-based options were granted in the years ended December 31, 2016 and 2015. As such, no Monte Carlo Simulation inputs were required for 2016 and 2015. Restricted Stock Units RSUs are granted under the 2014 Plan and the LTIP as described above. RSU activity for the year ended December 31, 2016 was as follows (awards in thousands):
Weighted-
Average
Number of
Grant Date
Awards
Fair Value
Outstanding at December 31, 2015
930
$
12.84
Granted
9,180
2.68
Vested
(990
)
6.97
Forfeited
(1,156
)
4.00
Outstanding at December 31, 2016
7,964
$
3.14
The total fair value of RSUs vested was $4.8 million and $9.0 million for the years ended December 31, 2016 and 2015. No RSUs vested in the year ended December 31, 2014. The Company determined the fair value of RSUs granted on each grant date based on the fair value of the Company’s common stock on the grant date. Stock-Based Compensation Expense Stock-based compensation was included in operating expenses as follows (in thousands):
Year Ended December 31,
2016
2015
2014
Cost of revenue
$
2,428
$
3,068
$
1,105
Sales and marketing
2,980
10,737
860
General and administrative
5,716
11,310
21,722
Research and development
(510
)
489
—
Total stock-based compensation
$
10,614
$
25,604
$
23,687
During the year ended December 31, 2016, several of the Company’s senior management, including the Company’s former CEO, left the Company. The Company reversed all stock-based compensation expense for awards that were forfeited by the terminated employees, which reduced stock-based compensation expense for the year ended December 31, 2016 below historical levels. As a result of these and other terminations, the Company increased its forfeiture rate during the year ended December 31, 2016, which is reflected in stock-based compensation expense for the year ended December 31, 2016. The income tax benefit related to share-based compensation expense was $5.5 million and $4.8 million for the years ended December 31, 2016 and 2015. There was no income tax benefit related to share-based compensation recognized in the year ended December 31, 2014 as there were no option exercises or RSU releases. In September 2014, the Company recorded $14.8 million of stock-based compensation expense in general and administrative expense related to the sale of shares of common stock to two of its directors as discussed in Note 14 —Redeemable Non-Controlling Interests and Equity and Preferred Stock Unrecognized stock-based compensation expense, net of estimated forfeitures, for time-based stock options, performance-based stock options, RSUs and PSUs as of December 31, 2016 was as follows (in thousands, except years):
Unrecognized
Stock-Based
Weighted-
Compensation
Average Period
Expense
of Recognition
Time-based stock options
$
2,693
2.8 years
RSUs and PSUs
12,536
1.8 years
Total unrecognized stock-based compensation expense as of December 31, 2016
$
15,229</t>
  </si>
  <si>
    <t>Income Taxes</t>
  </si>
  <si>
    <t>Income Tax Disclosure [Abstract]</t>
  </si>
  <si>
    <t>16. Income tax expense (benefit) is composed of the following (in thousands):
Year Ended December 31,
2016
2015
2014
Current:
Federal
$
(30,301
)
$
52,578
$
1,358
State
5,623
15,275
4,035
Total current (benefit) expense
(24,678
)
67,853
5,393
Deferred:
Federal
31,122
(46,364
)
(9,636
)
State
989
(11,752
)
(2,827
)
Total deferred expense (benefit)
32,111
(58,116
)
(12,463
)
Income tax expense (benefit)
$
7,433
$
9,737
$
(7,070
) The Company operates in only one federal jurisdiction, the United States. The following table presents a reconciliation of the income tax benefit computed at the statutory federal rate and the Company’s income tax expense (benefit) (in thousands):
Year Ended December 31,
2016
2015
2014
Income tax benefit—computed as 35% of pretax loss
$
(82,286
)
$
(85,235
)
$
(60,546
)
Effect of non-controlling interests and redeemable non-controlling interests
91,183
93,221
47,962
Goodwill impairment
12,810
—
—
Amortization of prepaid tax asset
11,750
6,661
2,199
Effect of nondeductible expenses
6,942
1,232
6,617
State and local income tax expenses (net of federal benefit)
4,298
2,289
616
Effect of domestic production activities deduction
(473
)
(4,699
)
—
Effect of tax credits
(36,328
)
(4,106
)
(3,939
)
Other
(463
)
374
21
Income tax expense (benefit)
$
7,433
$
9,737
$
(7,070
) Deferred income taxes reflect the impact of temporary differences between assets and liabilities for financial reporting purposes and the amounts recognized for income tax reporting purposes, net operating loss carryforwards and other tax credits measured by applying currently enacted tax laws. The significant components of the Company’s deferred tax assets and liabilities were as follows (in thousands):
December 31,
2016
2015
Deferred tax assets:
Accruals and reserves
$
8,523
$
4,582
Stock-based compensation
7,791
9,068
Tax credits
1,744
—
Transaction costs
—
4,216
Other
351
395
Gross deferred tax assets
18,409
18,261
Valuation allowance
(204
)
(212
)
Net deferred tax assets
18,205
18,049
Deferred tax liabilities:
Investment in solar funds
(368,536
)
(220,803
)
Depreciation and amortization
(38,116
)
(13,004
)
Interest rate swaps
(5,732
)
—
Accruals and reserves
(1,039
)
(275
)
Gross deferred tax liabilities
(413,423
)
(234,082
)
Net deferred tax liabilities
$
(395,218
)
$
(216,033
) The Company sells solar energy systems under long-term customer contracts to substantially all of the investment funds for income tax purposes. As the investment funds are consolidated by the Company, the gain on the sale of the solar energy systems is not recognized in the consolidated financial statements. However, this gain is recognized for tax reporting purposes. Since these transactions are intercompany sales for GAAP purposes, any tax expense incurred related to these intercompany sales is deferred and amortized over the estimated useful life of the underlying solar energy systems, which has been estimated to be 30 years. Accordingly, the Company has recorded a prepaid tax asset, net of $419.5 million and $277.5 million as of December 31, 2016 and 2015. The future reversal of deferred tax liabilities is expected to produce a sufficient source of future taxable income of the necessary character and in the necessary periods and jurisdictions to support the realization of the deferred tax assets. As such, no valuation allowance is required except for as noted below. The Company had net operating loss carryforwards of approximately $1.1 million and $1.3 million related to state (the “NOLs”), available to offset future taxable income as of December 31, 2016 and 2015. The NOLs expire in varying amounts from 2029 through 2034 for state tax purposes if unused. As of December 31, 2016 and 2015, the Company recognized a valuation allowance of $0.2 million for the existing state NOLs and other existing state tax attributes due to state-imposed limitations on their utilization. The Company reported federal business tax credits, primarily composed of federal investment tax credits, of $36.3 million and $4.1 million for the years ended December 31, 2016 and 2015. The Company accounts for its federal business tax credits as a reduction of income tax expense in the year in which the credits arise. As of December 31, 2016, the Company had $33.2 million of federal income tax refunds receivable which were recorded in prepaid expenses and other current assets. The Company did not have any federal income tax refunds receivable as of December 31, 2015. Uncertain Tax Positions As of December 31, 2016 and 2015, the Company had no unrecognized tax benefits. There were no interest and penalties accrued for any uncertain tax positions as of December 31, 2016 and 2015. The Company does not have any tax positions for which it is reasonably possible the total amount of gross unrecognized benefits will increase or decrease within 12 months of the year ended December 31, 2016. The Company is subject to taxation and files income tax returns in the United States and various state and local jurisdictions. Substantially all of the Company’s federal, state and local income tax returns since inception are still subject to audit.</t>
  </si>
  <si>
    <t>Related Party Transactions</t>
  </si>
  <si>
    <t>Related Party Transactions [Abstract]</t>
  </si>
  <si>
    <t>17. The Company’s operations included the following expenses from related party transactions (in thousands):
Year Ended December 31,
2016
2015
2014
Cost of revenue—operating leases and incentives
$
3,311
$
6,054
$
7,834
Sales and marketing
2,610
2,133
2,312
General and administrative
749
5,241
5,909
Interest expense (1)
—
—
4,481
(1)
Includes revolving lines of credit—related party. See Note 11—Debt Obligations. Vivint Services In 2014, and as subsequently amended as noted below, the Company negotiated and entered into a number of agreements with Vivint related to services and other support that Vivint provides to the Company. These agreements with Vivint included the following:
•
Master Intercompany Framework Agreement. This agreement establishes a framework for the relationship between the Company and Vivint, including master terms regarding the protection of each other’s confidential information, and master procedural terms, such as notice procedures, restrictions on assignment, interpretive provisions, governing law and dispute resolution.
•
Non-Competition Agreement . This agreement defines each company’s current areas of business and competitors, and the Company and Vivint agree not to directly or indirectly engage in the other’s business through September 30, 2017.
•
Transition Services Agreement . Pursuant to this agreement Vivint provides the Company various enterprise services. Under this agreement, Vivint agreed to provide the services at the same degree of care and diligence that it takes in performing services for its own operations. These services include information technology and infrastructure, employee benefits and certain other services. In exchange, the Company pays Vivint for the services, which represents Vivint’s good faith estimate of their full cost of providing the services to the Company, without markup or surcharge.
•
Marketing and Customer Relations Agreement . This agreement governs various cross-marketing initiatives between the companies. In November 2016, Vivint and the Company amended this agreement to update the terms governing sales lead generation and provides for a formal cross-selling pilot program between the companies. The terms of the schedules defined in the amendment range from three months to three years.
•
Bill of Sale . Under this agreement, Vivint transferred certain assets such as office equipment from Vivint to the Company.
•
Trademark License Agreement . Pursuant to this agreement, the licensor, a subsidiary majority-owned by Vivint and minority-owned by the Company, granted to the Company a royalty-free exclusive license to the trademark “VIVINT SOLAR” in the field of selling renewable energy or energy storage products and services. The agreement is perpetual but may be terminated voluntarily by the Company or by the licensor upon certain specified termination events. Vivint retains ownership of the Vivint trademark and the Company has no right to use “Vivint” except as part of “VIVINT SOLAR”. The Company incurred fees under these agreements and its ongoing relationship with Vivint of $4.3 million and $8.0 million for the years ended December 31, 2016 and 2015 and $2.2 million in 2014 following the Company’s initial public offering. These amounts reflect the level of services provided by Vivint on behalf of the Company. In June 2013, the Company entered into a full-service sublease agreement (the “Sublease Agreement”) whereby Vivint provided various administrative services, such as management, human resources, information technology, facilities and use of corporate office space to the Company. The Company paid Vivint a monthly services fee and rent based on headcount and square footage used. In connection with the Company’s initial public offering, the Sublease Agreement was amended to focus exclusively on real estate issues. The Company incurred fees under the Sublease agreement of $7.2 million for the year ended December 31, 2014, which reflects the amount of services provided by Vivint on behalf of the Company. No fees were incurred under these agreements in the years ended December 31, 2016 and 2015. Payables to Vivint recorded in accounts payable—related party were $0.2 million and $1.9 million as of December 31, 2016 and 2015. These payables include amounts due to Vivint related to the services agreements and other miscellaneous intercompany payables. Additionally, during the year ended December 31, 2016, the Company agreed to install a solar energy system for a corporate entity in exchange for $1.5 million of value-in-kind consideration. The Amendment agrees that Vivint will utilize approximately $0.6 million of that consideration over three years, which will be applied as a reduction of amounts owed to Vivint by the Company over that period. 313 Incentive Units Plan Incentive units from 313 were granted to certain board members of the Company. Such board members are also employees of Vivint. As a result, the related compensation expense has been allocated between the two companies based on the net equity of the respective companies at the Acquisition. The Company recorded expense of $0.2 million and corresponding noncash capital contributions from 313 during the year ended December 31, 2014. No expense related to these board members was incurred in the years ended December 31, 2016 and 2015. Advisory Agreements In May 2014, the Company entered into an advisory agreement with Blackstone Advisory Partners L.P. (“BAP”), an affiliate of the Sponsor, under which BAP would provide financial advisory and placement services related to the Company’s financing of residential solar energy systems. In August 2015, this agreement was terminated. Under the agreement, the Company was required under certain circumstances to pay a placement fee to BAP ranging from 0.75% to 1.5% of the transaction capital, depending on the identity of the investor and whether the financing related to residential or commercial projects. This agreement replaced the 2013 advisory agreement, under which BAP was paid a placement fee ranging from 0% to 2% of the transaction capital, depending on the identity of the investor and how contact with the investor was established. The Company incurred fees under these agreements of $4.4 million and $4.5 million for the years ended December 31, 2015 and 2014. The amounts were recorded in general and administrative expense. No fees were incurred under these agreements during the year ended December 31, 2016. Advances Receivable — Net a Investment Funds Fund investors for three of the funds are indirectly managed by the Sponsor and accordingly are considered related parties. The Company accrued equity distributions to these entities of $1.6 million and $1.7 million as of December 31, 2016 and 2015, included in distributions payable to non-controlling and redeemable non-controlling interests. See Note 13—Investment Funds. The Company also had a Backup Maintenance Servicing Agreement with Vivint in which Vivint would provide maintenance servicing of a fund in the event that the Company was removed as the service provider for the fund, which was terminated at the end of 2016. No services were performed by Vivint under that agreement. An unrelated provider has agreed to perform backup maintenance services for all funds.</t>
  </si>
  <si>
    <t>Commitments and Contingencies</t>
  </si>
  <si>
    <t>Commitments And Contingencies Disclosure [Abstract]</t>
  </si>
  <si>
    <t>18. Non-Cancellable Operating Leases In September 2014, the Company entered into a non-cancellable lease, which was subsequently amended in July 2015 and October 2016, whereby the Company terminated the lease for its prior corporate headquarters in Lehi, Utah and moved to another building in the same general location. The new headquarters lease is classified and accounted for as a non-cancellable operating lease. The lease term is 12 years, with the option to extend for two additional periods of five years. The base rent for this building commenced at approximately $0.3 million per month and will increase over the term of the lease, as amended, at a rate of 2.5% annually. In July 2015, the Company entered into a non-cancellable lease for a second office building on the corporate headquarters campus. Subsequently in October 2016, the lease was amended resulting in a new anticipated lease commencement date of January 1, 2020. The second office building will provide approximately 150,000 square feet of office space. The lease term is 12 years, with the option to extend for two additional periods of five years. The monthly rent payments will commence at approximately $0.4 million and increase at a rate of 2.5% annually. As a result, the Company expects to make total lease payments of $57.7 million over the initial term of the lease. The Company has entered into lease agreements for warehouses and related equipment located in states in which the Company conducts operations. The warehouse lease agreements range from a term of one to six years, with the majority having a term of three years. The equipment lease agreements range from one to three years, and include basic renewal options for an additional set period, continued renting by the month, or return of the unit. For all non-cancellable lease arrangements, there are no bargain renewal options, penalties for failure to renew, or any guarantee by the Company of the lessor’s debt or a loan from the Company to the lessor related to the leased property. Aggregate lease expense for these non-cancellable operating lease arrangements was $17.4 million, $11.0 million and $4.3 million for the years ended December 31, 2016, 2015 and 2014. For operating leases having remaining lease terms in excess of one year, the total minimum rental payments to be received under noncancelable subleases was $1.3 million as of December 31, 2016. Rental payments received under noncancelable subleases are recorded as a reduction to operating lease expense. Future minimum lease payments under non-cancellable operating leases as of December 31, 2016 were as follows (in thousands):
Years Ending December 31,
2017
$
12,171
2018
8,683
2019
5,415
2020
7,106
2021
8,973
Thereafter
82,193
Total minimum lease payments
$
124,541
Build-to-Suit Lease Arrangements As discussed in “—Non-Cancellable Operating Leases,” in September 2014, the Company entered into a non-cancellable lease for its new headquarters. In 2015, construction began on the new headquarters. Because of the Company’s involvement in certain aspects of construction per the terms of the lease, the Company was deemed the owner of the building for accounting purposes. Accordingly, the Company recorded a build-to-suit lease asset and corresponding build-to-suit lease liabilities during the construction period. In May 2016, construction on the new headquarters was completed and the Company commenced occupancy. The building qualified for sale-leaseback treatment as the Company determined the lease to be a normal leaseback, payment terms indicated the landlord has continuing investment in the property and the payment terms transferred the risks and rewards of ownership to the landlord. As such, the Company removed the build-to-suit lease asset and liabilities in the second quarter of 2016. The new headquarters’ lease is classified and accounted for as a non-cancellable operating lease. Letters of Credit As of December 31, 2016, the Company had established letters of credit under the Working Capital Facility for up to $13.5 million related to insurance contracts and under the Term Loan Facility for up to $13.0 million related to the debt service reserve for the Term Loan Facility. See Note 11—Debt Obligations. During the year ended December 31, 2016, the Company fulfilled its obligations under a forward contract to sell SRECs entered into in November 2013. As a result, the related $1.8 million stand-by letter of credit that was outstanding at December 31, 2015 was cancelled, and the corresponding time deposit was released during the year ended December 31, 2016. Indemnification Obligations From time to time, the Company enters into contracts that contingently require it to indemnify parties against claims. These contracts primarily relate to provisions in the Company’s services agreements with related parties that may require the Company to indemnify the related parties against services rendered; and certain agreements with the Company’s officers and directors under which the Company may be required to indemnify such persons for liabilities. In addition, under the terms of the agreements related to the Company’s investment funds and other material contracts, the Company may also be required to indemnify fund investors and other third parties for liabilities. Distributions paid to reimburse fund investors totaled $2.7 million, $5.0 million and zero for the years ended December 31, 2016, 2015, and 2014. As of December 31, 2016, the Company accrued an estimated $8.3 million in distributions to reimburse fund investors a portion of their capital contributions primarily due to a delay in solar energy systems being interconnected to the power grid and other factors. Legal Proceedings In September 2014, two former installation technicians of the Company, on behalf of themselves and a purported class, filed a complaint for damages, injunctive relief and restitution in the Superior Court of the State of California in and for the County of San Diego against the Company and unnamed John Doe defendants. The complaint alleges certain violations of the California Labor Code and the California Business and Professions Code based on, among other things, alleged improper classification of installer technicians, installer helpers, electrician technicians and electrician helpers, failure to pay minimum and overtime wages, failure to provide accurate itemized wage statements, and failure to provide wages on termination. In December 2014, the original plaintiffs and three additional plaintiffs filed an amended complaint with essentially the same allegations. On November 5, 2015, the parties agreed to preliminary terms of a settlement of all claims related to allegations in the complaint in return for the Company’s payment of $1.7 million to be paid out to the purported class members, which was accrued at that time. The Court gave final approval to the settlement on September 30, 2016. On October 7, 2016, the Company made payment of the $1.7 million gross settlement fund to the settlement claim administrator. In November and December 2014, two putative class action lawsuits were filed in the U.S. District Court for the Southern District of New York against the Company, its directors, certain of its officers and the underwriters of the Company’s initial public offering of common stock alleging violation of securities laws and seeking unspecified damages. In January 2015, the Court ordered these cases to be consolidated into the earlier filed case, Hyatt v. Vivint Solar, Inc. et al. On September 9, 2015, two of the Company’s customers, on behalf of themselves and a purported class, named the Company in a putative class action, Case No. BCV-15-100925(Cal. Super. Ct., Kern County), alleging violation of California Business and Professions Code Section 17200 and requesting relief pursuant to Section 1689 of the California Civil Code. The complaint seeks: (1) rescission of their PPAs along with restitution to the plaintiffs individually and (2) declaratory and injunctive relief. On October 16, 2015, the Company moved to compel arbitration of the plaintiffs’ claims pursuant to the provisions set forth in the PPAs, which the Court granted and dismissed the class claims without prejudice. Plaintiffs have appealed the Court’s order. It is not possible to estimate the amount or range of potential loss, if any, at this time. On March 8, 2016, the Company filed suit in the Court of Chancery State of Delaware against SunEdison and SEV Merger Sub Inc. alleging that SunEdison willfully breached its obligations under the Merger Agreement pursuant to which the Company was to be acquired and breached its implied covenant of good faith and fair dealing. The Company is seeking declaratory judgment, award damages, costs and reasonable attorney’s fees and such further relief that the court finds equitable, appropriate and just. On April 21, 2016, SunEdison filed for Chapter 11 bankruptcy, thereby creating a temporary stay on the prosecution of the Company’s litigation in the Delaware court. On July 7, 2016, the Company filed a motion with the bankruptcy court seeking to lift the stay and allow the Company to litigate its claim against SunEdison. On September 13, 2016, the bankruptcy court denied the Company’s motion to lift the stay, effectively requiring that the Company’s claim be litigated in the bankruptcy proceeding. On September 22, 2016, the Company submitted a proof of claim in the bankruptcy case for an unsecured claim in the amount of $1.0 billion. The Company is participating in the bankruptcy case so as to maximize the recovery from the claims against SunEdison. In March 2016, a civil complaint was filed against the Company alleging negligence and related claims arising from damage to a customer’s residence. In June 2016, the Company reached agreement between the Company, the plaintiffs and the Company’s liability insurance provider to participate in an arbitration proceeding to determine the extent of the damages. The arbitration took place in September 2016. Following the arbitration, the arbitrator awarded the plaintiffs damages in the amount of $2.8 million. In December 2016, the Company’s liability insurance provider paid the damages award in full. In March 2017, the Company received notice that the New Mexico Attorney General’s office intends to file an action against the Company and its officers alleging violation of state consumer protection statutes. The Company disputes the allegations and intends to defend itself in the action. The Company is unable to estimate a range of loss, if any, that could result were there to be an adverse final decision. If an unfavorable outcome were to occur in this case, it is possible that the impact could be material to the Company’s results of operations in the period(s) in which any such outcome becomes probable and estimable. In addition to the matters discussed above, in the normal course of business, the Company has from time to time been named as a party to various legal claims, actions and complaints. While the outcome of these matters cannot be predicted with certainty, the Company does not currently believe that the outcome of any of these claims will have a material adverse effect, individually or in the aggregate, on its consolidated financial position, results of operations or cash flows. The Company accrues for losses that are probable and can be reasonably estimated. The Company evaluates the adequacy of its legal reserves based on its assessment of many factors, including interpretations of the law and assumptions about the future outcome of each case based on available information.</t>
  </si>
  <si>
    <t>Basic and Diluted Net Income (Loss) Per Share</t>
  </si>
  <si>
    <t>Earnings Per Share [Abstract]</t>
  </si>
  <si>
    <t xml:space="preserve">19. The Company computes basic net income (loss) per share by dividing net income available or loss attributable to common stockholders by the weighted-average number of common shares outstanding for the period. Diluted earnings per share reflects the potential dilution of securities that could be exercised or converted into common shares, and is computed by dividing net earnings available to common stockholders by the weighted-average number of common shares outstanding plus the effect of potentially dilutive shares to purchase common stock. The following table sets forth the computation of the Company’s basic and diluted net income available (loss attributable) per share to common stockholders for the years ended December 31, 2016, 2015 and 2014 (in thousands, except per share amounts):
Year Ended December 31,
2016
2015
2014
Numerator:
Net income available (loss attributable) to common stockholders
$
17,986
$
13,080
$
(28,883
)
Denominator:
Shares used in computing net income available (loss attributable) per share to common stockholders, basic
108,190
106,088
83,446
Weighted-average effect of potentially dilutive shares to purchase common stock
4,348
3,770
—
Shares used in computing net income available (loss attributable) per share to common stockholders, diluted
112,538
109,858
83,446
Net income available (loss attributable) per share to common stockholders:
Basic
$
0.17
$
0.12
$
(0.35
)
Diluted
$
0.16
$
0.12
$
(0.35
) In May 2016, the Company modified the unvested performance stock options to vest annually over three years with the first vesting date occurring in May 2017. See Note 15—Equity Compensation Plans. As such, all stock options were considered in the computation of diluted net income (loss) per share on a weighted-average basis as of December 31, 2016. As of December 31, 2015, stock-based awards for 3.3 million underlying shares of common stock were subject to performance conditions that had not yet been met. Accordingly, these performance-based stock awards were not included in the computation of diluted net income per share for the year ended December 31, 2015. In addition, options remaining to be granted under the LTIP Pools were not included in the computation of diluted net income per share as these shares had not been granted as of December 31, 2016 and 2015. For the years ended December 31, 2016 and 2015, 0.3 million and a de minimis number of shares were excluded from the dilutive share calculations as the effect on net income per share would have been antidilutive. For the year ended December 31, 2014, the Company incurred net losses attributable to common stockholders. As such, the potentially dilutive shares were anti-dilutive and were not considered in the weighted-average number of common shares outstanding for that period. </t>
  </si>
  <si>
    <t>Subsequent Events</t>
  </si>
  <si>
    <t>Subsequent Events [Abstract]</t>
  </si>
  <si>
    <t>20. 2017 Term Loan On January 5, 2017, the Company entered into a long-term fixed rate credit agreement (the “2017 Term Loan”) pursuant to which the Company borrowed $203.8 million with certain financial institutions for which Wells Fargo Bank, National Association is acting as administrative agent. The borrower under the 2017 Term Loan is Vivint Solar Financing III, LLC, a wholly owned indirect subsidiary of the Company. Proceeds of the 2017 Term Loan were used to (1) repay existing indebtedness of $140.3 million under the Aggregation Facility with respect to the portfolio of projects being used as collateral for the 2017 Term Loan (the “2017 Term Loan Portfolio”), (2) fund a debt service reserve account and other agreed reserves of $20.1 million, (3) pay transaction costs and fees in connection with the 2017 Term Loan of $5.5 million, (4) pay the ITC insurance premium of $2.0 million on behalf of one of the Company’s investment funds, and (5) distribute $35.9 million to the Company as reimbursement for capital costs associated with deployment of the 2017 Term Loan Portfolio. Interest on borrowings accrue at an annual fixed rate equal to 6.0% and is payable in arrears. Certain principal payments are due on a quarterly basis, subject to the occurrence of certain events. The Company’s first principal and interest payment is due on April 30, 2017. Principal and interest payable under the 2017 Term Loan will be paid over the term of the loan until the final maturity date of January 5, 2035. Optional prepayments are permitted under the 2017 Term Loan without premium or penalty. The 2017 Term Loan includes customary events of default, conditions to borrowing and covenants, including negative covenants that restrict, subject to certain exceptions, the borrower’s and guarantors’ ability to incur indebtedness, incur liens, make fundamental changes to their respective businesses, make certain types of restricted payments and investments or enter into certain transactions with affiliates. The borrower is required to maintain an average debt service coverage ratio of 1.20 to 1. The obligations of the borrower are secured by a pledge of the membership interests in the borrower, all of the borrower’s assets, and the assets of the borrower’s directly owned subsidiaries acting as managing members of the 2017 Term Loan Portfolio. In addition, the Company shall guarantee certain obligations of the borrower under the 2017 Term Loan. Aggregation Facility Amendment On March 9, 2017, the Company amended and restated the Aggregation Facility. Pursuant to the Aggregation Facility, as amended, the parties agreed to (1) extend the date through which the Company may incur borrowings under the Aggregation Facility to March 31, 2020 (“Availability Period”), with an option to extend such period by an additional 12 months to the extent the lenders agree to such extension; (2) extend the maturity date for the initial loans under the Aggregation Facility from March 12, 2018 to September 30, 2020; and (3) increase the “Applicable Margin” used to determine the applicable interest rate on outstanding borrowings after the Availability Period from 3.50% to 3.75%. The “Applicable Margin” used to determine the applicable interest rate on outstanding borrowings during the Availability Period remains unchanged at 3.25%. In addition, the amendments to the Aggregation Facility, (1) allow the Company to satisfy concentration covenants by maintaining insurance policies with respect to certain tax equity funds for the benefit of the lenders to cover any indemnification payments the Company may be required to make to certain of its tax equity investors in connection with the loss of ITCs and (2) modify the customer FICO score requirement thresholds to enable the Company to borrow more against certain solar energy systems. The amendments to the Aggregation Facility also provide the ability for the Company to enter into forward-starting interest rate hedges and require no less than 75% of outstanding loan balances to be hedged at all times.</t>
  </si>
  <si>
    <t>Summary of Significant Accounting Policies (Policies)</t>
  </si>
  <si>
    <t>Basis of Presentation and Principles of Consolidation</t>
  </si>
  <si>
    <t>Basis of Presentation and Principles of Consolidation The accompanying consolidated financial statements have been prepared in accordance with U.S. generally accepted accounting principles (“GAAP”) and applicable rules and regulations of the Securities and Exchange Commission (the “SEC”) and reflect the accounts and operations of the Company, its subsidiaries in which the Company has a controlling financial interest and the investment funds formed to fund the purchase of solar energy systems under long-term customer contracts, which are consolidated as variable interest entities (“VIEs”). The Company uses a qualitative approach in assessing the consolidation requirement for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All of these determinations involve significant management judgments and estimates. The Company has determined that it is the primary beneficiary in the operational VIEs in which it has an equity interest. The Company evaluates its relationships with the VIEs on an ongoing basis to ensure that it continues to be the primary beneficiary. All intercompany transactions and balances have been eliminated in consolidation. For additional information regarding these VIEs, see Note 13—Investment Funds. Certain prior period amounts have been reclassified to conform to current year presentation. These reclassifications did not have a significant impact on the consolidated financial statements.</t>
  </si>
  <si>
    <t>Use of Estimates</t>
  </si>
  <si>
    <t xml:space="preserve">Use of Estimates The preparation of the consolidated financial statements requires management to make estimates and assumptions that affect the amounts reported in the consolidated financial statements and accompanying notes. The Company regularly makes significant estimates and assumptions including, but not limited to, estimates that affect the Company’s principles of consolidation; investment tax credits (“ITCs”); revenue recognition; solar energy systems, net; the impairment analysis of long-lived assets; the goodwill impairment analysis; stock-based compensation; the provision for income taxes; the valuation of derivative financial instruments; the recognition and measurement of loss contingencies; and non-controlling interests and redeemable non-controlling interest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 </t>
  </si>
  <si>
    <t>Cash and Cash Equivalents</t>
  </si>
  <si>
    <t>Cash and Cash Equivalents The Company considers all highly liquid investments with maturities of three months or less at the time of purchase to be cash and cash equivalents. Cash equivalents consist principally of time deposits and money market accounts with high quality financial institutions.</t>
  </si>
  <si>
    <t>Restricted Cash</t>
  </si>
  <si>
    <t>Restricted Cash The Company’s guaranty agreements with certain of its fund investors require the maintenance of minimum cash balances of $10.0 million. For additional information, see Note 13—Investment Funds. The Company was also required to deposit a total of $16.9 million into separate interest reserve accounts in accordance with the terms of its various debt obligations. For additional information, see Note 11—Debt Obligations. These minimum cash balances are classified as restricted cash.</t>
  </si>
  <si>
    <t>Liquidity</t>
  </si>
  <si>
    <t>Liquidity In order to grow, the Company requires cash to finance the deployment of solar energy systems. As of the date of this filing, the Company will require additional sources of cash beyond current cash balances, and currently available financing facilities to fund long-term planned growth. If the Company is unable to secure additional financing when needed, or upon desirable terms, the Company may be unable to finance installation of customers’ systems in a manner consistent with past performance, cost of capital could increase, or the Company may be required to significantly reduce the scope of operations, any of which would have a material adverse effect on the business, financial condition, results of operations and prospects. While the Company believes additional financing is available and will continue to be available to support current levels of operations, the Company believes it has the ability and intent to reduce operations to the level of available financial resources for at least the next 12 months from the date of this report.</t>
  </si>
  <si>
    <t>Accounts Receivable, Net</t>
  </si>
  <si>
    <t>Accounts Receivable, Net Accounts receivable are recorded at the invoiced amount, net of allowance for doubtful accounts. Accounts receivable also include unbilled accounts receivable, which is comprised of the monthly PPA power generation not yet invoiced and the monthly bill rate of Solar Leases as of the end of the reporting period. The Company estimates its allowance for doubtful accounts based upon the collectability of the receivables in light of historical trends and adverse situations that may affect customers’ ability to pay. Revisions to the allowance are recorded as an adjustment to bad debt expense or as a reduction to revenue when collectability is not reasonably assured. After appropriate collection efforts are exhausted, specific accounts receivable deemed to be uncollectible would be charged against the allowance in the period they are deemed uncollectible. Recoveries of accounts receivable previously written-off are recorded as credits to bad debt expense. The Company had an allowance for doubtful accounts of $1.8 million and $0.9 million as of December 31, 2016 and 2015.</t>
  </si>
  <si>
    <t>Inventories Inventories include solar energy systems under construction that have yet to be interconnected to the power grid and that will be sold to customers. Inventory is stated at the lower of cost, on a first-in-first-out basis (“FIFO”), or market. Upon interconnection to the power grid, solar energy system inventory is removed using the specific identification method. Inventories also include components related to photovoltaic installation devices and software products and are stated at the lower of cost, on an average cost basis, or market. The Company evaluates its inventory reserves on a quarterly basis and writes down the value of inventories for estimated excess and obsolete inventories based on assumptions about future demand and market conditions. See Note 5—Inventories.</t>
  </si>
  <si>
    <t>Concentrations of Risk</t>
  </si>
  <si>
    <t>Concentrations of Risk Financial instruments that potentially subject the Company to concentrations of credit risk consist primarily of cash and cash equivalents and accounts receivable. The associated concentration risk for cash and cash equivalents is mitigated by banking with creditworthy institutions. At certain times, amounts on deposit exceed Federal Deposit Insurance Corporation insurance limits. Approximately 64% of accounts receivable as of December 31, 2016 was due from a third-party loan provider that offers financing to System Sales customers. The Company does not require collateral or other security to support accounts receivable. The Company is not dependent on any single customer outside of the third-party loan provider. The Company purchases solar panels, inverters and other system components from a limited number of suppliers. Three suppliers accounted for nearly 84% of the solar photovoltaic module purchases for the year ended December 31, 2016. Two suppliers accounted for approximately 95% of the Company’s inverter purchases for the year ended December 31, 2016. If these suppliers fail to satisfy the Company’s requirements on a timely basis or if the Company fails to develop, maintain and expand its relationship with these suppliers, the Company could suffer delays in being able to deliver or install its solar energy systems, experience a possible loss of revenue, or incur higher costs, any of which could adversely affect its operating results. As of December 31, 2016, the Company’s customers are located in 14 states. Solar energy system installations in California accounted for approximately 31%, 36% and 48% of total installations for the years ended December 31, 2016, 2015 and 2014. Solar energy system installations in the Northeastern United States accounted for approximately 35%, 40% and 38% of total installations for the years ended December 31, 2016, 2015 and 2014. Future operations could be affected by changes in the economic conditions in these and other geographic areas, by changes in the demand for renewable energy generated by solar panel systems or by changes or eliminations of solar energy related government incentives.</t>
  </si>
  <si>
    <t>Fair Value of Financial Instruments</t>
  </si>
  <si>
    <t>Fair Value of Financial Instru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I—Inputs are unadjusted, quoted prices in active markets for identical assets or liabilities at the measurement date;
•
Level II—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III—Unobservable inputs that are significant to the measurement of the fair value of the assets or liabilities that are supported by little or no market data. The Company’s financial instruments consist of Level II assets. See Note 3—Fair Value Measurements.</t>
  </si>
  <si>
    <t>Investment Tax Credits (ITCs)</t>
  </si>
  <si>
    <t xml:space="preserve">Investment Tax Credits (ITCs) The Company applies for and receives ITCs under Section 48(a) of the Internal Revenue Code. The amount for the investment tax credit is equal to 30% of the value of eligible solar property. The Company receives all ITCs for solar energy systems that are not sold to customers or placed in its investment funds. The Company receives minimal allocations of ITCs for solar energy systems placed in its investment funds as the majority of such credits are allocated to the fund investor. Some of the Company’s investment funds obligate it to make certain fund investors whole for losses that the investors may suffer in certain limited circumstances resulting from the disallowance or recapture of ITCs as a result of the Internal Revenue Service’s (the “IRS”) assessment of the fair value of such systems. The Company has concluded that the likelihood of a recapture event related to these assessments is remote and consequently has not recorded any liability in the consolidated financial statements for any potential recapture exposure. </t>
  </si>
  <si>
    <t>Solar Energy Systems, Net</t>
  </si>
  <si>
    <t>Solar Energy Systems, Net The Company sells energy to customers through PPAs or leases solar energy systems to customers through Solar Leases. The Company has determined that these contracts should be accounted for as operating leases and, accordingly, the related solar energy systems are stated at cost, less accumulated depreciation and amortization. The Company also sells solar energy systems to customers through System Sales. Systems that are sold to customers are not part of solar energy systems, net. Solar energy systems, net is comprised of system equipment costs and initial direct costs related to solar energy systems subject to PPAs or Solar Leases. System equipment costs include components such as solar panels, inverters, racking systems and other electrical equipment, as well as costs for design and installation activities once a long-term customer contract has been executed. Initial direct costs related to solar energy systems consist of sales commissions and other direct customer acquisition expenses. System equipment costs and initial direct costs are capitalized and recorded within solar energy systems, net. Cash received under U.S. Treasury grants are recorded as a reduction in the basis of the related solar energy systems. This accounting treatment results in decreased depreciation of such solar energy systems over their useful lives. Depreciation and amortization is calculated using the straight-line method over the estimated useful lives of the respective assets as follows:
Useful Lives
System equipment costs
30 years
Initial direct costs related to solar energy systems
Lease term (20 years) System equipment costs are depreciated and initial direct costs are amortized once the respective systems have been installed and interconnected to the power grid. The determination of the useful lives of assets included within solar energy systems involves significant management judgment. As of December 31, 2016 and 2015, the Company had recorded costs of $1,532.1 million and $1,134.7 million in solar energy systems, of which $1,417.4 million and $882.7 million related to systems that had been interconnected to the power grid, with accumulated depreciation and amortization of $73.8 million and $32.5 million.</t>
  </si>
  <si>
    <t>Property and Equipment, Net</t>
  </si>
  <si>
    <t>Property and Equipment, Net The Company’s property and equipment is stated at cost less accumulated depreciation and amortization. Depreciation and amortization are calculated using the straight-line method over the estimated useful lives of the assets. Vehicles leased under capital leases are depreciated over the life of the lease term, which is typically three to four years. The estimated useful lives of computer equipment, furniture, fixtures and purchased software are three years. Leasehold improvements are amortized over the shorter of the lease term or the estimated useful lives of the assets. The estimated useful lives of leasehold improvements currently range from one to 12 years. Repairs and maintenance costs are expensed as incurred. Major renewals and improvements that extend the useful lives of existing assets would be capitalized and depreciated over their estimated useful lives.</t>
  </si>
  <si>
    <t>Intangible Assets</t>
  </si>
  <si>
    <t>Intangible Assets The Company capitalizes costs incurred in the development of internal-use software during the application development stage. Costs related to preliminary project activities and post-implementation activities are expensed as incurred. Internal-use software is amortized on a straight-line basis over its estimated useful life. The Company tests these assets for impairment whenever events or changes in circumstances occur that could impact the recoverability of these assets. The Company recorded amortization for internal-use software of $0.8 million and $0.2 million for the years ended December 31, 2016 and 2015. No amortization for internal-use software was recorded for the year ended December 31, 2014 as the internal-use software applications were still under development. During the year ended December 31, 2016, the Company adopted Accounting Standards Update (“ASU”) 2015-05, which requires that if a cloud computing arrangement includes a software license, the payment of fees is accounted for in the same manner as the acquisition of other software licenses. If there is no software license, the fees are accounted for as a service contract. The Company adopted this update prospectively, which did not have a significant impact on the Company’s consolidated financial statements in the current period. Other finite-lived intangible assets, which consist of developed technology acquired in business combinations, trademarks/trade names and customer relationships are initially recorded at fair value and presented net of accumulated amortization. These intangible assets are amortized on a straight-line basis over their estimated useful lives. The Company amortizes customer relationships over five years, trademarks/trade names over 10 years and developed technology over five to eight years. See Note 8—Intangible Assets and Goodwill.</t>
  </si>
  <si>
    <t>Impairment of Long-Lived Assets</t>
  </si>
  <si>
    <t>Impairment of Long-Lived Assets The carrying amounts of the Company’s long-lived assets, including solar energy systems, property and equipment and finite-lived intangible assets are periodically reviewed for impairment whenever events or changes in circumstances indicate that the carrying value of these assets may not be recoverable or that the useful life is shorter than originally estimated. Factors that the Company considers in deciding when to perform an impairment review include significant negative industry or economic trends, and significant changes or planned changes in the Company’s use of the assets.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the Company amortizes the remaining carrying value over the new shorter useful life. In February 2015, the Company ceased the external sales of two Solmetric Corporation (“Solmetric”) products: the SunEye and PV Designer. This change was considered an indicator of impairment, and a review regarding the recoverability of the carrying value of the related intangible assets was performed. As a result of this review, the Company recorded a total impairment charge of $4.5 million for the year ended December 31, 2015. See Note 8—Intangible Assets and Goodwill.</t>
  </si>
  <si>
    <t>Goodwill Impairment Analysis</t>
  </si>
  <si>
    <t xml:space="preserve">Goodwill Impairment Analysis Goodwill represents the excess of the purchase price of an acquired business over the fair value of the net tangible and intangible assets acquired. During the first quarter of 2016, the Company’s market capitalization decreased significantly from $1.0 billion as of December 31, 2015 to $283 million as of March 31, 2016. The Company considered this significant decrease in market capitalization to be an indicator of impairment and the Company performed a goodwill impairment test as of March 31, 2016. The impairment test determined that there was no implied value of goodwill, which resulted in an impairment charge of $36.6 million, which was recorded in impairment of goodwill and intangible assets. Prior to goodwill being impaired in 2016, the Company performed its annual impairment test of goodwill as of October 1st of each fiscal year or whenever events or circumstances changed that would indicate that goodwill might be impaired. In conducting the impairment test, the Company first assessed qualitative factors to determine whether it was more likely than not that the fair value of a reporting unit was less than its carrying amount as a basis for determining whether it was necessary to perform the two-step goodwill impairment test. If the qualitative step was not passed, the Company performed a two-step impairment test whereby in the first step, the Company would compare the fair value of the reporting unit with its carrying amount. If the carrying amount exceeded its fair value, the Company performed the second step of the goodwill impairment test to determine the amount of impairment. The second step, measuring the impairment loss, compared the implied fair value of the goodwill with the carrying value of the goodwill. Any excess of the goodwill carrying value over the implied fair value would be recognized as an impairment loss. </t>
  </si>
  <si>
    <t>Prepaid Tax Asset, Net</t>
  </si>
  <si>
    <t>Prepaid Tax Asset, Net The Company recognizes sales of solar energy systems to the investment funds for income tax purposes. As the investment funds are consolidated by the Company, the gain on the sale of the solar energy systems has been eliminated in the consolidated financial statements. However, this gain is recognized for tax reporting purposes. Since these transactions are intercompany sales for GAAP purposes, any tax expense incurred related to these intercompany sales is deferred and recorded as a prepaid tax asset and amortized over the estimated useful life of the underlying solar energy systems, which has been estimated to be 30 years.</t>
  </si>
  <si>
    <t>Other Non-Current Assets</t>
  </si>
  <si>
    <t>Other Non-Current Assets Other non-current assets primarily consist of interest rate swaps, the long-term portion of lease incentive assets, tax credits receivable, advances receivable due from sales representatives, debt issuance costs and long-term refundable rent deposits. For additional information regarding the interest rate swaps, see “—Derivative Financial Instruments” and Note 12—Derivative Financial Instruments. Lease incentives represent cash payments made by the Company to customers in order to finalize long-term customer contracts. Tax credits receivable represent refundable tax credits for which the Company has elected to receive in cash in lieu of offsetting future tax liabilities. The Company provides advance payments of compensation to direct-sales personnel under certain circumstances. The advance is repaid as a reduction of the direct-sales personnel’s future compensation. The Company has established an allowance related to advances to direct-sales personnel who have terminated their employment agreement with the Company. These are non-interest bearing advances. Debt issuance costs represent costs incurred in connection with obtaining revolving debt financings and are deferred and amortized utilizing the straight-line method, which approximates the effective-interest method, over the term of the related financing.</t>
  </si>
  <si>
    <t>Distributions Payable to Non-Controlling Interests and Redeemable Non-Controlling Interests</t>
  </si>
  <si>
    <t>Distributions Payable to Non-Controlling Interests and Redeemable Non-Controlling Interests As discussed in Note 13—Investment Funds, the Company and fund investors have formed various investment funds that the Company consolidates as the Company has determined that it is the primary beneficiary in the operational VIEs in which it has an equity interest. These VIEs are required to pay cumulative cash distributions to their respective fund investors. The Company accrues amounts payable to fund investors in distributions payable to non-controlling interests and redeemable non-controlling interests.</t>
  </si>
  <si>
    <t>Deferred Revenue</t>
  </si>
  <si>
    <t>Deferred Revenue Deferred revenue primarily includes deferred ITC revenue, rebate incentives and cash received related to System Sales. Deferred ITC revenue is related to a lease pass-through arrangement in which a portion of the rent prepayment is allocated to ITC revenue. Rebate incentives are received from utility companies and various government agencies and are recognized as revenue over the related lease term of 20 years. A portion of the cash received for System Sales is attributable to administrative services and is deferred over the period that the administrative services are provided. The majority of the cash received for System Sales is deferred until the solar energy systems are interconnected to the local power grids and receive permission to operate. See “ —</t>
  </si>
  <si>
    <t>Home Installation Accruals and Warranties</t>
  </si>
  <si>
    <t>Home Installation Accruals and Warranties The Company typically warrants solar energy systems sold to customers for periods of one through twenty years against defects in design and workmanship, and for periods of one to twenty years that installations will remain watertight. The manufacturers’ warranties on the solar energy system components, which is typically passed through to the customers, has a typical product warranty period of 10 years and a limited performance warranty period of 25 years. The Company warrants its photovoltaic installation devices and software products for six months to one year against defects in materials or installation workmanship. The Company generally assesses a loss contingency accrual for damages related to home installations and roof penetrations, and provides for the estimated cost of warranties at the time the related revenue is recognized. The Company assesses the accrued home installation reserve and warranty regularly and adjusts the amounts as necessary based on actual experience and changes in future estimates. The current portion of this accrual is recorded as a component of accrued and other current liabilities and was $0.8 million and $0.3 million as of December 31, 2016 and 2015. The non-current portion of this accrual is recorded as a component of other non-current liabilities and was $0.8 million as of December 31, 2016.</t>
  </si>
  <si>
    <t xml:space="preserve">Derivative Financial Instruments The Company entered into interest rate swaps in August 2016 in order to reduce interest rate risk as required by the terms of one of the Company’s debt agreements. See Note 11—Debt Obligations. The interest rate swaps are designated as cash flow hedges. Changes in fair value for the effective portions of these cash flow hedges are recorded in other comprehensive income and will subsequently be reclassified to interest expense over the life of the related debt facilities as interest payments are made. Changes in fair value for the ineffective portions of the cash flow hedges are recognized in other (income) expense. As interest payments for the associated debt agreements and derivatives are recognized, the Company includes the effect of these payments in cash flows from operating activities within the consolidated statements of cash flows. Derivative instruments may be offset under their master netting arrangements. See Note 12—Derivative Financial Instruments. </t>
  </si>
  <si>
    <t>Comprehensive Income (Loss)</t>
  </si>
  <si>
    <t>Comprehensive Income (Loss) Due to the Company entering into interest rate swaps, other comprehensive income (loss) (“OCI”) includes unrealized gains on the cash flow hedges for the year ended December 31, 2016. Prior to 2016, the Company had no comprehensive income or loss.</t>
  </si>
  <si>
    <t>Debt Issuance Costs</t>
  </si>
  <si>
    <t>Debt Issuance Costs During the year ended December 31, 2016, the Company adopted ASU 2015-03, which requires that debt issuance costs be presented in the balance sheet as a direct deduction from the carrying amount of the associated debt obligation. ASU 2015-15 further clarified that this treatment is not required to be applied to revolving line-of-credit arrangements. The Company applied the updates on a retrospective basis; however, the Company’s long-term debt in all prior periods presented was comprised of revolving line-of-credit arrangements. As such, there is no change to the Company’s prior period consolidated balance sheets. In 2016, the Company entered into term loan facilities that are presented net of debt issuance costs. Debt issuance costs are presented consistent with the balance sheet classification of the related debt arrangements.</t>
  </si>
  <si>
    <t>Revenue Recognition</t>
  </si>
  <si>
    <t>Revenue Recognition The Company recognizes revenue when all of the following criteria are met: (1) persuasive evidence of an arrangement exists, (2) delivery or performance has occurred, (3) the sales price is fixed or determinable and (4) collectability is reasonably assured. The Company’s revenue is comprised of operating leases and incentives, and solar energy system and product sales as captioned in the consolidated statements of operations. Operating leases and incentives revenue includes PPA and Solar Lease revenue, solar renewable energy certificates (“SRECs”) sales and rebate incentives. Solar energy system and product sales revenue includes System Sales, which may include structural upgrades in sales contracts and SREC sales related to sold systems, and the sale of photovoltaic installation devices and software products. Revenue is recorded net of any sales tax collected. Operating Leases and Incentives Revenue The Company’s primary revenue-generating activity consists of entering into PPAs with residential customers, under which the customer agrees to purchase all of the power generated by the solar energy system for the term of the contract, which is 20 years. The agreement includes a fixed price per kilowatt hour with a fixed annual price escalation percentage. Customers have not historically been charged for installation or activation of the solar energy system. For all PPAs, the Company assesses the probability of collectability on a customer-by-customer basis through a credit review process that evaluates their financial condition and ability to pay. The Company has determined that PPAs should be accounted for as operating leases after evaluating and concluding that none of the following capitalized lease classification criteria are met: no transfer of ownership or bargain purchase option exists at the end of the lease, the lease term is not greater than 75% of the useful life or the present value of minimum lease payments does not exceed 90% of the fair value at lease inception. As PPA customer payments are dependent on power generation, they are considered contingent rentals and are excluded from future minimum annual lease payments. PPA revenue is recognized based on the actual amount of power generated at rates specified under the contracts, assuming the other revenue recognition criteria discussed above are met. The Company also offers solar energy systems to customers pursuant to Solar Leases in certain markets. The customer agreements are structured as Solar Leases due to local regulations that can be read to prohibit the sale of electricity pursuant to the Company’s standard PPA. Pursuant to Solar Leases, the customers’ monthly payments are a pre-determined amount calculated based on the expected solar energy generation by the system and includes an annual fixed percentage price escalation over the period of the contracts, which is 20 years. The Company provides its Solar Lease customers a performance guarantee, under which the Company agrees to make a payment at the end of each year to the customer if the solar energy system does not meet a guaranteed production level in the prior 12-month period. At times the Company makes nominal cash payments to customers in order to facilitate the finalization of long-term customer contracts and the installation of related solar energy systems. These cash payments are considered lease incentives that are deferred and recognized over the term of the contract as a reduction of revenue. The guaranteed production levels have varying terms. Dependent on the level of the production guarantee, the Company either (1) recognizes the monthly lease payments as revenue and records a solar energy performance guarantee liability due to the contingent nature of the lease payments, or (2) straight-lines the contracted payments over the initial term of the lease. Solar energy performance guarantee liabilities were de minimis as of December 31, 2016 and 2015. Future minimum annual lease receipts from customers under Solar Leases are as follows (in thousands):
Years Ending December 31,
2017
$
4,962
2018
5,106
2019
5,254
2020
5,406
2021
5,565
The Company applies for and receives SRECs in certain jurisdictions for power generated by its solar energy systems under long-term customer contracts. When SRECs are granted, the Company typically sells them to other companies directly, or to brokers, to assist them in meeting their own mandatory emission reduction or conservation requirements. The Company recognizes revenue related to the sale of these certificates upon delivery, assuming the other revenue recognition criteria discussed above are met. The portion of SRECs included in operating leases and incentives was $19.3 million, $13.9 million and $2.6 million for the years ended December 31, 2016, 2015 and 2014. The Company considers upfront rebate incentives earned from its solar energy systems under long-term customer contracts to be minimum lease payments and are recognized on a straight-line basis over the life of the long-term customer contracts, assuming the other revenue recognition criteria discussed above are met. The portion of rebates recognized within operating leases and incentives was $0.5 million, $0.4 million and $0.2 million for the years ended December 31, 2016, 2015 and 2014. Lease Pass-Through Arrangement In 2015, a lease pass-through fund arrangement became operational under which the Company contributed solar energy systems and the investor contributed cash. Contemporaneously, a wholly owned subsidiary of the Company entered into a master lease arrangement to lease the solar energy systems and the associated PPAs or Solar Leases to the fund investor. The Company’s subsidiary made a tax election to pass the ITCs related to the solar energy systems through to the fund investor, who as the legal lessee of the property is allowed to claim the ITCs under Section 50(d)(5) of the Internal Revenue Code and the related regulations. Under this arrangement, the fund investor made a large upfront lease payment to one of the Company’s wholly owned subsidiaries and is obligated to make subsequent periodic payments. The Company allocated a portion of the aggregate payments received from the fund investor to the estimated fair value of the assigned ITCs. The fair value of the ITCs was estimated by multiplying the ITC rate of 30% by the fair value of the systems that were sold to the lease pass-through fund. The fair value of the systems was determined by independent appraisals. The Company’s subsidiary has an obligation to ensure the solar energy system is in service and operational for a term of five years to avoid any recapture of the ITCs. Accordingly, the Company recognizes ITC revenue as the recapture provisions lapse assuming all other revenue recognition criteria have been met. The amounts allocated to the ITCs were initially recorded as deferred revenue in the consolidated balance sheet, and subsequently, one-fifth of the amounts allocated to the ITCs is recognized as operating leases and incentives revenue in the consolidated statements of operations based on the anniversary of each solar energy system’s placed in service date. Solar Energy System Sales System Sale revenue is recognized when the solar energy system is interconnected to the local power grid and granted permission to operate, assuming all other revenue recognition criteria are met. With respect to System Sales where customers obtain third-party financing, the Company incurs a lender fee, which is recognized as a direct reduction of the recognized revenue related to the sale. Additionally, customers who finance System Sales may require structural upgrades to facilitate the installation of the system, which the Company provides for an additional fee. This revenue is recognized at the point the structural upgrade work is completed, assuming all other revenue recognition criteria are met. In connection with a System Sale, the Company is obligated to assist with processing and submitting customer claims on the manufacturer warranties, provide routine system monitoring services on sold systems and notify the customer of any problems. While the value and nature of these services is not significant, the Company considers these services to have standalone value to the customer. Therefore, the Company allocates a portion of the contract consideration to these administrative and maintenance services based on the relative selling price method and the Company recognizes the deferred revenue over the contractual service term. As of December 31, 2016, the Company’s obligations to customers subsequent to the sale of solar energy systems were approximately $0.4 million. No obligations were recorded as of December 31, 2015 as sales of solar energy systems were de minimis. Photovoltaic Installation and Software Products The Company also recognizes revenue from the sale of photovoltaic installation devices and software products. These sales are either: (1) standalone and are recognized at the time of product shipment to the customer, assuming the remaining revenue recognition criteria have been met; or (2) multiple-element arrangements typically involving sales of photovoltaic installation hardware devices containing software essential to the hardware product’s functionality and standalone software. The Company recognizes revenue related to these transactions according to GAAP.</t>
  </si>
  <si>
    <t>Cost of Revenue</t>
  </si>
  <si>
    <t>Cost of Revenue Cost of Revenue—Operating Leases and Incentives Cost of revenue—operating leases and incentives includes the depreciation of the cost of solar energy systems under long-term customer contracts and the amortization of the related capitalized initial direct costs. It also includes allocated indirect material and labor costs related to the processing, account creation, design, installation, interconnection and servicing of solar energy systems that are not capitalized, such as personnel costs not directly associated to a solar energy system installation, warehouse rent and utilities, and fleet vehicle executory costs. The cost of revenue for the sales of SRECs is limited to broker fees which are paid in connection with certain SREC transactions. Cost of Revenue—Solar Energy System and Product Sales Cost of revenue—solar energy system and product sales consists of direct and allocated indirect material and labor costs for System Sales, photovoltaic installation devices and software products and structural upgrades. Indirect material and labor costs include costs related to the processing, account creation, design, installation, interconnection and servicing of solar energy systems that are not capitalized, such as personnel costs not directly associated to a solar energy system installation, warehouse rent and utilities, and fleet vehicle executory costs. Costs of solar energy system sales are recognized in conjunction with the related revenue when the solar energy system is interconnected to the local power grid and granted permission to operate, assuming all other revenue recognition criteria are met.</t>
  </si>
  <si>
    <t>Research and Development</t>
  </si>
  <si>
    <t>Research and Development Research and development expense is primarily comprised of salaries and benefits associated with research and development personnel and other costs related to photovoltaic installation devices and software products and the development of other solar technologies. Research and development costs are charged to expense when incurred. The Company’s research and development expense was $3.0 million, $3.9 million and $1.9 million for the years ended December 31, 2016, 2015 and 2014.</t>
  </si>
  <si>
    <t>Advertising Costs</t>
  </si>
  <si>
    <t>Advertising Costs Advertising costs are expensed when incurred and are included in sales and marketing expenses in the consolidated statements of operations. The Company’s advertising expense was $2.3 million, $4.5 million and $3.5 million for the years ended December 31, 2016, 2015 and 2014.</t>
  </si>
  <si>
    <t>Vivint Related Party Expenses</t>
  </si>
  <si>
    <t xml:space="preserve">Vivint Related Party Expenses The consolidated financial statements reflect all costs of doing business, including the allocation of expenses incurred by Vivint on behalf of the Company. For additional information, see Note 17—Related Party Transactions. These expenses were allocated to the Company on a basis that was considered to reasonably reflect the utilization of the services provided to, or the benefit obtained by, the Company. The allocations may not, however, reflect the expense the Company would have incurred as an independent company for the periods presented, and as the Company continues to absorb these services, the allocations may not be indicative of the Company’s ongoing results of operations and financial position. </t>
  </si>
  <si>
    <t>Other (Income) Expense</t>
  </si>
  <si>
    <t xml:space="preserve">Other (Income) Expense For the year ended December 31, 2016, other (income) expense primarily includes changes in fair value for the ineffective portions of the cash flow hedges. Other (income) expense also includes interest and penalties and related abatements associated with tax payments that were not paid in a timely manner. </t>
  </si>
  <si>
    <t>Provision for Income Taxes</t>
  </si>
  <si>
    <t>Provision for Income Taxes The Company accounts for income taxes under an asset and liability approach. Deferred income taxes are classified as long-term and reflect the impact of temporary differences between assets and liabilities recognized for financial reporting purposes and the amounts recognized for income tax reporting purposes, net operating loss carryforwards, and other tax credits measured by applying currently enacted tax laws. A valuation allowance is provided when necessary to reduce deferred tax assets to an amount that is more likely than not to be realized. The Company recognizes sales of solar energy systems to substantially all of the investment funds for income tax purposes. As the investment funds are consolidated by us, the gain on the sale of the solar energy systems is not recognized in the consolidated financial statements. However, this gain is recognized for tax reporting purposes. Since these transactions are intercompany sales for GAAP purposes, any tax expense incurred related to these intercompany sales is deferred and recorded as a prepaid tax asset and amortized over the estimated useful life of the underlying solar energy systems, which has been estimated to be 30 years. The Company determines whether a tax position is more likely than not to be sustained upon examination, including resolution of any related appeals or litigation processes, based on the technical merits of the position.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s policy is to include interest and penalties related to unrecognized tax benefits, if any, within income tax expense (benefit).</t>
  </si>
  <si>
    <t>Stock-Based Compensation Expense</t>
  </si>
  <si>
    <t>Stock-Based Compensation Expense Stock-based compensation expense for equity instruments issued to employees is measured based on the grant-date fair value of the awards. The fair value of each restricted stock unit award and performance share unit award is determined as the closing price of the Company’s stock on the date of grant. The fair value of each time-based employee stock option is estimated on the date of grant using the Black-Scholes-Merton stock option pricing valuation model. The fair value of each performance-based employee stock option is estimated on the date of grant using the Monte Carlo simulation model. The Company recognizes compensation costs using the accelerated attribution method for all employee stock-based compensation awards that are expected to vest over the requisite service period of the awards, which is generally the awards’ vesting period. Forfeitures are required to be estimated at the time of grant and revised, if necessary, in subsequent periods if actual forfeitures differ from those estimates. Stock-based compensation expense for equity instruments issued to non-employees is recognized based on the estimated fair value of the equity instrument. The fair value of the non-employee awards is subject to remeasurement at each reporting period until services required under the arrangement are completed, which is the vesting date.</t>
  </si>
  <si>
    <t>Post-Employment Benefits</t>
  </si>
  <si>
    <t>Post-Employment Benefits In 2016, the Company began to sponsor its own 401(k) Plan that covered all of the Company’s eligible employees. In 2015 and 2014, the Company participated in a 401(k) Plan sponsored by Vivint that covered all of the Company’s eligible employees. The Company did not provide a discretionary company match to employee contributions during any of the periods presented.</t>
  </si>
  <si>
    <t>Non-Controlling Interests and Redeemable Non-Controlling Interests</t>
  </si>
  <si>
    <t xml:space="preserve">Non-Controlling Interests and Redeemable Non-Controlling Interests Non-controlling interests and redeemable non-controlling interests represent fund investors’ interests in the net assets of certain consolidated investment funds, which have been entered into by the Company in order to finance the costs of solar energy systems under long-term customer contracts. The Company has determined that the provisions in the contractual arrangements represent substantive profit-sharing arrangements, which gives rise to the non-controlling interests and redeemable non-controlling interests. The Company has further determined that the appropriate methodology for attributing income and loss to the non-controlling interests and redeemable non-controlling interests each period is a balance sheet approach referred to as the hypothetical liquidation at book value (“HLBV”) method. Under the HLBV method, the amounts of income and loss attributed to the non-controlling interests and redeemable non-controlling interests in the consolidated statements of operations reflect changes in the amounts the fund investors would hypothetically receive at each balance sheet date under the liquidation provisions of the contractual agreements of these structures, assuming the net assets of these funding structures were liquidated at recorded amounts. The fund investors’ non-controlling interest in the results of operations of these funding structures is determined as the difference in the non-controlling interests’ and redeemable non-controlling interests’ claims under the HLBV method at the start and end of each reporting period, after considering any capital transactions, such as contributions or distributions, between the fund and the fund investors. The use of the HLBV methodology to allocate income to the non-controlling and redeemable non-controlling interest holders may create volatility in the Company’s consolidated statements of operations as the application of HLBV can drive changes in net income available and loss attributable to non-controlling interests and redeemable non-controlling interests from quarter to quarter. The Company classifies certain non-controlling interests with redemption features that are not solely within the control of the Company outside of permanent equity on its consolidated balance sheets. Estimated redemption value is calculated as the discounted cash flows subsequent to the expected flip date of the respective investment funds. Redeemable non-controlling interests are reported using the greater of their carrying value at each reporting date as determined by the HLBV method or their estimated redemption value in each reporting period. </t>
  </si>
  <si>
    <t>Loss Contingencies</t>
  </si>
  <si>
    <t>Loss Contingencies The Company is subject to the possibility of various loss contingencies arising in the ordinary course of business. The Company considers the likelihood of loss or impairment of an asset, or the incurrence of a liability, as well as the Company’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determine whether an accrual is required, an accrual should be adjusted or a range of possible loss should be disclosed.</t>
  </si>
  <si>
    <t>Segment Information</t>
  </si>
  <si>
    <t xml:space="preserve">Segment Information The Company’s chief operating decision maker is its chief executive officer. The chief executive officer reviews financial information for purposes of allocating resources and evaluating financial performance. From the second quarter of 2015 through the second quarter of 2016, the Company had aligned its operations as two reporting segments, (1) Residential and (2) Commercial and Industrial (“C&amp;I”), as the result of entering into a C&amp;I investment fund with plans to service customers in the C&amp;I market. During that time, no projects were initiated within the fund and no revenue was recorded in the C&amp;I segment. In June 2016, the Company ended its C&amp;I investment fund and settled with a $1.0 million termination fee. As a result of this termination, the Company realigned and consolidated its reporting segments as the Residential segment, which is again the Company’s only reporting segment. No restatement of prior periods is necessary, as the restated prior periods are the previously disclosed consolidated statements of operations. Operating expenses in the C&amp;I segment included sales and marketing and general and administrative. For the year ended December 31, 2016 and 2015, sales and marketing expense was $0.3 million and $0.7 million. For the year ended December 31, 2016 and 2015, general and administrative expense was $1.5 million and $2.2 million. The Company did not have any assets or liabilities associated with the C&amp;I fund. For additional information regarding the termination of the C&amp;I investment fund, see Note 13—Investment Funds. </t>
  </si>
  <si>
    <t>Recent Accounting Pronouncements</t>
  </si>
  <si>
    <t>Recent Accounting Pronouncements New Revenue Guidance From March 2016 through December 2016, the Financial Accounting Standards Board (the “FASB”) issued ASU 2016-20, ASU 2016-12, ASU 2016-11, ASU 2016-10 and ASU 2016-08. These updates all clarify aspects of the guidance in ASU 2014-09, Revenue from Contracts with Customers . Under the current accounting guidance, the Company accounts for PPAs and Solar Leases as operating leases. The Company is evaluating whether these agreements will continue to meet the definition of a lease under ASC 842, Leases, Leases, . The Company is in the final stages of analyzing the impact of Topic 606 on System Sales and has preliminarily concluded that it will not have a material impact on the consolidated financial statements. The Company is assessing the impact of Topic 606 as it relates to other revenue streams such as sales of ITCs through its lease pass-through fund arrangement and sales of photovoltaic installation and software products. While the Company continues to assess all potential impacts under the new standard, including the areas described above, the Company does not know or cannot reasonably estimate quantitative information related to the impact of the new standard on the consolidated financial statements at this time. New Lease Guidance In February 2016, the FASB issued ASU 2016-02, Leases Leases Leases Revenue from Contracts with Customers Other Recent Accounting Pronouncements In November 2016, the FASB issued ASU 2016-18, Statement of Cash Flows (Topic 230): Restricted Cash (a consensus of the FASB Emerging Issued Task Force). In October 2016, the FASB issued ASU 2016-17, Consolidation (Topic 810): Interests held through related parties that are under common control. In October 2016, the FASB issued ASU 2016-16, Income Taxes (Topic 740): Intra-Entity Transfers of Assets Other Than Inventory. In August 2016, the FASB issued ASU 2016-15, Statement of Cash Flows (Topic 230): Classification of Certain Cash Receipts and Cash Payments. In March 2016, the FASB issued ASU 2016-09, Compensation—Stock Compensation (Topic 718): Improvements to Employee Share-Based Payment Accounting. In July 2015, the FASB issued ASU 2015-11, Simplifying the Measurement of Inventory</t>
  </si>
  <si>
    <t>Summary of Significant Accounting Policies (Tables)</t>
  </si>
  <si>
    <t>Estimated Useful Lives of the Respective Assets</t>
  </si>
  <si>
    <t xml:space="preserve">Depreciation and amortization is calculated using the straight-line method over the estimated useful lives of the respective assets as follows:
Useful Lives
System equipment costs
30 years
Initial direct costs related to solar energy systems
Lease term (20 years) </t>
  </si>
  <si>
    <t>Schedule of Future Minimum Annual Lease Receipts From Customers</t>
  </si>
  <si>
    <t>Future minimum annual lease receipts from customers under Solar Leases are as follows (in thousands):
Years Ending December 31,
2017
$
4,962
2018
5,106
2019
5,254
2020
5,406
2021
5,565</t>
  </si>
  <si>
    <t>Fair Value Measurements (Tables)</t>
  </si>
  <si>
    <t>Schedule of Fair Value of Financial Assets Measured on Recurring Basis</t>
  </si>
  <si>
    <t>The Company measures and reports its cash equivalents at fair value. The following tables set forth the fair value of the Company’s financial assets measured on a recurring basis by level within the fair value hierarchy (in thousands):
December 31, 2016
Level I
Level II
Level III
Total
Financial Assets
Interest rate swaps
$
—
$
14,317
$
—
$
14,317
Time deposits
—
100
—
100
Total financial assets
$
—
$
14,417
$
—
$
14,417
December 31, 2015
Level I
Level II
Level III
Total
Financial Assets
Time deposits
$
—
$
1,900
$
—
$
1,900
Total financial assets
$
—
$
1,900
$
—
$
1,900</t>
  </si>
  <si>
    <t>Solmetric Acquisition (Tables)</t>
  </si>
  <si>
    <t>Summary of Estimated Fair Value of Assets Acquired and Liabilities Assumed</t>
  </si>
  <si>
    <t>The following table summarizes the estimated fair values of the assets acquired and liabilities assumed (in thousands):
Cash acquired
$
139
Inventories
580
Other current assets acquired
221
Property
77
Customer relationships
738
Trademarks/trade names
1,664
Developed technology
1,295
In-process research and development
2,097
Goodwill
7,056
Deferred tax liability, net
(1,478
)
Current liabilities assumed
(210
)
Total
$
12,179</t>
  </si>
  <si>
    <t>Pro Forma Information</t>
  </si>
  <si>
    <t xml:space="preserve">The following pro forma financial information is based on the historical financial statements of the Company and presents the Company’s results as if the Solmetric Acquisition had occurred as of January 1, 2014 (in thousands):
Year Ended
December 31,
2014
Pro forma revenue
$
25,380
Pro forma net loss
(165,734
)
Pro forma net loss attributable to common stockholders
(28,698
) </t>
  </si>
  <si>
    <t>Inventories (Tables)</t>
  </si>
  <si>
    <t>Summary of Inventories</t>
  </si>
  <si>
    <t>Inventories consisted of the following (in thousands):
December 31,
December 31,
2016
2015
Solar energy systems held for sale
$
10,540
$
121
Photovoltaic installation devices and software products
745
510
Total inventories
$
11,285
$
631</t>
  </si>
  <si>
    <t>Solar Energy Systems (Tables)</t>
  </si>
  <si>
    <t>Solar energy systems, net consisted of the following (in thousands):
December 31,
December 31,
2016
2015
System equipment costs
$
1,238,968
$
893,088
Initial direct costs related to solar energy systems
261,318
171,081
1,500,286
1,064,169
Less: Accumulated depreciation and amortization
(73,793
)
(32,505
)
1,426,493
1,031,664
Solar energy system inventory
31,862
70,493
Solar energy systems, net
$
1,458,355
$
1,102,157</t>
  </si>
  <si>
    <t>Property and Equipment (Tables)</t>
  </si>
  <si>
    <t>Summary of Property and Equipment Net</t>
  </si>
  <si>
    <t>Property and equipment, net consisted of the following (in thousands):
Estimated
December 31,
December 31,
Useful Lives
2016
2015
Vehicles acquired under capital leases
3-4 years
$
20,384
$
24,149
Leasehold improvements
1-12 years
14,694
4,116
Furniture and computer and other equipment
3 years
6,270
6,524
41,348
34,789
Less: Accumulated depreciation and amortization
(18,149
)
(12,181
)
23,199
22,608
Build-to-suit lease asset under construction
—
25,560
Property and equipment, net
$
23,199
$
48,168</t>
  </si>
  <si>
    <t>Summary of Future Minimum Lease Payments For Vehicles Under Capital Leases</t>
  </si>
  <si>
    <t>Future minimum lease payments for vehicles under capital leases as of December 31, 2016 were as follows (in thousands):
Years Ending December 31,
2017
$
5,751
2018
4,119
2019
1,239
2020
477
2021
—
Thereafter
—
Total minimum lease payments
11,586
Less: interest
947
Present value of capital lease obligations
10,639
Less: current portion
5,163
Long-term portion
$
5,476</t>
  </si>
  <si>
    <t>Intangible Assets and Goodwill (Tables)</t>
  </si>
  <si>
    <t>Summary of Intangible Assets</t>
  </si>
  <si>
    <t>Intangible assets consisted of the following (in thousands):
December 31,
December 31,
2016
2015
Cost:
Internal-use software
$
1,314
$
1,591
Developed technology
522
522
Trademarks/trade names
201
201
Customer relationships
164
164
Total carrying value
2,201
2,478
Accumulated amortization:
Internal-use software
(434
)
(219
)
Developed technology
(191
)
(126
)
Trademarks/trade names
(59
)
(39
)
Customer relationships
(97
)
(63
)
Total accumulated amortization
(781
)
(447
)
Total intangible assets, net
$
1,420
$
2,031</t>
  </si>
  <si>
    <t>Summary of Expected Amortization Expense</t>
  </si>
  <si>
    <t>As of December 31, 2016, expected amortization expense for the unamortized intangible assets was as follows (in thousands):
Years Ending December 31,
2017
$
558
2018
515
2019
134
2020
86
2021
86
Thereafter
41
Total
$
1,420</t>
  </si>
  <si>
    <t>Accrued Compensation (Tables)</t>
  </si>
  <si>
    <t>Summary of Accrued Compensation</t>
  </si>
  <si>
    <t>Accrued compensation consisted of the following (in thousands):
December 31,
December 31,
2016
2015
Accrued payroll
$
12,558
$
6,918
Accrued commissions
7,445
6,840
Total accrued compensation
$
20,003
$
13,758</t>
  </si>
  <si>
    <t>Accrued and Other Current Liabilities (Tables)</t>
  </si>
  <si>
    <t>Schedule of Accrued and Other Current Liabilities</t>
  </si>
  <si>
    <t>Accrued and other current liabilities consisted of the following (in thousands):
December 31,
December 31,
2016
2015
Current portion of lease pass-through financing obligation
$
4,833
$
3,835
Accrued unused commitment fees and interest
3,827
1,014
Accrued professional fees
3,222
7,918
Sales, use and property taxes payable
1,785
3,683
Current portion of deferred rent
1,155
1,064
Income tax payable
—
6,169
Accrued litigation settlements
—
1,790
Other accrued expenses
4,542
3,544
Total accrued and other current liabilities
$
19,364
$
29,017</t>
  </si>
  <si>
    <t>Debt Obligations (Tables)</t>
  </si>
  <si>
    <t>Schedule of Debt</t>
  </si>
  <si>
    <t xml:space="preserve">Debt obligations consisted of the following as of December 31, 2016 (in thousands, except interest rates):
Principal
Unamortized Debt
Unused
Borrowings
Issuance Costs
Net Carrying Value
Borrowing
Interest
Maturity
Outstanding
Current
Long-term
Current
Long-term
Capacity
Rate
Date
Revolving lines of credit
Aggregation credit facility
$
187,000
$
—
(1)
$
—
(1)
$
—
$
187,000
$
188,000
4.2
%
March 2018
Working capital credit facility (2)
136,500
—
(1)
—
(1)
—
136,500
—
3.9
March 2020
2016 Term loan facility
297,506
(169
)
(9,643
)
4,788
282,906
—
3.6
(3)
August 2021
Subordinated HoldCo credit facility
149,500
(47
)
(4,851
)
1,453
143,149
50,000
8.6
March 2020
Credit agreement
1,346
(1
)
(161
)
11
1,173
—
6.5
(4)
Total debt
$
771,852
$
(217
)
$
(14,655
)
$
6,252
$
750,728
$
238,000
Debt obligations consisted of the following as of December 31, 2015 (in thousands, except interest rates):
Principal
Unamortized Debt
Unused
Borrowings
Issuance Costs
Net Carrying Value
Borrowing
Interest
Maturity
Outstanding
Current
Long-term
Current
Long-term
Capacity
Rate
Date
Aggregation credit facility
$
269,100
$
—
(1)
$
—
(1)
$
—
$
269,100
$
105,900
3.8
%
March 2018
Working capital credit facility
146,750
—
(1)
—
(1)
—
146,750
—
3.5
March 2020
Total debt
$
415,850
$
—
$
—
$
—
$
415,850
$
105,900
(1)
Revolving lines of credit are not presented net of unamortized debt issuance costs. See Note 2—Summary of Significant Accounting Policies.
(2)
Facility is recourse debt, which refers to debt that is collateralized by the Company’s general assets. All of the Company’s other debt obligations are non-recourse, which refers to debt that is only collateralized by specified assets or subsidiaries of the Company.
(3)
The interest rate of this facility is partially hedged to an effective interest rate of 4.0% for $270.0 million of the principal borrowings outstanding. See Note 12—Derivative Financial Instruments.
(4)
Quarterly payments of principal and interest are payable over a seven-year term. The seven-year term begins after the final completion date of the underlying solar energy systems, which is anticipated to begin in the first quarter of 2017. </t>
  </si>
  <si>
    <t>Scheduled Maturities of Debt</t>
  </si>
  <si>
    <t>The scheduled maturities of debt as of December 31, 2016 are as follows (in thousands):
2017
$
6,469
2018
193,652
2019
6,611
2020
286,795
2021
277,061
Thereafter
1,264
Total
$
771,852</t>
  </si>
  <si>
    <t>Derivative Financial Instruments (Tables)</t>
  </si>
  <si>
    <t>Schedule of Derivative Financial Instruments at Fair Value</t>
  </si>
  <si>
    <t>Derivative financial instruments at fair value consisted of the following (in thousands):
December 31, 2016
Balance Sheet Location
Asset derivatives designated as hedging instruments:
Interest rate swaps
$
14,317
Other non-current assets
Total derivatives
$
14,317</t>
  </si>
  <si>
    <t>Schedule of Effect of Derivative Financial Instruments on Consolidated Statements of Comprehensive Income (Loss) and Consolidated Statements of Operations, Before Tax Effect</t>
  </si>
  <si>
    <t>The effect of derivative financial instruments on the consolidated statements of comprehensive income (loss) and the consolidated statements of operations, before tax effect, consisted of the following (in thousands):
Year Ended December 31,
2016
2015
Location of Gain (Loss)
Gains recognized in OCI - effective portion:
Interest rate swaps
$
13,133
$
—
Total
$
13,133
$
—
Losses reclassified from AOCI into income - effective portion:
Interest rate swaps
$
(407
)
$
—
Interest expense
Total
$
(407
)
$
—
Gains recognized in income - ineffective portion:
Interest rate swaps
$
1,591
$
—
Other (income) expense
Total
$
1,591
$
—</t>
  </si>
  <si>
    <t>Investment Funds (Tables)</t>
  </si>
  <si>
    <t>Schedule Of Investments [Abstract]</t>
  </si>
  <si>
    <t>Aggregate Carrying Value of Funds Assets and Liabilities</t>
  </si>
  <si>
    <t>As of December 31, 2016, the Company had formed 20 residential investment funds for the purpose of funding the purchase of solar energy systems under long-term customer contracts. The Company has aggregated the financial information of the investment funds in the table below. The aggregate carrying value of these funds’ assets and liabilities (after elimination of intercompany transactions and balances) in the Company’s consolidated balance sheets were as follows (in thousands):
December 31,
December 31,
2016
2015
Assets
Current assets:
Cash and cash equivalents
$
23,190
$
12,014
Accounts receivable, net
3,958
3,063
Prepaid expenses and other current assets
761
121
Total current assets
27,909
15,198
Solar energy systems, net
1,273,813
990,609
Other non-current assets, net
1,781
18
Total assets
$
1,303,503
$
1,005,825
Liabilities
Current liabilities:
Distributions payable to non-controlling interests and redeemable non-controlling interests
$
16,176
$
11,347
Current portion of deferred revenue
8,148
4,824
Accrued and other current liabilities
4,458
3,869
Total current liabilities
28,782
20,040
Deferred revenue, net of current portion
33,536
43,094
Other non-current liabilities
1,875
3,283
Total liabilities
$
64,193
$
66,417</t>
  </si>
  <si>
    <t>Schedule of Future Minimum Lease Payments to be Received from Fund Investor</t>
  </si>
  <si>
    <t>As of December 31, 2016, the future minimum lease payments to be received from the fund investor for each of the next five years and thereafter were as follows (in thousands):
Years Ending December 31,
2017
$
2,953
2018
2,999
2019
3,045
2020
3,091
2021
3,138
Thereafter
7,184
Total minimum lease payments to be received
$
22,410</t>
  </si>
  <si>
    <t>Redeemable Non-Controlling Interests and Equity and Preferred Stock (Tables)</t>
  </si>
  <si>
    <t>Noncontrolling Interest [Abstract]</t>
  </si>
  <si>
    <t>Schedule of Shares of Common Stock Reserved for Issuance</t>
  </si>
  <si>
    <t>The Company had shares of common stock reserved for issuance as follows (in thousands):
December 31,
December 31,
2016
2015
Shares available for grant under equity incentive plans
11,596
12,267
Restricted stock units issued and outstanding
7,964
930
Stock options issued and outstanding
4,184
9,277
Long-term incentive plan
2,706
3,382
Total
26,450
25,856</t>
  </si>
  <si>
    <t>Equity Compensation Plans (Tables)</t>
  </si>
  <si>
    <t>Summary of Stock Option Activity</t>
  </si>
  <si>
    <t>Stock options are granted under the 2014 Plan and Omnibus Plan as described above. Stock option activity for the year ended December 31, 2016 was as follows (in thousands, except term and per share amounts):
Weighted-
Weighted-
Average
Shares
Average
Remaining
Aggregate
Underlying
Exercise
Contractual
Intrinsic
Options
Price
Term
Value
Outstanding—December 31, 2015
9,277
$
1.36
$
76,488
Granted
1,640
3.09
Exercised
(2,679
)
1.08
Cancelled
(4,054
)
1.95
Outstanding—December 31, 2016
4,184
$
1.64
7.3
$
4,876
Options vested and exercisable—December 31, 2016
1,846
$
1.37
6.8
$
2,562
Options vested and expected to vest—December 31, 2016
3,868
$
1.62
7.2
$
4,616</t>
  </si>
  <si>
    <t>Stock Option Activity By Range Of Exercise Price</t>
  </si>
  <si>
    <t>The following table summarizes stock option activity by range of exercise price as of December 31, 2016 (number of awards in thousands):
Awards Outstanding
Awards Exercisable
Weighted-Average
Number of Awards
Remaining
Weighted-Average
Number of Awards
Weighted-Average
Range of Exercise Price
Outstanding
Contractual Life
Exercise Price
Exercisable
Exercise Price
$0.00 - $1.00
2,002
6.6
$
1.00
1,080
$
1.00
$1.01 - $2.00
1,418
7.1
1.30
710
1.30
$2.01 - $10.00
685
9.8
2.98
21
4.14
$10.01 - $16.00
79
8.3
12.63
35
12.64
Total
4,184
7.3
$
1.64
1,846
$
1.37</t>
  </si>
  <si>
    <t>Weighted Average Assumptions to Estimate Fair Value of Stock Options</t>
  </si>
  <si>
    <t xml:space="preserve">The fair values using the Black-Scholes-Merton method were estimated on each grant date using the following weighted-average assumptions:
Year Ended December 31,
2016
2015
2014
Expected term (in years)
5.8
6.2
6.2
Volatility
83.1
%
89.0
%
87.1
%
Risk-free interest rate
1.7
%
1.8
%
1.9
%
Dividend yield
0.0
%
0.0
%
0.0
% </t>
  </si>
  <si>
    <t>Restricted Stock Units Activity</t>
  </si>
  <si>
    <t>RSUs are granted under the 2014 Plan and the LTIP as described above. RSU activity for the year ended December 31, 2016 was as follows (awards in thousands):
Weighted-
Average
Number of
Grant Date
Awards
Fair Value
Outstanding at December 31, 2015
930
$
12.84
Granted
9,180
2.68
Vested
(990
)
6.97
Forfeited
(1,156
)
4.00
Outstanding at December 31, 2016
7,964
$
3.14</t>
  </si>
  <si>
    <t>Summary of Stock-Based Compensation Expense</t>
  </si>
  <si>
    <t>Stock-based compensation was included in operating expenses as follows (in thousands):
Year Ended December 31,
2016
2015
2014
Cost of revenue
$
2,428
$
3,068
$
1,105
Sales and marketing
2,980
10,737
860
General and administrative
5,716
11,310
21,722
Research and development
(510
)
489
—
Total stock-based compensation
$
10,614
$
25,604
$
23,687</t>
  </si>
  <si>
    <t>Summary of Unrecognized Stock-Based Compensation Expense</t>
  </si>
  <si>
    <t>Unrecognized stock-based compensation expense, net of estimated forfeitures, for time-based stock options, performance-based stock options, RSUs and PSUs as of December 31, 2016 was as follows (in thousands, except years):
Unrecognized
Stock-Based
Weighted-
Compensation
Average Period
Expense
of Recognition
Time-based stock options
$
2,693
2.8 years
RSUs and PSUs
12,536
1.8 years
Total unrecognized stock-based compensation expense as of December 31, 2016
$
15,229</t>
  </si>
  <si>
    <t>Monte Carlo Simulation Method</t>
  </si>
  <si>
    <t xml:space="preserve">The fair values using the Monte Carlo Simulation method were estimated on each grant date using the following weighted-average assumptions:
Year Ended
December 31,
2014
Volatility
80.0
%
Risk-free interest rate
2.7
% </t>
  </si>
  <si>
    <t>Income Taxes (Tables)</t>
  </si>
  <si>
    <t>Schedule of Income Tax Expense (Benefit)</t>
  </si>
  <si>
    <t xml:space="preserve">Income tax expense (benefit) is composed of the following (in thousands):
Year Ended December 31,
2016
2015
2014
Current:
Federal
$
(30,301
)
$
52,578
$
1,358
State
5,623
15,275
4,035
Total current (benefit) expense
(24,678
)
67,853
5,393
Deferred:
Federal
31,122
(46,364
)
(9,636
)
State
989
(11,752
)
(2,827
)
Total deferred expense (benefit)
32,111
(58,116
)
(12,463
)
Income tax expense (benefit)
$
7,433
$
9,737
$
(7,070
) </t>
  </si>
  <si>
    <t>Schedule of Reconciliation on Income Tax Benefit Computed at Statutory Federal Rate and Income Tax Expense (Benefit)</t>
  </si>
  <si>
    <t xml:space="preserve">The following table presents a reconciliation of the income tax benefit computed at the statutory federal rate and the Company’s income tax expense (benefit) (in thousands):
Year Ended December 31,
2016
2015
2014
Income tax benefit—computed as 35% of pretax loss
$
(82,286
)
$
(85,235
)
$
(60,546
)
Effect of non-controlling interests and redeemable non-controlling interests
91,183
93,221
47,962
Goodwill impairment
12,810
—
—
Amortization of prepaid tax asset
11,750
6,661
2,199
Effect of nondeductible expenses
6,942
1,232
6,617
State and local income tax expenses (net of federal benefit)
4,298
2,289
616
Effect of domestic production activities deduction
(473
)
(4,699
)
—
Effect of tax credits
(36,328
)
(4,106
)
(3,939
)
Other
(463
)
374
21
Income tax expense (benefit)
$
7,433
$
9,737
$
(7,070
) </t>
  </si>
  <si>
    <t>Schedule of Deferred Tax Assets and Liabilities</t>
  </si>
  <si>
    <t xml:space="preserve">Deferred income taxes reflect the impact of temporary differences between assets and liabilities for financial reporting purposes and the amounts recognized for income tax reporting purposes, net operating loss carryforwards and other tax credits measured by applying currently enacted tax laws. The significant components of the Company’s deferred tax assets and liabilities were as follows (in thousands):
December 31,
2016
2015
Deferred tax assets:
Accruals and reserves
$
8,523
$
4,582
Stock-based compensation
7,791
9,068
Tax credits
1,744
—
Transaction costs
—
4,216
Other
351
395
Gross deferred tax assets
18,409
18,261
Valuation allowance
(204
)
(212
)
Net deferred tax assets
18,205
18,049
Deferred tax liabilities:
Investment in solar funds
(368,536
)
(220,803
)
Depreciation and amortization
(38,116
)
(13,004
)
Interest rate swaps
(5,732
)
—
Accruals and reserves
(1,039
)
(275
)
Gross deferred tax liabilities
(413,423
)
(234,082
)
Net deferred tax liabilities
$
(395,218
)
$
(216,033
) </t>
  </si>
  <si>
    <t>Related Party Transactions (Tables)</t>
  </si>
  <si>
    <t>Components of Related Party Transactions</t>
  </si>
  <si>
    <t>The Company’s operations included the following expenses from related party transactions (in thousands):
Year Ended December 31,
2016
2015
2014
Cost of revenue—operating leases and incentives
$
3,311
$
6,054
$
7,834
Sales and marketing
2,610
2,133
2,312
General and administrative
749
5,241
5,909
Interest expense (1)
—
—
4,481
(1)
Includes revolving lines of credit—related party. See Note 11—Debt Obligations.</t>
  </si>
  <si>
    <t>Commitments and Contingencies (Tables)</t>
  </si>
  <si>
    <t>Schedule of Future Minimum Lease Payments under Non-Cancelable Operating Leases</t>
  </si>
  <si>
    <t>Future minimum lease payments under non-cancellable operating leases as of December 31, 2016 were as follows (in thousands):
Years Ending December 31,
2017
$
12,171
2018
8,683
2019
5,415
2020
7,106
2021
8,973
Thereafter
82,193
Total minimum lease payments
$
124,541</t>
  </si>
  <si>
    <t>Basic and Diluted Net Income (Loss) Per Share (Tables)</t>
  </si>
  <si>
    <t>Computation of Basic and Diluted Net Income (Loss) Per Share to Common Stockholders</t>
  </si>
  <si>
    <t xml:space="preserve">The following table sets forth the computation of the Company’s basic and diluted net income available (loss attributable) per share to common stockholders for the years ended December 31, 2016, 2015 and 2014 (in thousands, except per share amounts):
Year Ended December 31,
2016
2015
2014
Numerator:
Net income available (loss attributable) to common stockholders
$
17,986
$
13,080
$
(28,883
)
Denominator:
Shares used in computing net income available (loss attributable) per share to common stockholders, basic
108,190
106,088
83,446
Weighted-average effect of potentially dilutive shares to purchase common stock
4,348
3,770
—
Shares used in computing net income available (loss attributable) per share to common stockholders, diluted
112,538
109,858
83,446
Net income available (loss attributable) per share to common stockholders:
Basic
$
0.17
$
0.12
$
(0.35
)
Diluted
$
0.16
$
0.12
$
(0.35
) </t>
  </si>
  <si>
    <t>Organization - Additional Information (Details)</t>
  </si>
  <si>
    <t>Organization Consolidation And Presentation Of Financial Statements [Line Items]</t>
  </si>
  <si>
    <t>Delaware corporation incorporation date</t>
  </si>
  <si>
    <t>Aug. 12,
		2011</t>
  </si>
  <si>
    <t>Contractual term of customers</t>
  </si>
  <si>
    <t>20 years</t>
  </si>
  <si>
    <t>313 Acquisition LLC</t>
  </si>
  <si>
    <t>Date of acquisition</t>
  </si>
  <si>
    <t>Nov. 16,
		2012</t>
  </si>
  <si>
    <t>Percentage of equity interest acquired</t>
  </si>
  <si>
    <t>100.00%</t>
  </si>
  <si>
    <t>Summary of Significant Accounting Policies - Additional Information (Details)</t>
  </si>
  <si>
    <t>3 Months Ended</t>
  </si>
  <si>
    <t>Mar. 31, 2016USD ($)</t>
  </si>
  <si>
    <t>Dec. 31, 2016USD ($)SupplierStateSegment</t>
  </si>
  <si>
    <t>Jun. 30, 2016USD ($)Segment</t>
  </si>
  <si>
    <t>Dec. 31, 2015USD ($)</t>
  </si>
  <si>
    <t>Dec. 31, 2014USD ($)</t>
  </si>
  <si>
    <t>Dec. 30, 2014USD ($)</t>
  </si>
  <si>
    <t>Summary Of Significant Accounting Policies [Line Items]</t>
  </si>
  <si>
    <t>Restricted cash</t>
  </si>
  <si>
    <t>Allowance for doubtful accounts receivable</t>
  </si>
  <si>
    <t>Investment tax credits as percentage of value of eligible solar property</t>
  </si>
  <si>
    <t>30.00%</t>
  </si>
  <si>
    <t>Solar energy systems, gross</t>
  </si>
  <si>
    <t>Accumulated depreciation and amortization</t>
  </si>
  <si>
    <t>Property and Equipment, Estimated Useful Lives</t>
  </si>
  <si>
    <t>30 years</t>
  </si>
  <si>
    <t>Market capitalization</t>
  </si>
  <si>
    <t>Amortization period of prepaid tax asset</t>
  </si>
  <si>
    <t>Lease term on deferred revenue</t>
  </si>
  <si>
    <t>Accrued warranty and home installation reserve, current</t>
  </si>
  <si>
    <t>Accrued warranty and home installation reserve, noncurrent</t>
  </si>
  <si>
    <t>Other comprehensive income (loss), net of tax</t>
  </si>
  <si>
    <t>Description of operating lease agreements</t>
  </si>
  <si>
    <t>The Company has determined that PPAs should be accounted for as operating leases after evaluating and concluding that none of the following capitalized lease classification criteria are met: no transfer of ownership or bargain purchase option exists at the end of the lease, the lease term is not greater than 75% of the useful life or the present value of minimum lease payments does not exceed 90% of the fair value at lease inception.</t>
  </si>
  <si>
    <t>Rebates recognized within operating leases and incentives</t>
  </si>
  <si>
    <t>Advertising costs</t>
  </si>
  <si>
    <t>Percentage of tax benefit realized upon ultimate settlement</t>
  </si>
  <si>
    <t>50.00%</t>
  </si>
  <si>
    <t>Number of reporting segments | Segment</t>
  </si>
  <si>
    <t>Sales and marketing expense</t>
  </si>
  <si>
    <t>General and administrative expense</t>
  </si>
  <si>
    <t>C&amp;I</t>
  </si>
  <si>
    <t>Number of projects initiated | Segment</t>
  </si>
  <si>
    <t>Termination fee</t>
  </si>
  <si>
    <t>Financing Obligation</t>
  </si>
  <si>
    <t>Service and operational term</t>
  </si>
  <si>
    <t>5 years</t>
  </si>
  <si>
    <t>Recognized revenue on investment</t>
  </si>
  <si>
    <t>0.20%</t>
  </si>
  <si>
    <t>Investment tax credit rate</t>
  </si>
  <si>
    <t>Solmetric's SunEye and PV Designer Products</t>
  </si>
  <si>
    <t>Impairment charges of intangible assets excluding goodwill related to ceased operations</t>
  </si>
  <si>
    <t>Internal-use software</t>
  </si>
  <si>
    <t>Amortization of internal-use software</t>
  </si>
  <si>
    <t>Customer Relationships</t>
  </si>
  <si>
    <t>Amortization period of intangible assets</t>
  </si>
  <si>
    <t>Trademarks/Trade Names</t>
  </si>
  <si>
    <t>10 years</t>
  </si>
  <si>
    <t>Furniture and Computer and Other Equipment</t>
  </si>
  <si>
    <t>3 years</t>
  </si>
  <si>
    <t>Company obligation to customers</t>
  </si>
  <si>
    <t>Power Grid</t>
  </si>
  <si>
    <t>Solar Renewable Energy Certificates</t>
  </si>
  <si>
    <t>Accounts Receivable | Customers | Solar energy system sales</t>
  </si>
  <si>
    <t>Concentration risk percentage</t>
  </si>
  <si>
    <t>64.00%</t>
  </si>
  <si>
    <t>Cost of Goods Product Line | Solar Photovoltaic Module Purchases</t>
  </si>
  <si>
    <t>Number of suppliers | Supplier</t>
  </si>
  <si>
    <t>Cost of Goods Product Line | Inverter Purchases</t>
  </si>
  <si>
    <t>Cost of Goods Product Line | Solar Energy Systems</t>
  </si>
  <si>
    <t>Number of states customer are located | State</t>
  </si>
  <si>
    <t>Cost of Goods Product Line | Customers | Solar Energy Systems | California</t>
  </si>
  <si>
    <t>31.00%</t>
  </si>
  <si>
    <t>36.00%</t>
  </si>
  <si>
    <t>48.00%</t>
  </si>
  <si>
    <t>Cost of Goods Product Line | Customers | Solar Energy Systems | Northeastern United States</t>
  </si>
  <si>
    <t>35.00%</t>
  </si>
  <si>
    <t>40.00%</t>
  </si>
  <si>
    <t>38.00%</t>
  </si>
  <si>
    <t>Cost of Goods Product Line | Supplier One | Solar Photovoltaic Module Purchases</t>
  </si>
  <si>
    <t>84.00%</t>
  </si>
  <si>
    <t>Cost of Goods Product Line | Supplier One | Inverter Purchases</t>
  </si>
  <si>
    <t>95.00%</t>
  </si>
  <si>
    <t>Cost of Goods Product Line | Supplier Three | Solar Photovoltaic Module Purchases</t>
  </si>
  <si>
    <t>Cost of Goods Product Line | Supplier Two | Solar Photovoltaic Module Purchases</t>
  </si>
  <si>
    <t>Cost of Goods Product Line | Supplier Two | Inverter Purchases</t>
  </si>
  <si>
    <t>Minimum</t>
  </si>
  <si>
    <t>Product warranty period against defects in design and workmanship</t>
  </si>
  <si>
    <t>1 year</t>
  </si>
  <si>
    <t>Warranty period</t>
  </si>
  <si>
    <t>Minimum | Developed Technology</t>
  </si>
  <si>
    <t>Minimum | Vehicles</t>
  </si>
  <si>
    <t>Vehicles under capital leases, useful life</t>
  </si>
  <si>
    <t>Minimum | Leasehold Improvements</t>
  </si>
  <si>
    <t>Minimum | Solar Energy Systems</t>
  </si>
  <si>
    <t>Minimum | Photovoltaic Installation Software Products and Devices</t>
  </si>
  <si>
    <t>6 months</t>
  </si>
  <si>
    <t>Maximum</t>
  </si>
  <si>
    <t>Maximum | Developed Technology</t>
  </si>
  <si>
    <t>8 years</t>
  </si>
  <si>
    <t>Maximum | Vehicles</t>
  </si>
  <si>
    <t>4 years</t>
  </si>
  <si>
    <t>Maximum | Leasehold Improvements</t>
  </si>
  <si>
    <t>12 years</t>
  </si>
  <si>
    <t>Maximum | Solar Energy Systems</t>
  </si>
  <si>
    <t>25 years</t>
  </si>
  <si>
    <t>Maximum | Photovoltaic Installation Software Products and Devices</t>
  </si>
  <si>
    <t>Interest Reserve Accounts</t>
  </si>
  <si>
    <t>Maturity of time deposits</t>
  </si>
  <si>
    <t>3 months</t>
  </si>
  <si>
    <t>Summary of Significant Accounting Policies - Estimated Useful Lives of the Respective Assets (Details)</t>
  </si>
  <si>
    <t>System equipment costs, Useful Lives</t>
  </si>
  <si>
    <t>Initial direct costs related to solar energy systems, Useful Lives</t>
  </si>
  <si>
    <t>Summary of Significant Accounting Policies - Schedule Of Future Minimum Annual Lease Receipts From Customers (Details) $ in Thousands</t>
  </si>
  <si>
    <t>Fair Value Measurements - Schedule of Fair Value of Financial Assets Measured on Recurring Basis (Details) - USD ($) $ in Thousands</t>
  </si>
  <si>
    <t>Fair Value Assets And Liabilities Measured On Recurring And Nonrecurring Basis [Line Items]</t>
  </si>
  <si>
    <t>Financial Assets</t>
  </si>
  <si>
    <t>Interest Rate Swaps</t>
  </si>
  <si>
    <t>Time Deposits</t>
  </si>
  <si>
    <t>Level II</t>
  </si>
  <si>
    <t>Level II | Interest Rate Swaps</t>
  </si>
  <si>
    <t>Level II | Time Deposits</t>
  </si>
  <si>
    <t>Fair Value Measurements - Additional Information (Details) - USD ($)</t>
  </si>
  <si>
    <t>Long-term debt</t>
  </si>
  <si>
    <t>Realized gains or losses on financial assets</t>
  </si>
  <si>
    <t>Solmetric Acquisition - Additional Information (Details) $ in Thousands</t>
  </si>
  <si>
    <t>1 Months Ended</t>
  </si>
  <si>
    <t>Jan. 31, 2014USD ($)</t>
  </si>
  <si>
    <t>Mar. 31, 2015USD ($)</t>
  </si>
  <si>
    <t>Dec. 31, 2015USD ($)Product</t>
  </si>
  <si>
    <t>Business Acquisition [Line Items]</t>
  </si>
  <si>
    <t>Solmetric</t>
  </si>
  <si>
    <t>Purchase price agreed in the purchase agreement</t>
  </si>
  <si>
    <t>Purchase price on acquisition date</t>
  </si>
  <si>
    <t>Purchase of outstanding stock and options</t>
  </si>
  <si>
    <t>Retention bonus for employees</t>
  </si>
  <si>
    <t>Transaction fees</t>
  </si>
  <si>
    <t>Purchase consideration placed in escrow</t>
  </si>
  <si>
    <t>Deferred tax liabilities gross</t>
  </si>
  <si>
    <t>Deferred tax assets</t>
  </si>
  <si>
    <t>Revenue from acquisition</t>
  </si>
  <si>
    <t>Net income from acquisition</t>
  </si>
  <si>
    <t>Number of ceased products | Product</t>
  </si>
  <si>
    <t>Impairment charges related to discontinued operations</t>
  </si>
  <si>
    <t>Solmetric Acquisition - Summary of Estimated Fair Values of the Assets Acquired and Liabilities Assumed (Details) - USD ($) $ in Thousands</t>
  </si>
  <si>
    <t>Jan. 31, 2014</t>
  </si>
  <si>
    <t>Cash acquired</t>
  </si>
  <si>
    <t>Other current assets acquired</t>
  </si>
  <si>
    <t>Property</t>
  </si>
  <si>
    <t>Current liabilities assumed</t>
  </si>
  <si>
    <t>Total purchase consideration</t>
  </si>
  <si>
    <t>Solmetric | Customer Relationships</t>
  </si>
  <si>
    <t>Intangible assets</t>
  </si>
  <si>
    <t>Solmetric | Trademarks/Trade Names</t>
  </si>
  <si>
    <t>Solmetric | Developed Technology</t>
  </si>
  <si>
    <t>Solmetric | In Process Research And Development</t>
  </si>
  <si>
    <t>Solmetric Acquisition - Pro Forma Information (Details) - Solmetric $ in Thousands</t>
  </si>
  <si>
    <t>Pro forma revenue</t>
  </si>
  <si>
    <t>Pro forma net loss</t>
  </si>
  <si>
    <t>Pro forma net loss attributable to common stockholders</t>
  </si>
  <si>
    <t>Inventories - Summary of Inventories (Details) - USD ($) $ in Thousands</t>
  </si>
  <si>
    <t>Solar energy systems held for sale</t>
  </si>
  <si>
    <t>Photovoltaic installation devices and software products</t>
  </si>
  <si>
    <t>Total inventories</t>
  </si>
  <si>
    <t>Solar Energy Systems (Details) - USD ($) $ in Thousands</t>
  </si>
  <si>
    <t>Property Subject To Or Available For Operating Lease [Line Items]</t>
  </si>
  <si>
    <t>Less: Accumulated depreciation and amortization</t>
  </si>
  <si>
    <t>Solar energy systems, net excluding inventory</t>
  </si>
  <si>
    <t>Solar energy system inventory</t>
  </si>
  <si>
    <t>System Equipment Costs</t>
  </si>
  <si>
    <t>Initial Direct Costs Related to Solar Energy Systems</t>
  </si>
  <si>
    <t>Solar Energy Systems - Additional Information (Details) - USD ($)</t>
  </si>
  <si>
    <t>Depreciation and amortization expense</t>
  </si>
  <si>
    <t>Solar Energy System Inventory</t>
  </si>
  <si>
    <t>Depreciation</t>
  </si>
  <si>
    <t>Property and Equipment - Summary of Property and Equipment Net (Details) - USD ($) $ in Thousands</t>
  </si>
  <si>
    <t>Property Plant And Equipment [Line Items]</t>
  </si>
  <si>
    <t>Property, gross</t>
  </si>
  <si>
    <t>Property and equipment, net, excluding Build-to-suit assets</t>
  </si>
  <si>
    <t>Build-to-suit lease asset under construction</t>
  </si>
  <si>
    <t>Vehicles Acquired Under Capital Leases</t>
  </si>
  <si>
    <t>Leasehold Improvements</t>
  </si>
  <si>
    <t>Minimum | Vehicles Acquired Under Capital Leases</t>
  </si>
  <si>
    <t>Maximum | Vehicles Acquired Under Capital Leases</t>
  </si>
  <si>
    <t>Property and Equipment - Additional Information (Details) - USD ($) $ in Thousands</t>
  </si>
  <si>
    <t>Property and equipment</t>
  </si>
  <si>
    <t>Vehicles Acquired Under Capital Leases | Solar Energy Systems</t>
  </si>
  <si>
    <t>Property and Equipment - Summary of Future Minimum Lease Payments For Vehicles Under Capital Leases (Details) - USD ($) $ in Thousands</t>
  </si>
  <si>
    <t>Less: current portion</t>
  </si>
  <si>
    <t>Long-term portion</t>
  </si>
  <si>
    <t>Total minimum lease payments</t>
  </si>
  <si>
    <t>Less: interest</t>
  </si>
  <si>
    <t>Present value of capital lease obligations</t>
  </si>
  <si>
    <t>Intangible Assets and Goodwill - Summary of Intangible Assets (Details) - USD ($) $ in Thousands</t>
  </si>
  <si>
    <t>Finite Lived Intangible Assets [Line Items]</t>
  </si>
  <si>
    <t>Intangible assets, carrying value</t>
  </si>
  <si>
    <t>Intangible assets, accumulated amortization</t>
  </si>
  <si>
    <t>Total intangible assets, net</t>
  </si>
  <si>
    <t>Developed Technology</t>
  </si>
  <si>
    <t>Intangible Assets and Goodwill- Additional Information (Details) $ in Thousands</t>
  </si>
  <si>
    <t>Dec. 31, 2016USD ($)Segment</t>
  </si>
  <si>
    <t>Jun. 30, 2016Segment</t>
  </si>
  <si>
    <t>Amortization of intangible assets recorded in cost of revenue</t>
  </si>
  <si>
    <t>Projected future cash flow</t>
  </si>
  <si>
    <t>Estimated percentage of customer contract renewals</t>
  </si>
  <si>
    <t>90.00%</t>
  </si>
  <si>
    <t>Estimated customer contract period</t>
  </si>
  <si>
    <t>Discount rate for cash flows related to customer contracts</t>
  </si>
  <si>
    <t>7.25%</t>
  </si>
  <si>
    <t>Discount rate for estimated cash flows for customer renewals</t>
  </si>
  <si>
    <t>9.25%</t>
  </si>
  <si>
    <t>Percentage of varied discount rate which would not impact result of first impairment test</t>
  </si>
  <si>
    <t>1.00%</t>
  </si>
  <si>
    <t>Residential reporting unit, excess of fair value over carrying value</t>
  </si>
  <si>
    <t>15.00%</t>
  </si>
  <si>
    <t>Solmetric's SunEye and PV Designer Products | In Process Research And Development</t>
  </si>
  <si>
    <t>Solmetric's SunEye and PV Designer Products | Trade Names</t>
  </si>
  <si>
    <t>Impairment charges related to ceased operations</t>
  </si>
  <si>
    <t>Solmetric's SunEye and PV Designer Products | Customer Relationships</t>
  </si>
  <si>
    <t>Solmetric's SunEye and PV Designer Products | Developed Technology</t>
  </si>
  <si>
    <t>Intangible Assets and Goodwill - Summary of Expected Amortization Expense (Details) - USD ($) $ in Thousands</t>
  </si>
  <si>
    <t>Thereafter</t>
  </si>
  <si>
    <t>Accrued Compensation - Summary of Accrued Compensation (Details) - USD ($) $ in Thousands</t>
  </si>
  <si>
    <t>Accrued payroll</t>
  </si>
  <si>
    <t>Accrued commissions</t>
  </si>
  <si>
    <t>Total accrued compensation</t>
  </si>
  <si>
    <t>Accrued and Other Current Liabilities - Schedule of Accrued and Other Current Liabilities (Details) - USD ($) $ in Thousands</t>
  </si>
  <si>
    <t>Current portion of lease pass-through financing obligation</t>
  </si>
  <si>
    <t>Accrued unused commitment fees and interest</t>
  </si>
  <si>
    <t>Accrued professional fees</t>
  </si>
  <si>
    <t>Sales, use and property taxes payable</t>
  </si>
  <si>
    <t>Current portion of deferred rent</t>
  </si>
  <si>
    <t>Income tax payable</t>
  </si>
  <si>
    <t>Accrued litigation settlements</t>
  </si>
  <si>
    <t>Other accrued expenses</t>
  </si>
  <si>
    <t>Total accrued and other current liabilities</t>
  </si>
  <si>
    <t>Debt Obligations - Schedule of Debt Obligations (Details) - USD ($) $ in Thousands</t>
  </si>
  <si>
    <t>Debt Instrument [Line Items]</t>
  </si>
  <si>
    <t>Principal Borrowings Outstanding</t>
  </si>
  <si>
    <t>Unamortized Debt Issuance Costs, Current</t>
  </si>
  <si>
    <t>Unamortized Debt Issuance Costs, Long-term</t>
  </si>
  <si>
    <t>Unused Borrowing Capacity</t>
  </si>
  <si>
    <t>Bank Of America Aggregation Credit Facility</t>
  </si>
  <si>
    <t>Interest Rate</t>
  </si>
  <si>
    <t>4.20%</t>
  </si>
  <si>
    <t>3.80%</t>
  </si>
  <si>
    <t>Maturity Date</t>
  </si>
  <si>
    <t>Mar. 12,
		2018</t>
  </si>
  <si>
    <t>Bank Of America Working Capital Credit Facility</t>
  </si>
  <si>
    <t>3.90%</t>
  </si>
  <si>
    <t>3.50%</t>
  </si>
  <si>
    <t>Mar. 31,
		2020</t>
  </si>
  <si>
    <t>2016 Term Loan Facility</t>
  </si>
  <si>
    <t>[2]</t>
  </si>
  <si>
    <t>3.60%</t>
  </si>
  <si>
    <t>Aug. 31,
		2021</t>
  </si>
  <si>
    <t>Subordinated HoldCo Credit Facility</t>
  </si>
  <si>
    <t>8.60%</t>
  </si>
  <si>
    <t>Credit Agreement</t>
  </si>
  <si>
    <t>6.50%</t>
  </si>
  <si>
    <t>Facility is recourse debt, which refers to debt that is collateralized by the Company’s general assets. All of the Company’s other debt obligations are non-recourse, which refers to debt that is only collateralized by specified assets or subsidiaries of the Company.</t>
  </si>
  <si>
    <t>The interest rate of this facility is partially hedged to an effective interest rate of 4.0% for $270.0 million of the principal borrowings outstanding. See Note 12—Derivative Financial Instruments.</t>
  </si>
  <si>
    <t>Debt Obligations - Schedule of Debt Obligations (Parenthetical) (Details) - USD ($) $ in Thousands</t>
  </si>
  <si>
    <t>Quarterly payments of principal and interest term</t>
  </si>
  <si>
    <t>7 years</t>
  </si>
  <si>
    <t>Interest Rate Swap</t>
  </si>
  <si>
    <t>Effective interest rate of principal borrowings</t>
  </si>
  <si>
    <t>4.00%</t>
  </si>
  <si>
    <t>Debt Obligations - Additional Information (Details)</t>
  </si>
  <si>
    <t>Oct. 09, 2014USD ($)</t>
  </si>
  <si>
    <t>Aug. 31, 2016USD ($)</t>
  </si>
  <si>
    <t>Sep. 30, 2014USD ($)</t>
  </si>
  <si>
    <t>May 31, 2014USD ($)</t>
  </si>
  <si>
    <t>Dec. 31, 2016USD ($)Installment</t>
  </si>
  <si>
    <t>Feb. 29, 2016USD ($)</t>
  </si>
  <si>
    <t>Jul. 31, 2013USD ($)</t>
  </si>
  <si>
    <t>May 31, 2013USD ($)</t>
  </si>
  <si>
    <t>Letters of credit for debt service reserve</t>
  </si>
  <si>
    <t>Interest expense incurred under debt obligations</t>
  </si>
  <si>
    <t>Remaining borrowing capacity</t>
  </si>
  <si>
    <t>Unamortized debt issuance costs, current portion</t>
  </si>
  <si>
    <t>Unamortized debt issuance costs, long-term portion</t>
  </si>
  <si>
    <t>Repayment of revolving line of credit</t>
  </si>
  <si>
    <t>Amortization of debt issuance costs</t>
  </si>
  <si>
    <t>Maximum borrowing amount under credit agreement</t>
  </si>
  <si>
    <t>Line of credit, interest rate</t>
  </si>
  <si>
    <t>Proceeds from term loan facility</t>
  </si>
  <si>
    <t>Retained proceeds from lines of credit</t>
  </si>
  <si>
    <t>Transaction cost and fees</t>
  </si>
  <si>
    <t>Debt instrument basis spread on variable rate for first four years</t>
  </si>
  <si>
    <t>3.00%</t>
  </si>
  <si>
    <t>Debt instrument basis spread on variable rate thereafter</t>
  </si>
  <si>
    <t>3.25%</t>
  </si>
  <si>
    <t>Percentage of principal amount of the outstanding term loans in interest rate hedging arrangements</t>
  </si>
  <si>
    <t>Debt service coverage ratios</t>
  </si>
  <si>
    <t>155.00%</t>
  </si>
  <si>
    <t>Term loan reserve</t>
  </si>
  <si>
    <t>Escrow deposit</t>
  </si>
  <si>
    <t>Revolving credit facility maturity date</t>
  </si>
  <si>
    <t>Repay existing indebtedness</t>
  </si>
  <si>
    <t>Additional borrowing capacity</t>
  </si>
  <si>
    <t>Debt Instrument interest rate description</t>
  </si>
  <si>
    <t>interest on borrowings accrues at a floating rate equal to either (1)(a) LIBOR or (b) the greatest of (i) the Federal Funds Rate plus 0.5%, (ii) the administrative agent’s prime rate and (iii) LIBOR plus 1% and (2) a margin that varies between 3.25% during the period during which the Company may incur borrowings and 3.50% after such period. Interest is payable at the end of each interest period that the Company may elect as a term of either one, two or three months.</t>
  </si>
  <si>
    <t>Bank Of America Aggregation Credit Facility | Federal Funds Rate Plus</t>
  </si>
  <si>
    <t>Debt instrument interest rate</t>
  </si>
  <si>
    <t>0.50%</t>
  </si>
  <si>
    <t>Bank Of America Aggregation Credit Facility | L I B O R Plus</t>
  </si>
  <si>
    <t>Bank Of America Aggregation Credit Facility | Minimum</t>
  </si>
  <si>
    <t>Bank Of America Aggregation Credit Facility | Maximum</t>
  </si>
  <si>
    <t>Percentage of principal prepayments fee</t>
  </si>
  <si>
    <t>Subordinated HoldCo Credit Facility | Tranche A Borrowings</t>
  </si>
  <si>
    <t>Proceeds from Term Loan Facility</t>
  </si>
  <si>
    <t>5.50%</t>
  </si>
  <si>
    <t>Subordinated HoldCo Credit Facility | Tranche B borrowings</t>
  </si>
  <si>
    <t>Number of Installments | Installment</t>
  </si>
  <si>
    <t>8.00%</t>
  </si>
  <si>
    <t>Subordinated HoldCo Credit Facility | Tranche B borrowings | Minimum</t>
  </si>
  <si>
    <t>Tranche B, minimum installment</t>
  </si>
  <si>
    <t>2.25%</t>
  </si>
  <si>
    <t>(1) a rate equal to the Eurodollar Rate for the interest period divided by one minus the Eurodollar Reserve Percentage, plus a margin of 3.25%; or (2) the highest of (a) the Federal Funds Rate plus 0.50%, (b) the Citibank prime rate and (c) the one-month interest period Eurodollar rate plus 1.00%, plus a margin of 2.25%. Interest is payable dependent on the type of borrowing at the end of (1) the interest period that the Company may elect as a term and not to exceed three months, (2) quarterly or (3) at maturity of the Working Capital Facility.</t>
  </si>
  <si>
    <t>Minimum cash balance requirement</t>
  </si>
  <si>
    <t>Bank Of America Working Capital Credit Facility | Federal Funds Rate Plus</t>
  </si>
  <si>
    <t>Bank Of America Working Capital Credit Facility | Eurodollar Reserve Percentage Plus</t>
  </si>
  <si>
    <t>Bank Of America Working Capital Credit Facility | Euro Dollar Rate Plus</t>
  </si>
  <si>
    <t>Bank of America, N.A. Term Loan Credit Facility</t>
  </si>
  <si>
    <t>Under this credit facility, the Company incurred interest on the term borrowings that accrued at a floating rate based on (1) LIBOR plus a margin equal to 4%, or (2) a rate equal to 3% plus the greatest of (a) the Federal Funds Rate plus 0.5%, (b) the administrative agent’s prime rate and (c) LIBOR plus 1%.</t>
  </si>
  <si>
    <t>Aggregate term loan borrowing</t>
  </si>
  <si>
    <t>Repayments of Short-term Debt</t>
  </si>
  <si>
    <t>Bank of America, N.A. Term Loan Credit Facility | Federal Funds Rate Plus</t>
  </si>
  <si>
    <t>Bank of America, N.A. Term Loan Credit Facility | L I B O R Plus</t>
  </si>
  <si>
    <t>Bank of America, N.A. Term Loan Credit Facility | London Interbank Offered Rate (LIBOR)</t>
  </si>
  <si>
    <t>Revolving Lines of Credit | APX Parent Holdco, Inc.</t>
  </si>
  <si>
    <t>12.00%</t>
  </si>
  <si>
    <t>Revolving Lines of Credit | Vivint</t>
  </si>
  <si>
    <t>7.50%</t>
  </si>
  <si>
    <t>Debt Obligations - Scheduled Maturities of Debt (Details) - USD ($) $ in Thousands</t>
  </si>
  <si>
    <t>Derivative Financial Instruments - Schedule of Derivative Financial Instruments at Fair Value (Details) - Asset Derivatives Designated as Hedging Instruments $ in Thousands</t>
  </si>
  <si>
    <t>Derivatives Fair Value [Line Items]</t>
  </si>
  <si>
    <t>Fair Value</t>
  </si>
  <si>
    <t>Interest Rate Swaps | Other Noncurrent Assets</t>
  </si>
  <si>
    <t>Derivative Financial Instruments - Additional Information (Details) - Interest Rate Swaps - USD ($)</t>
  </si>
  <si>
    <t>Aug. 31, 2016</t>
  </si>
  <si>
    <t>Aggregate notional amount</t>
  </si>
  <si>
    <t>Accumulated other comprehensive income, expected amount of cash flow hedge to be reclassified to interest expense within the next 12 months</t>
  </si>
  <si>
    <t>Derivative Financial Instruments - Schedule of Derivative Financial Instruments on the Consolidated Statements of Comprehensive Income (Loss) and the Consolidated Statements of Operations, Before Tax Effect, (Details) $ in Thousands</t>
  </si>
  <si>
    <t>Gains recognized in OCI - effective portion:</t>
  </si>
  <si>
    <t>Gains recognized in OCI - effective portion</t>
  </si>
  <si>
    <t>Losses reclassified from AOCI into income - effective portion:</t>
  </si>
  <si>
    <t>Losses reclassified from AOCI into income - effective portion</t>
  </si>
  <si>
    <t>Gains recognized in income - ineffective portion:</t>
  </si>
  <si>
    <t>Gains recognized in income - ineffective portion</t>
  </si>
  <si>
    <t>Interest Rate Swaps | Interest Expense</t>
  </si>
  <si>
    <t>Interest Rate Swaps | Other (Income) Expense</t>
  </si>
  <si>
    <t>Investment Funds - Additional Information (Details)</t>
  </si>
  <si>
    <t>Dec. 31, 2016USD ($)InvestmentFund</t>
  </si>
  <si>
    <t>Investment Holdings [Line Items]</t>
  </si>
  <si>
    <t>Number of non-operational investment funds | InvestmentFund</t>
  </si>
  <si>
    <t>Distributions paid to reimburse fund investors</t>
  </si>
  <si>
    <t>Accrued distribution</t>
  </si>
  <si>
    <t>Residential Investment Funds</t>
  </si>
  <si>
    <t>Summary of investment fund</t>
  </si>
  <si>
    <t>As of December 31, 2016, the Company had formed 20 residential investment funds for the purpose of funding the purchase of solar energy systems under long-term customer contracts.</t>
  </si>
  <si>
    <t>Number of investment funds | InvestmentFund</t>
  </si>
  <si>
    <t>Investors cash contribution to variable interest equity</t>
  </si>
  <si>
    <t>Residential Investment Funds | Investor</t>
  </si>
  <si>
    <t>C&amp;I Investment Fund</t>
  </si>
  <si>
    <t>Accrued return of lease pass-through upfront lease payment</t>
  </si>
  <si>
    <t>Financing liabilities</t>
  </si>
  <si>
    <t>Financing Obligation | Other Liabilities</t>
  </si>
  <si>
    <t>Lease pass-through financing obligation</t>
  </si>
  <si>
    <t>Investment Funds - Aggregate Carrying Value of Funds Assets and Liabilities (Details) - USD ($) $ in Thousands</t>
  </si>
  <si>
    <t>Dec. 31, 2013</t>
  </si>
  <si>
    <t>Investment Funds - Schedule of Future Minimum Lease Payments to be Received from Fund Investor (Details) $ in Thousands</t>
  </si>
  <si>
    <t>Schedule Of Investments [Line Items]</t>
  </si>
  <si>
    <t>Total minimum lease payments to be received</t>
  </si>
  <si>
    <t>Redeemable Non-Controlling Interests and Equity and Preferred Stock - Additional Information (Details) - USD ($)</t>
  </si>
  <si>
    <t>Oct. 06, 2014</t>
  </si>
  <si>
    <t>Sep. 30, 2014</t>
  </si>
  <si>
    <t>Aug. 31, 2014</t>
  </si>
  <si>
    <t>Oct. 31, 2014</t>
  </si>
  <si>
    <t>Redeemable Noncontrolling Interest [Line Items]</t>
  </si>
  <si>
    <t>Shares of Common Stock Sold, Per Share</t>
  </si>
  <si>
    <t>Net proceeds from issuance of common stock</t>
  </si>
  <si>
    <t>Payments of stock offering expenses</t>
  </si>
  <si>
    <t>Preferred Stock, Shares Authorized</t>
  </si>
  <si>
    <t>Preferred Stock, Shares Issued</t>
  </si>
  <si>
    <t>Put Option</t>
  </si>
  <si>
    <t>Fund options expected to exercise</t>
  </si>
  <si>
    <t>Put Option | Minimum</t>
  </si>
  <si>
    <t>Purchase price for investors' interest in funds under Put Options</t>
  </si>
  <si>
    <t>Put Option | Maximum</t>
  </si>
  <si>
    <t>Call Option</t>
  </si>
  <si>
    <t>Call Option | Minimum</t>
  </si>
  <si>
    <t>Call Option | Maximum</t>
  </si>
  <si>
    <t>Director</t>
  </si>
  <si>
    <t>313 Acquisition LLC | Director</t>
  </si>
  <si>
    <t>Redeemable Non-Controlling Interests and Equity and Preferred Stock - Schedule of Shares of Common Stock Reserved for Issuance (Details) - shares</t>
  </si>
  <si>
    <t>Shares available for grant under equity incentive plans</t>
  </si>
  <si>
    <t>Restricted stock units issued and outstanding</t>
  </si>
  <si>
    <t>Stock options issued and outstanding</t>
  </si>
  <si>
    <t>Long-term incentive plan</t>
  </si>
  <si>
    <t>Equity Compensation Plans - Additional Information (Details)</t>
  </si>
  <si>
    <t>May 02, 2016shares</t>
  </si>
  <si>
    <t>Sep. 30, 2014USD ($)Director</t>
  </si>
  <si>
    <t>Dec. 31, 2016USD ($)$ / sharesshares</t>
  </si>
  <si>
    <t>May 31, 2016USD ($)</t>
  </si>
  <si>
    <t>Sep. 30, 2014Directorshares</t>
  </si>
  <si>
    <t>Dec. 31, 2015USD ($)$ / sharesshares</t>
  </si>
  <si>
    <t>Dec. 31, 2014USD ($)$ / shares</t>
  </si>
  <si>
    <t>Dec. 30, 2014shares</t>
  </si>
  <si>
    <t>Jul. 31, 2013shares</t>
  </si>
  <si>
    <t>Share Based Compensation Arrangement By Share Based Payment Award [Line Items]</t>
  </si>
  <si>
    <t>Number of shares granted and outstanding</t>
  </si>
  <si>
    <t>Stock unit granted and outstanding</t>
  </si>
  <si>
    <t>Share-based award, stock options granted in period</t>
  </si>
  <si>
    <t>Stock option plan, number of shares granted</t>
  </si>
  <si>
    <t>Share-based award, stock options exercises in period</t>
  </si>
  <si>
    <t>Expected dividend yield | $</t>
  </si>
  <si>
    <t>RSUs vested, number of shares</t>
  </si>
  <si>
    <t>Income tax benefit related to share-based compensation expense | $</t>
  </si>
  <si>
    <t>Members of board of directors | Director</t>
  </si>
  <si>
    <t>Interim CEO [Member]</t>
  </si>
  <si>
    <t>Incremental stock based compensation expense | $</t>
  </si>
  <si>
    <t>Former chief executive officer</t>
  </si>
  <si>
    <t>Share-based award, stock options accelerated in period</t>
  </si>
  <si>
    <t>Stock-based compensation expense | $</t>
  </si>
  <si>
    <t>Director | General and Administrative</t>
  </si>
  <si>
    <t>RSUs</t>
  </si>
  <si>
    <t>Fair value of RSUs vested | $</t>
  </si>
  <si>
    <t>2014 Equity Incentive Plan</t>
  </si>
  <si>
    <t>Maximum annual increase in shares reserved for issuance</t>
  </si>
  <si>
    <t>Percentage of outstanding shares of common stock</t>
  </si>
  <si>
    <t>Number of additional shares available for issuance</t>
  </si>
  <si>
    <t>2014 Equity Incentive Plan | Interim CEO [Member]</t>
  </si>
  <si>
    <t>2014 Equity Incentive Plan | Time Based Condition</t>
  </si>
  <si>
    <t>2014 Equity Incentive Plan | Restricted Stock</t>
  </si>
  <si>
    <t>2014 Equity Incentive Plan | Performance Shares</t>
  </si>
  <si>
    <t>2014 Equity Incentive Plan | RSUs | Interim CEO [Member]</t>
  </si>
  <si>
    <t>2014 Equity Incentive Plan | Minimum | Time Based Condition</t>
  </si>
  <si>
    <t>Award vesting period</t>
  </si>
  <si>
    <t>2014 Equity Incentive Plan | Minimum | Restricted Stock</t>
  </si>
  <si>
    <t>2014 Equity Incentive Plan | Minimum | Performance Shares</t>
  </si>
  <si>
    <t>2014 Equity Incentive Plan | Maximum | Time Based Condition</t>
  </si>
  <si>
    <t>2014 Equity Incentive Plan | Maximum | Restricted Stock</t>
  </si>
  <si>
    <t>2014 Equity Incentive Plan | Maximum | Performance Shares</t>
  </si>
  <si>
    <t>Two Thousand And Thirteen Omnibus Incentive Plan</t>
  </si>
  <si>
    <t>Intrinsic value net of options exercised | $</t>
  </si>
  <si>
    <t>Fair value of options vested | $</t>
  </si>
  <si>
    <t>Two Thousand And Thirteen Omnibus Incentive Plan | Time Based Condition</t>
  </si>
  <si>
    <t>Weighted-average grant-date fair value of options granted | $ / shares</t>
  </si>
  <si>
    <t>Two Thousand And Thirteen Omnibus Incentive Plan | Time Based Condition | Share-based Compensation Award, Tranche One</t>
  </si>
  <si>
    <t>Stock options subject to ratable time-based vesting percentage</t>
  </si>
  <si>
    <t>33.33%</t>
  </si>
  <si>
    <t>Stock options contractual period</t>
  </si>
  <si>
    <t>Two Thousand And Thirteen Omnibus Incentive Plan | Performance Condition</t>
  </si>
  <si>
    <t>Two Thousand And Thirteen Omnibus Incentive Plan | Performance Condition | Share-based Compensation Award, Tranche Two</t>
  </si>
  <si>
    <t>66.67%</t>
  </si>
  <si>
    <t>Long Term Incentive Plan</t>
  </si>
  <si>
    <t>Long-term incentive plan, number of shares granted in period</t>
  </si>
  <si>
    <t>Long-term incentive plan, number of shares remained outstanding</t>
  </si>
  <si>
    <t>Long-term incentive plan, number of shares returned to 2014 Plan</t>
  </si>
  <si>
    <t>Tier II Options</t>
  </si>
  <si>
    <t>Equity Compensation Plans - Summary of Stock Option Activity (Details) $ / shares in Units, $ in Thousands</t>
  </si>
  <si>
    <t>Shares Underlying Options, Outstanding, Balance | shares</t>
  </si>
  <si>
    <t>Shares Underlying Options, Granted | shares</t>
  </si>
  <si>
    <t>Shares Underlying Options, Exercised | shares</t>
  </si>
  <si>
    <t>Shares Underlying Options, Cancelled | shares</t>
  </si>
  <si>
    <t>Shares Underlying Options, Options vested and exercisable | shares</t>
  </si>
  <si>
    <t>Shares Underlying Options, Options vested and expected to vest | shares</t>
  </si>
  <si>
    <t>Weighted-Average Exercise Price, Outstanding, Balance | $ / shares</t>
  </si>
  <si>
    <t>Weighted-Average Exercise Price, Granted | $ / shares</t>
  </si>
  <si>
    <t>Weighted-Average Exercise Price, Exercised | $ / shares</t>
  </si>
  <si>
    <t>Weighted-Average Exercise Price, Cancelled | $ / shares</t>
  </si>
  <si>
    <t>Weighted-Average Exercise Price, Options vested and exercisable | $ / shares</t>
  </si>
  <si>
    <t>Weighted-Average Exercise Price, Options vested and expected to vest | $ / shares</t>
  </si>
  <si>
    <t>Weighted-Average Remaining Contractual Term, Outstanding, Balance</t>
  </si>
  <si>
    <t>7 years 3 months 18 days</t>
  </si>
  <si>
    <t>Weighted-Average Remaining Contractual Term, Options vested and exercisable</t>
  </si>
  <si>
    <t>6 years 9 months 18 days</t>
  </si>
  <si>
    <t>Weighted-Average Remaining Contractual Term, Options vested and expected to vest</t>
  </si>
  <si>
    <t>7 years 2 months 12 days</t>
  </si>
  <si>
    <t>Aggregate Intrinsic Value | $</t>
  </si>
  <si>
    <t>Aggregate Intrinsic Value, Options vested and exercisable | $</t>
  </si>
  <si>
    <t>Aggregate Intrinsic Value, Options vested and expected to vest | $</t>
  </si>
  <si>
    <t>Equity Compensation Plans - Summary of Stock Option Activity by Range of Exercise Price (Details) shares in Thousands</t>
  </si>
  <si>
    <t>Dec. 31, 2016$ / sharesshares</t>
  </si>
  <si>
    <t>Schedule Of Stock Options [Line Items]</t>
  </si>
  <si>
    <t>Awards Outstanding, Number of Awards Outstanding | shares</t>
  </si>
  <si>
    <t>Awards Outstanding, Weighted Average Years of Remaining Contractual Life</t>
  </si>
  <si>
    <t>Awards Outstanding, Weighted Average Exercise Price</t>
  </si>
  <si>
    <t>Awards Exercisable, Number of Awards Exercisable | shares</t>
  </si>
  <si>
    <t>Awards Exercisable, Weighted Average Exercise Price</t>
  </si>
  <si>
    <t>$0.00 - $1.00</t>
  </si>
  <si>
    <t>Range of Exercise Prices, lower limit</t>
  </si>
  <si>
    <t>Range of Exercise Prices, upper limit</t>
  </si>
  <si>
    <t>6 years 7 months 6 days</t>
  </si>
  <si>
    <t>$1.01 - $2.00</t>
  </si>
  <si>
    <t>7 years 1 month 6 days</t>
  </si>
  <si>
    <t>$2.01 - $10.00</t>
  </si>
  <si>
    <t>9 years 9 months 18 days</t>
  </si>
  <si>
    <t>$10.01 - $16.00</t>
  </si>
  <si>
    <t>8 years 3 months 18 days</t>
  </si>
  <si>
    <t>Equity Compensation Plans - Black-Scholes-Merton Option Pricing Model Used to Estimate Fair Value(Details)</t>
  </si>
  <si>
    <t>Expected term (in years)</t>
  </si>
  <si>
    <t>5 years 9 months 18 days</t>
  </si>
  <si>
    <t>6 years 2 months 12 days</t>
  </si>
  <si>
    <t>Volatility</t>
  </si>
  <si>
    <t>83.10%</t>
  </si>
  <si>
    <t>89.00%</t>
  </si>
  <si>
    <t>87.10%</t>
  </si>
  <si>
    <t>Risk-free interest rate</t>
  </si>
  <si>
    <t>1.70%</t>
  </si>
  <si>
    <t>1.80%</t>
  </si>
  <si>
    <t>1.90%</t>
  </si>
  <si>
    <t>Dividend yield</t>
  </si>
  <si>
    <t>0.00%</t>
  </si>
  <si>
    <t>Equity Compensation Plans - Monte Carlo Simulation Option Pricing Model Used to Estimate Fair Value (Details)</t>
  </si>
  <si>
    <t>80.00%</t>
  </si>
  <si>
    <t>2.70%</t>
  </si>
  <si>
    <t>Equity Compensation Plans - Restricted Stock Units Activity (Details)</t>
  </si>
  <si>
    <t>Number of Awards, Outstanding at December 31, 2015 | shares</t>
  </si>
  <si>
    <t>Number of Awards, Granted | shares</t>
  </si>
  <si>
    <t>Number of Awards, Vested | shares</t>
  </si>
  <si>
    <t>Number of Awards, Forfeited | shares</t>
  </si>
  <si>
    <t>Number of Awards, Outstanding at December 31, 2016 | shares</t>
  </si>
  <si>
    <t>Weighted Average Grant Date Fair Value, Outstanding at December 31, 2015 | $ / shares</t>
  </si>
  <si>
    <t>Weighted Average Grant Date Fair Value, Granted | $ / shares</t>
  </si>
  <si>
    <t>Weighted Average Grant Date Fair Value, Vested | $ / shares</t>
  </si>
  <si>
    <t>Weighted Average Grant Date Fair Value, Forfeited | $ / shares</t>
  </si>
  <si>
    <t>Weighted Average Grant Date Fair Value, Outstanding at December 31, 2016 | $ / shares</t>
  </si>
  <si>
    <t>Equity Compensation Plans - Summary of Stock-Based Compensation Expense (Details) - USD ($) $ in Thousands</t>
  </si>
  <si>
    <t>Sales and Marketing</t>
  </si>
  <si>
    <t>General and Administrative</t>
  </si>
  <si>
    <t>Equity Compensation Plans - Summary of Unrecognized Stock-Based Compensation Expense (Details) $ in Thousands</t>
  </si>
  <si>
    <t>Unrecognized Stock-Based Compensation Expense</t>
  </si>
  <si>
    <t>Time Based Stock Options</t>
  </si>
  <si>
    <t>Unrecognized Stock-Based Compensation Expense, stock options</t>
  </si>
  <si>
    <t>Weighted- Average Period of Recognition</t>
  </si>
  <si>
    <t>2 years 9 months 18 days</t>
  </si>
  <si>
    <t>RSUs and PSUs</t>
  </si>
  <si>
    <t>Unrecognized Stock-Based Compensation Expense, other than stock options</t>
  </si>
  <si>
    <t>1 year 9 months 18 days</t>
  </si>
  <si>
    <t>Income Taxes - Schedule of Income Tax Expense (Benefit) (Details) - USD ($) $ in Thousands</t>
  </si>
  <si>
    <t>Current:</t>
  </si>
  <si>
    <t>Federal</t>
  </si>
  <si>
    <t>State</t>
  </si>
  <si>
    <t>Total current (benefit) expense</t>
  </si>
  <si>
    <t>Deferred:</t>
  </si>
  <si>
    <t>Total deferred expense (benefit)</t>
  </si>
  <si>
    <t>Income Taxes - Schedule of Reconciliation on Income Tax Benefit Computed at Statutory Federal Rate and Income Tax Expense (Benefit) (Details) - USD ($) $ in Thousands</t>
  </si>
  <si>
    <t>Income Tax Expense Benefit Continuing Operations Income Tax Reconciliation [Abstract]</t>
  </si>
  <si>
    <t>Income tax benefit—computed as 35% of pretax loss</t>
  </si>
  <si>
    <t>Effect of non-controlling interests and redeemable non-controlling interests</t>
  </si>
  <si>
    <t>Goodwill impairment</t>
  </si>
  <si>
    <t>Amortization of prepaid tax asset</t>
  </si>
  <si>
    <t>Effect of nondeductible expenses</t>
  </si>
  <si>
    <t>State and local income tax expenses (net of federal benefit)</t>
  </si>
  <si>
    <t>Effect of domestic production activities deduction</t>
  </si>
  <si>
    <t>Effect of tax credits</t>
  </si>
  <si>
    <t>Other</t>
  </si>
  <si>
    <t>Income Taxes - Schedule of Reconciliation on Income Tax Benefit Computed at Statutory Federal Rate and Income Tax Expense (Benefit) (Parenthetical) (Details)</t>
  </si>
  <si>
    <t>Income tax benefit—statutory federal rate</t>
  </si>
  <si>
    <t>Income Taxes - Schedule of Deferred Tax Assets and Liabilities (Details) - USD ($) $ in Thousands</t>
  </si>
  <si>
    <t>Deferred tax assets:</t>
  </si>
  <si>
    <t>Accruals and reserves</t>
  </si>
  <si>
    <t>Tax credits</t>
  </si>
  <si>
    <t>Transaction costs</t>
  </si>
  <si>
    <t>Gross deferred tax assets</t>
  </si>
  <si>
    <t>Valuation allowance</t>
  </si>
  <si>
    <t>Net deferred tax assets</t>
  </si>
  <si>
    <t>Deferred tax liabilities:</t>
  </si>
  <si>
    <t>Investment in solar funds</t>
  </si>
  <si>
    <t>Interest rate swaps</t>
  </si>
  <si>
    <t>Gross deferred tax liabilities</t>
  </si>
  <si>
    <t>Net deferred tax liabilities</t>
  </si>
  <si>
    <t>Income Taxes - Additional Information (Details) - USD ($)</t>
  </si>
  <si>
    <t>Income Tax Contingency [Line Items]</t>
  </si>
  <si>
    <t>Useful life of assets</t>
  </si>
  <si>
    <t>Unrecognized tax benefits</t>
  </si>
  <si>
    <t>Unrecognized tax benefits, income tax penalties and interest accrued</t>
  </si>
  <si>
    <t>Internal Revenue Service (IRS)</t>
  </si>
  <si>
    <t>Federal business tax credits</t>
  </si>
  <si>
    <t>Internal Revenue Service (IRS) | Prepaid Expenses and Other Current Assets</t>
  </si>
  <si>
    <t>Federal income tax refunds receivable</t>
  </si>
  <si>
    <t>NOL carryforwards</t>
  </si>
  <si>
    <t>NOL, Valuation Allowance</t>
  </si>
  <si>
    <t>Minimum | State</t>
  </si>
  <si>
    <t>Operating loss carryforwards expiration year</t>
  </si>
  <si>
    <t>Maximum | State</t>
  </si>
  <si>
    <t>Related Party Transactions - Components of Related Party Transactions (Details) - USD ($) $ in Thousands</t>
  </si>
  <si>
    <t>Related Party Transaction [Line Items]</t>
  </si>
  <si>
    <t>Related Party</t>
  </si>
  <si>
    <t>Includes revolving lines of credit—related party. See Note 11—Debt Obligations.</t>
  </si>
  <si>
    <t>Related Party Transactions - Additional Information (Details) - USD ($)</t>
  </si>
  <si>
    <t>May 31, 2014</t>
  </si>
  <si>
    <t>May 31, 2013</t>
  </si>
  <si>
    <t>Accrued equity distributions</t>
  </si>
  <si>
    <t>Amounts due from direct-sales personnel</t>
  </si>
  <si>
    <t>Provision for advances to direct-sales personnel</t>
  </si>
  <si>
    <t>Installation for corporate entity in exchange of value-in-kind consideration</t>
  </si>
  <si>
    <t>Utilization of value-in-kind consideration</t>
  </si>
  <si>
    <t>Consideration utilization period</t>
  </si>
  <si>
    <t>Vivint Services</t>
  </si>
  <si>
    <t>Fees incurred in conjunction with agreements entered</t>
  </si>
  <si>
    <t>Rental cost</t>
  </si>
  <si>
    <t>313 Incentive Units Plan | Director</t>
  </si>
  <si>
    <t>Blackstone Advisory Partners L.P.</t>
  </si>
  <si>
    <t>Agreement termination date</t>
  </si>
  <si>
    <t>Aug. 31,
		2015</t>
  </si>
  <si>
    <t>Blackstone Advisory Partners L.P. | General and Administrative Expense</t>
  </si>
  <si>
    <t>Blackstone Advisory Partners L.P. | Minimum</t>
  </si>
  <si>
    <t>Percentage of placement fee</t>
  </si>
  <si>
    <t>0.75%</t>
  </si>
  <si>
    <t>Blackstone Advisory Partners L.P. | Maximum</t>
  </si>
  <si>
    <t>1.50%</t>
  </si>
  <si>
    <t>2.00%</t>
  </si>
  <si>
    <t>Commitments and Contingencies - Additional Information (Details) $ in Thousands</t>
  </si>
  <si>
    <t>Oct. 07, 2016USD ($)</t>
  </si>
  <si>
    <t>Sep. 22, 2016USD ($)</t>
  </si>
  <si>
    <t>Sep. 30, 2016USD ($)</t>
  </si>
  <si>
    <t>Jul. 31, 2015USD ($)ft²</t>
  </si>
  <si>
    <t>Other Commitments [Line Items]</t>
  </si>
  <si>
    <t>Non-Cancellable operating leases, agreement terms</t>
  </si>
  <si>
    <t>Aggregate operating lease expense</t>
  </si>
  <si>
    <t>Standby letter of credit outstanding</t>
  </si>
  <si>
    <t>Loss contingency, accrued distribution amount</t>
  </si>
  <si>
    <t>Arbitrator awarded the plaintiffs damages</t>
  </si>
  <si>
    <t>Sun Edison Inc</t>
  </si>
  <si>
    <t>Unsecured claim amount</t>
  </si>
  <si>
    <t>Purported Class</t>
  </si>
  <si>
    <t>Payments to the settlement claim administrator</t>
  </si>
  <si>
    <t>Standby Letters of Credit</t>
  </si>
  <si>
    <t>Standby letter of credit outstanding, cancelled</t>
  </si>
  <si>
    <t>Term Loan Facility</t>
  </si>
  <si>
    <t>Debt service reserve</t>
  </si>
  <si>
    <t>Non-Cancellable Operating Leases</t>
  </si>
  <si>
    <t>The warehouse lease agreements range from a term of one to six years, with the majority having a term of three years. The equipment lease agreements range from one to three years, and include basic renewal options for an additional set period, continued renting by the month, or return of the unit.</t>
  </si>
  <si>
    <t>Non-Cancellable Operating Leases | Warehouse Lease Agreement</t>
  </si>
  <si>
    <t>Non-Cancellable operating leases, lease term</t>
  </si>
  <si>
    <t>Non-Cancellable Operating Leases | Warehouse Lease Agreement | Minimum</t>
  </si>
  <si>
    <t>Non-Cancellable Operating Leases | Warehouse Lease Agreement | Maximum</t>
  </si>
  <si>
    <t>6 years</t>
  </si>
  <si>
    <t>Non-Cancellable Operating Leases | Equipment Lease Agreement | Minimum</t>
  </si>
  <si>
    <t>Non-Cancellable Operating Leases | Equipment Lease Agreement | Maximum</t>
  </si>
  <si>
    <t>New Headquarters</t>
  </si>
  <si>
    <t>The lease term is 12 years, with the option to extend for two additional periods of five years. The base rent for this building commenced at approximately $0.3 million per month and will increase over the term of the lease, as amended, at a rate of 2.5% annually.</t>
  </si>
  <si>
    <t>Non-Cancellable operating leases, lease renewal term</t>
  </si>
  <si>
    <t>Aggregate monthly rental</t>
  </si>
  <si>
    <t>Lease rental expenses increase rate</t>
  </si>
  <si>
    <t>2.50%</t>
  </si>
  <si>
    <t>Second Office and Studio Building</t>
  </si>
  <si>
    <t>The lease term is 12 years, with the option to extend for two additional periods of five years. The monthly rent payments will commence at approximately $0.4 million and increase at a rate of 2.5% annually.</t>
  </si>
  <si>
    <t>Anticipated lease commencement date</t>
  </si>
  <si>
    <t>Jan. 1,
		2020</t>
  </si>
  <si>
    <t>Increase of lease office premises | ft²</t>
  </si>
  <si>
    <t>Non-Cancellable operating leases, minimum lease payment over the term</t>
  </si>
  <si>
    <t>Remaining Lease Term in Excess of One Year</t>
  </si>
  <si>
    <t>Total minimum rental payments to be received under noncancelable subleases</t>
  </si>
  <si>
    <t>Commitments and Contingencies - Schedule of Future Minimum Lease Payments under Non-Cancelable Operating Leases (Details) $ in Thousands</t>
  </si>
  <si>
    <t>Basic and Diluted Net Income (Loss) Per Share - Computation of Basic and Diluted Net Income (Loss) per Share to Common Stockholders (Details) - USD ($) $ / shares in Units, shares in Thousands, $ in Thousands</t>
  </si>
  <si>
    <t>Numerator:</t>
  </si>
  <si>
    <t>Denominator:</t>
  </si>
  <si>
    <t>Shares used in computing net income available (loss attributable) per share to common stockholders, basic</t>
  </si>
  <si>
    <t>Weighted-average effect of potentially dilutive shares to purchase common stock</t>
  </si>
  <si>
    <t>Shares used in computing net income available (loss attributable) per share to common stockholders, diluted</t>
  </si>
  <si>
    <t>Basic and Diluted Net Income (Loss) Per Share - Additional Information (Details) - shares shares in Millions</t>
  </si>
  <si>
    <t>Schedule Of Earnings Per Share Basic And Diluted [Line Items]</t>
  </si>
  <si>
    <t>Number of shares excluded from dilutive shares</t>
  </si>
  <si>
    <t>Performance Shares</t>
  </si>
  <si>
    <t>Stock-based awards excluded from computation of diluted net income per share</t>
  </si>
  <si>
    <t>Subsequent Events - Additional Information (Details) - USD ($) $ in Thousands</t>
  </si>
  <si>
    <t>Apr. 01, 2020</t>
  </si>
  <si>
    <t>Mar. 09, 2017</t>
  </si>
  <si>
    <t>Jan. 05, 2017</t>
  </si>
  <si>
    <t>Subsequent Event [Line Items]</t>
  </si>
  <si>
    <t>Debt instrument borrowings under credit agreement</t>
  </si>
  <si>
    <t>Amended Bank Of America Aggregation Credit Facility | Scenario, Forecast | Minimum</t>
  </si>
  <si>
    <t>Amended Bank Of America Aggregation Credit Facility | Scenario, Forecast | Maximum</t>
  </si>
  <si>
    <t>3.75%</t>
  </si>
  <si>
    <t>Repayment of existing indebtedness</t>
  </si>
  <si>
    <t>2017 Term Loan</t>
  </si>
  <si>
    <t>Debt instrument final maturity date, description</t>
  </si>
  <si>
    <t>Principal and interest payable under the 2017 Term Loan will be paid over the term of the loan until the final maturity date of January 5, 2035</t>
  </si>
  <si>
    <t>Subsequent Event | Amended Bank Of America Aggregation Credit Facility</t>
  </si>
  <si>
    <t>Sep. 30,
		2020</t>
  </si>
  <si>
    <t>Availability period end date</t>
  </si>
  <si>
    <t>Extendable additional availability period to the extent the lenders</t>
  </si>
  <si>
    <t>12 months</t>
  </si>
  <si>
    <t>Subsequent Event | Bank Of America Aggregation Credit Facility | Maximum</t>
  </si>
  <si>
    <t>Percentage of outstanding loan balances to be hedged</t>
  </si>
  <si>
    <t>75.00%</t>
  </si>
  <si>
    <t>Subsequent Event | 2017 Term Loan</t>
  </si>
  <si>
    <t>Debt service reserve account</t>
  </si>
  <si>
    <t>Debt transaction costs and fees</t>
  </si>
  <si>
    <t>Payment of insurance premium</t>
  </si>
  <si>
    <t>Distribution to reimbursement of capital costs</t>
  </si>
  <si>
    <t>Interest on borrowings accrue at an annual fixed rate and payable in arrears</t>
  </si>
  <si>
    <t>6.00%</t>
  </si>
  <si>
    <t>Debt instrument, frequency of periodic payment</t>
  </si>
  <si>
    <t>Quarterly basis</t>
  </si>
  <si>
    <t>Debt instrument date of first principal and interest payment</t>
  </si>
  <si>
    <t>Apr. 30,
		2017</t>
  </si>
  <si>
    <t>Jan. 5,
		2035</t>
  </si>
  <si>
    <t>120.00%</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0771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10262711</v>
      </c>
    </row>
    <row r="18" spans="1:4">
      <c r="A18" s="4" t="s">
        <v>30</v>
      </c>
      <c r="D18" s="6" t="n">
        <v>78.400000000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219</v>
      </c>
    </row>
    <row r="4" spans="1:2">
      <c r="A4" s="4" t="s">
        <v>36</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96586</v>
      </c>
      <c r="D3" s="7" t="n">
        <v>92213</v>
      </c>
    </row>
    <row r="4" spans="1:4">
      <c r="A4" s="4" t="s">
        <v>35</v>
      </c>
      <c r="C4" s="5" t="n">
        <v>12658</v>
      </c>
      <c r="D4" s="5" t="n">
        <v>3636</v>
      </c>
    </row>
    <row r="5" spans="1:4">
      <c r="A5" s="4" t="s">
        <v>36</v>
      </c>
      <c r="C5" s="5" t="n">
        <v>11285</v>
      </c>
      <c r="D5" s="5" t="n">
        <v>631</v>
      </c>
    </row>
    <row r="6" spans="1:4">
      <c r="A6" s="4" t="s">
        <v>37</v>
      </c>
      <c r="C6" s="5" t="n">
        <v>46683</v>
      </c>
      <c r="D6" s="5" t="n">
        <v>17078</v>
      </c>
    </row>
    <row r="7" spans="1:4">
      <c r="A7" s="4" t="s">
        <v>38</v>
      </c>
      <c r="C7" s="5" t="n">
        <v>167212</v>
      </c>
      <c r="D7" s="5" t="n">
        <v>113558</v>
      </c>
    </row>
    <row r="8" spans="1:4">
      <c r="A8" s="4" t="s">
        <v>39</v>
      </c>
      <c r="C8" s="5" t="n">
        <v>26853</v>
      </c>
      <c r="D8" s="5" t="n">
        <v>15035</v>
      </c>
    </row>
    <row r="9" spans="1:4">
      <c r="A9" s="4" t="s">
        <v>40</v>
      </c>
      <c r="C9" s="5" t="n">
        <v>1458355</v>
      </c>
      <c r="D9" s="5" t="n">
        <v>1102157</v>
      </c>
    </row>
    <row r="10" spans="1:4">
      <c r="A10" s="4" t="s">
        <v>41</v>
      </c>
      <c r="C10" s="5" t="n">
        <v>23199</v>
      </c>
      <c r="D10" s="5" t="n">
        <v>48168</v>
      </c>
    </row>
    <row r="11" spans="1:4">
      <c r="A11" s="4" t="s">
        <v>42</v>
      </c>
      <c r="C11" s="5" t="n">
        <v>1420</v>
      </c>
      <c r="D11" s="5" t="n">
        <v>2031</v>
      </c>
    </row>
    <row r="12" spans="1:4">
      <c r="A12" s="4" t="s">
        <v>43</v>
      </c>
      <c r="D12" s="5" t="n">
        <v>36601</v>
      </c>
    </row>
    <row r="13" spans="1:4">
      <c r="A13" s="4" t="s">
        <v>44</v>
      </c>
      <c r="C13" s="5" t="n">
        <v>419474</v>
      </c>
      <c r="D13" s="5" t="n">
        <v>277496</v>
      </c>
    </row>
    <row r="14" spans="1:4">
      <c r="A14" s="4" t="s">
        <v>45</v>
      </c>
      <c r="C14" s="5" t="n">
        <v>29843</v>
      </c>
      <c r="D14" s="5" t="n">
        <v>14024</v>
      </c>
    </row>
    <row r="15" spans="1:4">
      <c r="A15" s="4" t="s">
        <v>46</v>
      </c>
      <c r="B15" s="4" t="s">
        <v>47</v>
      </c>
      <c r="C15" s="5" t="n">
        <v>2126356</v>
      </c>
      <c r="D15" s="5" t="n">
        <v>1609070</v>
      </c>
    </row>
    <row r="16" spans="1:4">
      <c r="A16" s="3" t="s">
        <v>48</v>
      </c>
    </row>
    <row r="17" spans="1:4">
      <c r="A17" s="4" t="s">
        <v>49</v>
      </c>
      <c r="C17" s="5" t="n">
        <v>46630</v>
      </c>
      <c r="D17" s="5" t="n">
        <v>49986</v>
      </c>
    </row>
    <row r="18" spans="1:4">
      <c r="A18" s="4" t="s">
        <v>50</v>
      </c>
      <c r="C18" s="5" t="n">
        <v>191</v>
      </c>
      <c r="D18" s="5" t="n">
        <v>1905</v>
      </c>
    </row>
    <row r="19" spans="1:4">
      <c r="A19" s="4" t="s">
        <v>51</v>
      </c>
      <c r="C19" s="5" t="n">
        <v>16176</v>
      </c>
      <c r="D19" s="5" t="n">
        <v>11347</v>
      </c>
    </row>
    <row r="20" spans="1:4">
      <c r="A20" s="4" t="s">
        <v>52</v>
      </c>
      <c r="C20" s="5" t="n">
        <v>20003</v>
      </c>
      <c r="D20" s="5" t="n">
        <v>13758</v>
      </c>
    </row>
    <row r="21" spans="1:4">
      <c r="A21" s="4" t="s">
        <v>53</v>
      </c>
      <c r="C21" s="5" t="n">
        <v>6252</v>
      </c>
    </row>
    <row r="22" spans="1:4">
      <c r="A22" s="4" t="s">
        <v>54</v>
      </c>
      <c r="C22" s="5" t="n">
        <v>19911</v>
      </c>
      <c r="D22" s="5" t="n">
        <v>4968</v>
      </c>
    </row>
    <row r="23" spans="1:4">
      <c r="A23" s="4" t="s">
        <v>55</v>
      </c>
      <c r="C23" s="5" t="n">
        <v>5163</v>
      </c>
      <c r="D23" s="5" t="n">
        <v>5489</v>
      </c>
    </row>
    <row r="24" spans="1:4">
      <c r="A24" s="4" t="s">
        <v>56</v>
      </c>
      <c r="C24" s="5" t="n">
        <v>19364</v>
      </c>
      <c r="D24" s="5" t="n">
        <v>29017</v>
      </c>
    </row>
    <row r="25" spans="1:4">
      <c r="A25" s="4" t="s">
        <v>57</v>
      </c>
      <c r="C25" s="5" t="n">
        <v>133690</v>
      </c>
      <c r="D25" s="5" t="n">
        <v>116470</v>
      </c>
    </row>
    <row r="26" spans="1:4">
      <c r="A26" s="4" t="s">
        <v>58</v>
      </c>
      <c r="C26" s="5" t="n">
        <v>750728</v>
      </c>
      <c r="D26" s="5" t="n">
        <v>415850</v>
      </c>
    </row>
    <row r="27" spans="1:4">
      <c r="A27" s="4" t="s">
        <v>59</v>
      </c>
      <c r="C27" s="5" t="n">
        <v>34379</v>
      </c>
      <c r="D27" s="5" t="n">
        <v>43304</v>
      </c>
    </row>
    <row r="28" spans="1:4">
      <c r="A28" s="4" t="s">
        <v>60</v>
      </c>
      <c r="C28" s="5" t="n">
        <v>5476</v>
      </c>
      <c r="D28" s="5" t="n">
        <v>10055</v>
      </c>
    </row>
    <row r="29" spans="1:4">
      <c r="A29" s="4" t="s">
        <v>61</v>
      </c>
      <c r="C29" s="5" t="n">
        <v>395218</v>
      </c>
      <c r="D29" s="5" t="n">
        <v>216033</v>
      </c>
    </row>
    <row r="30" spans="1:4">
      <c r="A30" s="4" t="s">
        <v>62</v>
      </c>
      <c r="C30" s="5" t="n">
        <v>10355</v>
      </c>
      <c r="D30" s="5" t="n">
        <v>28565</v>
      </c>
    </row>
    <row r="31" spans="1:4">
      <c r="A31" s="4" t="s">
        <v>63</v>
      </c>
      <c r="B31" s="4" t="s">
        <v>47</v>
      </c>
      <c r="C31" s="5" t="n">
        <v>1329846</v>
      </c>
      <c r="D31" s="5" t="n">
        <v>830277</v>
      </c>
    </row>
    <row r="32" spans="1:4">
      <c r="A32" s="4" t="s">
        <v>64</v>
      </c>
      <c r="C32" s="4" t="s">
        <v>65</v>
      </c>
      <c r="D32" s="4" t="s">
        <v>65</v>
      </c>
    </row>
    <row r="33" spans="1:4">
      <c r="A33" s="4" t="s">
        <v>66</v>
      </c>
      <c r="C33" s="5" t="n">
        <v>129676</v>
      </c>
      <c r="D33" s="5" t="n">
        <v>169541</v>
      </c>
    </row>
    <row r="34" spans="1:4">
      <c r="A34" s="3" t="s">
        <v>67</v>
      </c>
    </row>
    <row r="35" spans="1:4">
      <c r="A35" s="4" t="s">
        <v>68</v>
      </c>
      <c r="C35" s="5" t="n">
        <v>1102</v>
      </c>
      <c r="D35" s="5" t="n">
        <v>1066</v>
      </c>
    </row>
    <row r="36" spans="1:4">
      <c r="A36" s="4" t="s">
        <v>69</v>
      </c>
      <c r="C36" s="5" t="n">
        <v>542348</v>
      </c>
      <c r="D36" s="5" t="n">
        <v>530646</v>
      </c>
    </row>
    <row r="37" spans="1:4">
      <c r="A37" s="4" t="s">
        <v>70</v>
      </c>
      <c r="C37" s="5" t="n">
        <v>7631</v>
      </c>
    </row>
    <row r="38" spans="1:4">
      <c r="A38" s="4" t="s">
        <v>71</v>
      </c>
      <c r="C38" s="5" t="n">
        <v>5217</v>
      </c>
      <c r="D38" s="5" t="n">
        <v>-12769</v>
      </c>
    </row>
    <row r="39" spans="1:4">
      <c r="A39" s="4" t="s">
        <v>72</v>
      </c>
      <c r="C39" s="5" t="n">
        <v>556298</v>
      </c>
      <c r="D39" s="5" t="n">
        <v>518943</v>
      </c>
    </row>
    <row r="40" spans="1:4">
      <c r="A40" s="4" t="s">
        <v>73</v>
      </c>
      <c r="C40" s="5" t="n">
        <v>110536</v>
      </c>
      <c r="D40" s="5" t="n">
        <v>90309</v>
      </c>
    </row>
    <row r="41" spans="1:4">
      <c r="A41" s="4" t="s">
        <v>74</v>
      </c>
      <c r="C41" s="5" t="n">
        <v>666834</v>
      </c>
      <c r="D41" s="5" t="n">
        <v>609252</v>
      </c>
    </row>
    <row r="42" spans="1:4">
      <c r="A42" s="4" t="s">
        <v>75</v>
      </c>
      <c r="C42" s="7" t="n">
        <v>2126356</v>
      </c>
      <c r="D42" s="7" t="n">
        <v>1609070</v>
      </c>
    </row>
    <row r="43" spans="1:4"/>
    <row r="44" spans="1:4">
      <c r="A44" s="4" t="s">
        <v>47</v>
      </c>
      <c r="B44" s="4" t="s">
        <v>76</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1</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36</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row r="23" spans="1:2">
      <c r="A23" s="4" t="s">
        <v>304</v>
      </c>
      <c r="B23" s="4" t="s">
        <v>305</v>
      </c>
    </row>
    <row r="24" spans="1:2">
      <c r="A24" s="4" t="s">
        <v>239</v>
      </c>
      <c r="B24" s="4" t="s">
        <v>306</v>
      </c>
    </row>
    <row r="25" spans="1:2">
      <c r="A25" s="4" t="s">
        <v>307</v>
      </c>
      <c r="B25" s="4" t="s">
        <v>308</v>
      </c>
    </row>
    <row r="26" spans="1:2">
      <c r="A26" s="4" t="s">
        <v>309</v>
      </c>
      <c r="B26" s="4" t="s">
        <v>310</v>
      </c>
    </row>
    <row r="27" spans="1:2">
      <c r="A27" s="4" t="s">
        <v>311</v>
      </c>
      <c r="B27" s="4" t="s">
        <v>312</v>
      </c>
    </row>
    <row r="28" spans="1:2">
      <c r="A28" s="4" t="s">
        <v>313</v>
      </c>
      <c r="B28" s="4" t="s">
        <v>314</v>
      </c>
    </row>
    <row r="29" spans="1:2">
      <c r="A29" s="4" t="s">
        <v>315</v>
      </c>
      <c r="B29" s="4" t="s">
        <v>316</v>
      </c>
    </row>
    <row r="30" spans="1:2">
      <c r="A30" s="4" t="s">
        <v>317</v>
      </c>
      <c r="B30" s="4" t="s">
        <v>318</v>
      </c>
    </row>
    <row r="31" spans="1:2">
      <c r="A31" s="4" t="s">
        <v>319</v>
      </c>
      <c r="B31" s="4" t="s">
        <v>320</v>
      </c>
    </row>
    <row r="32" spans="1:2">
      <c r="A32" s="4" t="s">
        <v>321</v>
      </c>
      <c r="B32" s="4" t="s">
        <v>322</v>
      </c>
    </row>
    <row r="33" spans="1:2">
      <c r="A33" s="4" t="s">
        <v>323</v>
      </c>
      <c r="B33" s="4" t="s">
        <v>324</v>
      </c>
    </row>
    <row r="34" spans="1:2">
      <c r="A34" s="4" t="s">
        <v>325</v>
      </c>
      <c r="B34" s="4" t="s">
        <v>326</v>
      </c>
    </row>
    <row r="35" spans="1:2">
      <c r="A35" s="4" t="s">
        <v>327</v>
      </c>
      <c r="B35" s="4" t="s">
        <v>328</v>
      </c>
    </row>
    <row r="36" spans="1:2">
      <c r="A36" s="4" t="s">
        <v>329</v>
      </c>
      <c r="B36" s="4" t="s">
        <v>330</v>
      </c>
    </row>
    <row r="37" spans="1:2">
      <c r="A37" s="4" t="s">
        <v>331</v>
      </c>
      <c r="B37" s="4" t="s">
        <v>332</v>
      </c>
    </row>
    <row r="38" spans="1:2">
      <c r="A38" s="4" t="s">
        <v>333</v>
      </c>
      <c r="B38" s="4" t="s">
        <v>334</v>
      </c>
    </row>
    <row r="39" spans="1:2">
      <c r="A39" s="4" t="s">
        <v>335</v>
      </c>
      <c r="B39"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v>
      </c>
      <c r="C1" s="2" t="s">
        <v>2</v>
      </c>
      <c r="D1" s="2" t="s">
        <v>32</v>
      </c>
    </row>
    <row r="2" spans="1:4">
      <c r="A2" s="4" t="s">
        <v>78</v>
      </c>
      <c r="C2" s="8" t="n">
        <v>0.01</v>
      </c>
      <c r="D2" s="8" t="n">
        <v>0.01</v>
      </c>
    </row>
    <row r="3" spans="1:4">
      <c r="A3" s="4" t="s">
        <v>79</v>
      </c>
      <c r="C3" s="5" t="n">
        <v>1000000000</v>
      </c>
      <c r="D3" s="5" t="n">
        <v>1000000000</v>
      </c>
    </row>
    <row r="4" spans="1:4">
      <c r="A4" s="4" t="s">
        <v>80</v>
      </c>
      <c r="C4" s="5" t="n">
        <v>110245000</v>
      </c>
      <c r="D4" s="5" t="n">
        <v>106576000</v>
      </c>
    </row>
    <row r="5" spans="1:4">
      <c r="A5" s="4" t="s">
        <v>81</v>
      </c>
      <c r="C5" s="5" t="n">
        <v>110245000</v>
      </c>
      <c r="D5" s="5" t="n">
        <v>106576000</v>
      </c>
    </row>
    <row r="6" spans="1:4">
      <c r="A6" s="4" t="s">
        <v>82</v>
      </c>
      <c r="B6" s="4" t="s">
        <v>47</v>
      </c>
      <c r="C6" s="7" t="n">
        <v>2126356</v>
      </c>
      <c r="D6" s="7" t="n">
        <v>1609070</v>
      </c>
    </row>
    <row r="7" spans="1:4">
      <c r="A7" s="4" t="s">
        <v>40</v>
      </c>
      <c r="C7" s="5" t="n">
        <v>1458355</v>
      </c>
      <c r="D7" s="5" t="n">
        <v>1102157</v>
      </c>
    </row>
    <row r="8" spans="1:4">
      <c r="A8" s="4" t="s">
        <v>34</v>
      </c>
      <c r="C8" s="5" t="n">
        <v>96586</v>
      </c>
      <c r="D8" s="5" t="n">
        <v>92213</v>
      </c>
    </row>
    <row r="9" spans="1:4">
      <c r="A9" s="4" t="s">
        <v>35</v>
      </c>
      <c r="C9" s="5" t="n">
        <v>12658</v>
      </c>
      <c r="D9" s="5" t="n">
        <v>3636</v>
      </c>
    </row>
    <row r="10" spans="1:4">
      <c r="A10" s="4" t="s">
        <v>37</v>
      </c>
      <c r="C10" s="5" t="n">
        <v>46683</v>
      </c>
      <c r="D10" s="5" t="n">
        <v>17078</v>
      </c>
    </row>
    <row r="11" spans="1:4">
      <c r="A11" s="4" t="s">
        <v>63</v>
      </c>
      <c r="B11" s="4" t="s">
        <v>47</v>
      </c>
      <c r="C11" s="5" t="n">
        <v>1329846</v>
      </c>
      <c r="D11" s="5" t="n">
        <v>830277</v>
      </c>
    </row>
    <row r="12" spans="1:4">
      <c r="A12" s="4" t="s">
        <v>51</v>
      </c>
      <c r="C12" s="5" t="n">
        <v>16176</v>
      </c>
      <c r="D12" s="5" t="n">
        <v>11347</v>
      </c>
    </row>
    <row r="13" spans="1:4">
      <c r="A13" s="4" t="s">
        <v>56</v>
      </c>
      <c r="C13" s="5" t="n">
        <v>19364</v>
      </c>
      <c r="D13" s="5" t="n">
        <v>29017</v>
      </c>
    </row>
    <row r="14" spans="1:4">
      <c r="A14" s="4" t="s">
        <v>62</v>
      </c>
      <c r="C14" s="5" t="n">
        <v>10355</v>
      </c>
      <c r="D14" s="5" t="n">
        <v>28565</v>
      </c>
    </row>
    <row r="15" spans="1:4">
      <c r="A15" s="4" t="s">
        <v>83</v>
      </c>
    </row>
    <row r="16" spans="1:4">
      <c r="A16" s="4" t="s">
        <v>82</v>
      </c>
      <c r="C16" s="5" t="n">
        <v>1303503</v>
      </c>
      <c r="D16" s="5" t="n">
        <v>1005825</v>
      </c>
    </row>
    <row r="17" spans="1:4">
      <c r="A17" s="4" t="s">
        <v>40</v>
      </c>
      <c r="C17" s="5" t="n">
        <v>1273813</v>
      </c>
      <c r="D17" s="5" t="n">
        <v>990609</v>
      </c>
    </row>
    <row r="18" spans="1:4">
      <c r="A18" s="4" t="s">
        <v>34</v>
      </c>
      <c r="C18" s="5" t="n">
        <v>23190</v>
      </c>
      <c r="D18" s="5" t="n">
        <v>12014</v>
      </c>
    </row>
    <row r="19" spans="1:4">
      <c r="A19" s="4" t="s">
        <v>35</v>
      </c>
      <c r="C19" s="5" t="n">
        <v>3958</v>
      </c>
      <c r="D19" s="5" t="n">
        <v>3063</v>
      </c>
    </row>
    <row r="20" spans="1:4">
      <c r="A20" s="4" t="s">
        <v>37</v>
      </c>
      <c r="C20" s="5" t="n">
        <v>761</v>
      </c>
      <c r="D20" s="5" t="n">
        <v>121</v>
      </c>
    </row>
    <row r="21" spans="1:4">
      <c r="A21" s="4" t="s">
        <v>63</v>
      </c>
      <c r="C21" s="5" t="n">
        <v>64193</v>
      </c>
      <c r="D21" s="5" t="n">
        <v>66417</v>
      </c>
    </row>
    <row r="22" spans="1:4">
      <c r="A22" s="4" t="s">
        <v>51</v>
      </c>
      <c r="C22" s="5" t="n">
        <v>16176</v>
      </c>
      <c r="D22" s="5" t="n">
        <v>11347</v>
      </c>
    </row>
    <row r="23" spans="1:4">
      <c r="A23" s="4" t="s">
        <v>84</v>
      </c>
      <c r="C23" s="5" t="n">
        <v>41700</v>
      </c>
      <c r="D23" s="5" t="n">
        <v>47900</v>
      </c>
    </row>
    <row r="24" spans="1:4">
      <c r="A24" s="4" t="s">
        <v>56</v>
      </c>
      <c r="C24" s="5" t="n">
        <v>4458</v>
      </c>
      <c r="D24" s="5" t="n">
        <v>3869</v>
      </c>
    </row>
    <row r="25" spans="1:4">
      <c r="A25" s="4" t="s">
        <v>62</v>
      </c>
      <c r="C25" s="7" t="n">
        <v>1875</v>
      </c>
      <c r="D25" s="7" t="n">
        <v>3283</v>
      </c>
    </row>
    <row r="26" spans="1:4"/>
    <row r="27" spans="1:4">
      <c r="A27" s="4" t="s">
        <v>47</v>
      </c>
      <c r="B27" s="4" t="s">
        <v>76</v>
      </c>
    </row>
  </sheetData>
  <mergeCells count="3">
    <mergeCell ref="A1:B1"/>
    <mergeCell ref="A26:C26"/>
    <mergeCell ref="B27:C2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7</v>
      </c>
      <c r="B1" s="2" t="s">
        <v>1</v>
      </c>
    </row>
    <row r="2" spans="1:2">
      <c r="B2" s="2" t="s">
        <v>2</v>
      </c>
    </row>
    <row r="3" spans="1:2">
      <c r="A3" s="3" t="s">
        <v>211</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2</v>
      </c>
      <c r="B1" s="2" t="s">
        <v>1</v>
      </c>
    </row>
    <row r="2" spans="1:2">
      <c r="B2" s="2" t="s">
        <v>2</v>
      </c>
    </row>
    <row r="3" spans="1:2">
      <c r="A3" s="3" t="s">
        <v>214</v>
      </c>
    </row>
    <row r="4" spans="1:2">
      <c r="A4" s="4" t="s">
        <v>343</v>
      </c>
      <c r="B4"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5</v>
      </c>
      <c r="B1" s="2" t="s">
        <v>1</v>
      </c>
    </row>
    <row r="2" spans="1:2">
      <c r="B2" s="2" t="s">
        <v>2</v>
      </c>
    </row>
    <row r="3" spans="1:2">
      <c r="A3" s="3" t="s">
        <v>217</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0</v>
      </c>
      <c r="B1" s="2" t="s">
        <v>1</v>
      </c>
    </row>
    <row r="2" spans="1:2">
      <c r="B2" s="2" t="s">
        <v>2</v>
      </c>
    </row>
    <row r="3" spans="1:2">
      <c r="A3" s="3" t="s">
        <v>219</v>
      </c>
    </row>
    <row r="4" spans="1:2">
      <c r="A4" s="4" t="s">
        <v>351</v>
      </c>
      <c r="B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3</v>
      </c>
      <c r="B1" s="2" t="s">
        <v>1</v>
      </c>
    </row>
    <row r="2" spans="1:2">
      <c r="B2" s="2" t="s">
        <v>2</v>
      </c>
    </row>
    <row r="3" spans="1:2">
      <c r="A3" s="3" t="s">
        <v>222</v>
      </c>
    </row>
    <row r="4" spans="1:2">
      <c r="A4" s="4" t="s">
        <v>221</v>
      </c>
      <c r="B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5</v>
      </c>
      <c r="B1" s="2" t="s">
        <v>1</v>
      </c>
    </row>
    <row r="2" spans="1:2">
      <c r="B2" s="2" t="s">
        <v>2</v>
      </c>
    </row>
    <row r="3" spans="1:2">
      <c r="A3" s="3" t="s">
        <v>22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0</v>
      </c>
      <c r="B1" s="2" t="s">
        <v>1</v>
      </c>
    </row>
    <row r="2" spans="1:2">
      <c r="B2" s="2" t="s">
        <v>2</v>
      </c>
    </row>
    <row r="3" spans="1:2">
      <c r="A3" s="3" t="s">
        <v>228</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5</v>
      </c>
      <c r="B1" s="2" t="s">
        <v>1</v>
      </c>
    </row>
    <row r="2" spans="1:2">
      <c r="B2" s="2" t="s">
        <v>2</v>
      </c>
    </row>
    <row r="3" spans="1:2">
      <c r="A3" s="3" t="s">
        <v>231</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8</v>
      </c>
      <c r="B1" s="2" t="s">
        <v>1</v>
      </c>
    </row>
    <row r="2" spans="1:2">
      <c r="B2" s="2" t="s">
        <v>2</v>
      </c>
    </row>
    <row r="3" spans="1:2">
      <c r="A3" s="3" t="s">
        <v>234</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71</v>
      </c>
      <c r="B1" s="2" t="s">
        <v>1</v>
      </c>
    </row>
    <row r="2" spans="1:2">
      <c r="B2" s="2" t="s">
        <v>2</v>
      </c>
    </row>
    <row r="3" spans="1:2">
      <c r="A3" s="3" t="s">
        <v>237</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7" t="n">
        <v>105353</v>
      </c>
      <c r="C4" s="7" t="n">
        <v>61150</v>
      </c>
      <c r="D4" s="7" t="n">
        <v>21688</v>
      </c>
    </row>
    <row r="5" spans="1:4">
      <c r="A5" s="4" t="s">
        <v>89</v>
      </c>
      <c r="B5" s="5" t="n">
        <v>29814</v>
      </c>
      <c r="C5" s="5" t="n">
        <v>3032</v>
      </c>
      <c r="D5" s="5" t="n">
        <v>3570</v>
      </c>
    </row>
    <row r="6" spans="1:4">
      <c r="A6" s="4" t="s">
        <v>90</v>
      </c>
      <c r="B6" s="5" t="n">
        <v>135167</v>
      </c>
      <c r="C6" s="5" t="n">
        <v>64182</v>
      </c>
      <c r="D6" s="5" t="n">
        <v>25258</v>
      </c>
    </row>
    <row r="7" spans="1:4">
      <c r="A7" s="3" t="s">
        <v>91</v>
      </c>
    </row>
    <row r="8" spans="1:4">
      <c r="A8" s="4" t="s">
        <v>92</v>
      </c>
      <c r="B8" s="5" t="n">
        <v>150796</v>
      </c>
      <c r="C8" s="5" t="n">
        <v>131213</v>
      </c>
      <c r="D8" s="5" t="n">
        <v>67984</v>
      </c>
    </row>
    <row r="9" spans="1:4">
      <c r="A9" s="4" t="s">
        <v>93</v>
      </c>
      <c r="B9" s="5" t="n">
        <v>23185</v>
      </c>
      <c r="C9" s="5" t="n">
        <v>1762</v>
      </c>
      <c r="D9" s="5" t="n">
        <v>1997</v>
      </c>
    </row>
    <row r="10" spans="1:4">
      <c r="A10" s="4" t="s">
        <v>94</v>
      </c>
      <c r="B10" s="5" t="n">
        <v>41436</v>
      </c>
      <c r="C10" s="5" t="n">
        <v>48078</v>
      </c>
      <c r="D10" s="5" t="n">
        <v>21869</v>
      </c>
    </row>
    <row r="11" spans="1:4">
      <c r="A11" s="4" t="s">
        <v>95</v>
      </c>
      <c r="B11" s="5" t="n">
        <v>2979</v>
      </c>
      <c r="C11" s="5" t="n">
        <v>3901</v>
      </c>
      <c r="D11" s="5" t="n">
        <v>1892</v>
      </c>
    </row>
    <row r="12" spans="1:4">
      <c r="A12" s="4" t="s">
        <v>96</v>
      </c>
      <c r="B12" s="5" t="n">
        <v>81802</v>
      </c>
      <c r="C12" s="5" t="n">
        <v>92664</v>
      </c>
      <c r="D12" s="5" t="n">
        <v>78899</v>
      </c>
    </row>
    <row r="13" spans="1:4">
      <c r="A13" s="4" t="s">
        <v>97</v>
      </c>
      <c r="B13" s="5" t="n">
        <v>901</v>
      </c>
      <c r="C13" s="5" t="n">
        <v>13172</v>
      </c>
      <c r="D13" s="5" t="n">
        <v>14911</v>
      </c>
    </row>
    <row r="14" spans="1:4">
      <c r="A14" s="4" t="s">
        <v>98</v>
      </c>
      <c r="B14" s="5" t="n">
        <v>36601</v>
      </c>
      <c r="C14" s="5" t="n">
        <v>4506</v>
      </c>
    </row>
    <row r="15" spans="1:4">
      <c r="A15" s="4" t="s">
        <v>99</v>
      </c>
      <c r="B15" s="5" t="n">
        <v>337700</v>
      </c>
      <c r="C15" s="5" t="n">
        <v>295296</v>
      </c>
      <c r="D15" s="5" t="n">
        <v>187552</v>
      </c>
    </row>
    <row r="16" spans="1:4">
      <c r="A16" s="4" t="s">
        <v>100</v>
      </c>
      <c r="B16" s="5" t="n">
        <v>-202533</v>
      </c>
      <c r="C16" s="5" t="n">
        <v>-231114</v>
      </c>
      <c r="D16" s="5" t="n">
        <v>-162294</v>
      </c>
    </row>
    <row r="17" spans="1:4">
      <c r="A17" s="4" t="s">
        <v>101</v>
      </c>
      <c r="B17" s="5" t="n">
        <v>34008</v>
      </c>
      <c r="C17" s="5" t="n">
        <v>12568</v>
      </c>
      <c r="D17" s="5" t="n">
        <v>9323</v>
      </c>
    </row>
    <row r="18" spans="1:4">
      <c r="A18" s="4" t="s">
        <v>102</v>
      </c>
      <c r="B18" s="5" t="n">
        <v>-1437</v>
      </c>
      <c r="C18" s="5" t="n">
        <v>-154</v>
      </c>
      <c r="D18" s="5" t="n">
        <v>1372</v>
      </c>
    </row>
    <row r="19" spans="1:4">
      <c r="A19" s="4" t="s">
        <v>103</v>
      </c>
      <c r="B19" s="5" t="n">
        <v>-235104</v>
      </c>
      <c r="C19" s="5" t="n">
        <v>-243528</v>
      </c>
      <c r="D19" s="5" t="n">
        <v>-172989</v>
      </c>
    </row>
    <row r="20" spans="1:4">
      <c r="A20" s="4" t="s">
        <v>104</v>
      </c>
      <c r="B20" s="5" t="n">
        <v>7433</v>
      </c>
      <c r="C20" s="5" t="n">
        <v>9737</v>
      </c>
      <c r="D20" s="5" t="n">
        <v>-7070</v>
      </c>
    </row>
    <row r="21" spans="1:4">
      <c r="A21" s="4" t="s">
        <v>105</v>
      </c>
      <c r="B21" s="5" t="n">
        <v>-242537</v>
      </c>
      <c r="C21" s="5" t="n">
        <v>-253265</v>
      </c>
      <c r="D21" s="5" t="n">
        <v>-165919</v>
      </c>
    </row>
    <row r="22" spans="1:4">
      <c r="A22" s="4" t="s">
        <v>106</v>
      </c>
      <c r="B22" s="5" t="n">
        <v>-260523</v>
      </c>
      <c r="C22" s="5" t="n">
        <v>-266345</v>
      </c>
      <c r="D22" s="5" t="n">
        <v>-137036</v>
      </c>
    </row>
    <row r="23" spans="1:4">
      <c r="A23" s="4" t="s">
        <v>107</v>
      </c>
      <c r="B23" s="7" t="n">
        <v>17986</v>
      </c>
      <c r="C23" s="7" t="n">
        <v>13080</v>
      </c>
      <c r="D23" s="7" t="n">
        <v>-28883</v>
      </c>
    </row>
    <row r="24" spans="1:4">
      <c r="A24" s="3" t="s">
        <v>108</v>
      </c>
    </row>
    <row r="25" spans="1:4">
      <c r="A25" s="4" t="s">
        <v>109</v>
      </c>
      <c r="B25" s="8" t="n">
        <v>0.17</v>
      </c>
      <c r="C25" s="8" t="n">
        <v>0.12</v>
      </c>
      <c r="D25" s="8" t="n">
        <v>-0.35</v>
      </c>
    </row>
    <row r="26" spans="1:4">
      <c r="A26" s="4" t="s">
        <v>110</v>
      </c>
      <c r="B26" s="8" t="n">
        <v>0.16</v>
      </c>
      <c r="C26" s="8" t="n">
        <v>0.12</v>
      </c>
      <c r="D26" s="8" t="n">
        <v>-0.35</v>
      </c>
    </row>
    <row r="27" spans="1:4">
      <c r="A27" s="3" t="s">
        <v>111</v>
      </c>
    </row>
    <row r="28" spans="1:4">
      <c r="A28" s="4" t="s">
        <v>109</v>
      </c>
      <c r="B28" s="5" t="n">
        <v>108190</v>
      </c>
      <c r="C28" s="5" t="n">
        <v>106088</v>
      </c>
      <c r="D28" s="5" t="n">
        <v>83446</v>
      </c>
    </row>
    <row r="29" spans="1:4">
      <c r="A29" s="4" t="s">
        <v>110</v>
      </c>
      <c r="B29" s="5" t="n">
        <v>112538</v>
      </c>
      <c r="C29" s="5" t="n">
        <v>109858</v>
      </c>
      <c r="D29" s="5" t="n">
        <v>834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0</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81</v>
      </c>
      <c r="B1" s="2" t="s">
        <v>1</v>
      </c>
    </row>
    <row r="2" spans="1:2">
      <c r="B2" s="2" t="s">
        <v>2</v>
      </c>
    </row>
    <row r="3" spans="1:2">
      <c r="A3" s="3" t="s">
        <v>382</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7</v>
      </c>
      <c r="B1" s="2" t="s">
        <v>1</v>
      </c>
    </row>
    <row r="2" spans="1:2">
      <c r="B2" s="2" t="s">
        <v>2</v>
      </c>
    </row>
    <row r="3" spans="1:2">
      <c r="A3" s="3" t="s">
        <v>388</v>
      </c>
    </row>
    <row r="4" spans="1:2">
      <c r="A4" s="4" t="s">
        <v>389</v>
      </c>
      <c r="B4"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391</v>
      </c>
      <c r="B1" s="2" t="s">
        <v>1</v>
      </c>
    </row>
    <row r="2" spans="1:2">
      <c r="B2" s="2" t="s">
        <v>2</v>
      </c>
    </row>
    <row r="3" spans="1:2">
      <c r="A3" s="4" t="s">
        <v>392</v>
      </c>
      <c r="B3" s="4" t="s">
        <v>393</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row>
    <row r="10" spans="1:2">
      <c r="A10" s="4" t="s">
        <v>396</v>
      </c>
      <c r="B10"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52</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3</v>
      </c>
      <c r="B1" s="2" t="s">
        <v>1</v>
      </c>
    </row>
    <row r="2" spans="1:2">
      <c r="B2" s="2" t="s">
        <v>2</v>
      </c>
    </row>
    <row r="3" spans="1:2">
      <c r="A3" s="3" t="s">
        <v>255</v>
      </c>
    </row>
    <row r="4" spans="1:2">
      <c r="A4" s="4" t="s">
        <v>414</v>
      </c>
      <c r="B4"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32</v>
      </c>
    </row>
    <row r="3" spans="1:2">
      <c r="A3" s="3" t="s">
        <v>258</v>
      </c>
    </row>
    <row r="4" spans="1:2">
      <c r="A4" s="4" t="s">
        <v>417</v>
      </c>
      <c r="B4"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61</v>
      </c>
    </row>
    <row r="4" spans="1:2">
      <c r="A4" s="4" t="s">
        <v>420</v>
      </c>
      <c r="B4" s="4"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422</v>
      </c>
      <c r="B1" s="2" t="s">
        <v>1</v>
      </c>
    </row>
    <row r="2" spans="1:2">
      <c r="B2" s="2" t="s">
        <v>2</v>
      </c>
    </row>
    <row r="3" spans="1:2">
      <c r="A3" s="3" t="s">
        <v>423</v>
      </c>
    </row>
    <row r="4" spans="1:2">
      <c r="A4" s="4" t="s">
        <v>424</v>
      </c>
      <c r="B4" s="4" t="s">
        <v>425</v>
      </c>
    </row>
    <row r="5" spans="1:2">
      <c r="A5" s="4" t="s">
        <v>426</v>
      </c>
      <c r="B5" s="4" t="s">
        <v>427</v>
      </c>
    </row>
    <row r="6" spans="1:2">
      <c r="A6" s="4" t="s">
        <v>428</v>
      </c>
    </row>
    <row r="7" spans="1:2">
      <c r="A7" s="3" t="s">
        <v>423</v>
      </c>
    </row>
    <row r="8" spans="1:2">
      <c r="A8" s="4" t="s">
        <v>429</v>
      </c>
      <c r="B8" s="4" t="s">
        <v>430</v>
      </c>
    </row>
    <row r="9" spans="1:2">
      <c r="A9" s="4" t="s">
        <v>431</v>
      </c>
      <c r="B9" s="4"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4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8"/>
    <col customWidth="1" max="5" min="5" width="21"/>
    <col customWidth="1" max="6" min="6" width="21"/>
    <col customWidth="1" max="7" min="7" width="21"/>
  </cols>
  <sheetData>
    <row r="1" spans="1:7">
      <c r="A1" s="1" t="s">
        <v>433</v>
      </c>
      <c r="B1" s="2" t="s">
        <v>434</v>
      </c>
      <c r="C1" s="2" t="s">
        <v>1</v>
      </c>
    </row>
    <row r="2" spans="1:7">
      <c r="B2" s="2" t="s">
        <v>435</v>
      </c>
      <c r="C2" s="2" t="s">
        <v>436</v>
      </c>
      <c r="D2" s="2" t="s">
        <v>437</v>
      </c>
      <c r="E2" s="2" t="s">
        <v>438</v>
      </c>
      <c r="F2" s="2" t="s">
        <v>439</v>
      </c>
      <c r="G2" s="2" t="s">
        <v>440</v>
      </c>
    </row>
    <row r="3" spans="1:7">
      <c r="A3" s="3" t="s">
        <v>441</v>
      </c>
    </row>
    <row r="4" spans="1:7">
      <c r="A4" s="4" t="s">
        <v>442</v>
      </c>
      <c r="C4" s="7" t="n">
        <v>26853000</v>
      </c>
      <c r="E4" s="7" t="n">
        <v>15035000</v>
      </c>
    </row>
    <row r="5" spans="1:7">
      <c r="A5" s="4" t="s">
        <v>443</v>
      </c>
      <c r="C5" s="7" t="n">
        <v>1800000</v>
      </c>
      <c r="E5" s="5" t="n">
        <v>900000</v>
      </c>
    </row>
    <row r="6" spans="1:7">
      <c r="A6" s="4" t="s">
        <v>444</v>
      </c>
      <c r="C6" s="4" t="s">
        <v>445</v>
      </c>
    </row>
    <row r="7" spans="1:7">
      <c r="A7" s="4" t="s">
        <v>446</v>
      </c>
      <c r="C7" s="7" t="n">
        <v>1500286000</v>
      </c>
      <c r="E7" s="5" t="n">
        <v>1064169000</v>
      </c>
    </row>
    <row r="8" spans="1:7">
      <c r="A8" s="4" t="s">
        <v>447</v>
      </c>
      <c r="C8" s="7" t="n">
        <v>73793000</v>
      </c>
      <c r="E8" s="5" t="n">
        <v>32505000</v>
      </c>
    </row>
    <row r="9" spans="1:7">
      <c r="A9" s="4" t="s">
        <v>448</v>
      </c>
      <c r="C9" s="4" t="s">
        <v>449</v>
      </c>
    </row>
    <row r="10" spans="1:7">
      <c r="A10" s="4" t="s">
        <v>450</v>
      </c>
      <c r="B10" s="7" t="n">
        <v>283000000</v>
      </c>
      <c r="E10" s="5" t="n">
        <v>1000000000</v>
      </c>
    </row>
    <row r="11" spans="1:7">
      <c r="A11" s="4" t="s">
        <v>98</v>
      </c>
      <c r="B11" s="7" t="n">
        <v>36600000</v>
      </c>
      <c r="C11" s="7" t="n">
        <v>36601000</v>
      </c>
      <c r="E11" s="5" t="n">
        <v>4506000</v>
      </c>
    </row>
    <row r="12" spans="1:7">
      <c r="A12" s="4" t="s">
        <v>451</v>
      </c>
      <c r="C12" s="4" t="s">
        <v>449</v>
      </c>
    </row>
    <row r="13" spans="1:7">
      <c r="A13" s="4" t="s">
        <v>452</v>
      </c>
      <c r="C13" s="4" t="s">
        <v>427</v>
      </c>
    </row>
    <row r="14" spans="1:7">
      <c r="A14" s="4" t="s">
        <v>453</v>
      </c>
      <c r="C14" s="7" t="n">
        <v>800000</v>
      </c>
      <c r="E14" s="5" t="n">
        <v>300000</v>
      </c>
    </row>
    <row r="15" spans="1:7">
      <c r="A15" s="4" t="s">
        <v>454</v>
      </c>
      <c r="C15" s="5" t="n">
        <v>800000</v>
      </c>
    </row>
    <row r="16" spans="1:7">
      <c r="A16" s="4" t="s">
        <v>455</v>
      </c>
      <c r="C16" s="7" t="n">
        <v>7631000</v>
      </c>
      <c r="E16" s="5" t="n">
        <v>0</v>
      </c>
    </row>
    <row r="17" spans="1:7">
      <c r="A17" s="4" t="s">
        <v>426</v>
      </c>
      <c r="C17" s="4" t="s">
        <v>427</v>
      </c>
    </row>
    <row r="18" spans="1:7">
      <c r="A18" s="4" t="s">
        <v>456</v>
      </c>
      <c r="C18" s="4" t="s">
        <v>457</v>
      </c>
    </row>
    <row r="19" spans="1:7">
      <c r="A19" s="4" t="s">
        <v>88</v>
      </c>
      <c r="C19" s="7" t="n">
        <v>105353000</v>
      </c>
      <c r="E19" s="5" t="n">
        <v>61150000</v>
      </c>
      <c r="F19" s="7" t="n">
        <v>21688000</v>
      </c>
    </row>
    <row r="20" spans="1:7">
      <c r="A20" s="4" t="s">
        <v>458</v>
      </c>
      <c r="C20" s="5" t="n">
        <v>500000</v>
      </c>
      <c r="E20" s="5" t="n">
        <v>400000</v>
      </c>
      <c r="F20" s="5" t="n">
        <v>200000</v>
      </c>
    </row>
    <row r="21" spans="1:7">
      <c r="A21" s="4" t="s">
        <v>95</v>
      </c>
      <c r="C21" s="5" t="n">
        <v>2979000</v>
      </c>
      <c r="E21" s="5" t="n">
        <v>3901000</v>
      </c>
      <c r="F21" s="5" t="n">
        <v>1892000</v>
      </c>
    </row>
    <row r="22" spans="1:7">
      <c r="A22" s="4" t="s">
        <v>459</v>
      </c>
      <c r="C22" s="7" t="n">
        <v>2300000</v>
      </c>
      <c r="E22" s="5" t="n">
        <v>4500000</v>
      </c>
      <c r="F22" s="5" t="n">
        <v>3500000</v>
      </c>
    </row>
    <row r="23" spans="1:7">
      <c r="A23" s="4" t="s">
        <v>460</v>
      </c>
      <c r="C23" s="4" t="s">
        <v>461</v>
      </c>
    </row>
    <row r="24" spans="1:7">
      <c r="A24" s="4" t="s">
        <v>462</v>
      </c>
      <c r="C24" s="5" t="n">
        <v>2</v>
      </c>
      <c r="D24" s="5" t="n">
        <v>2</v>
      </c>
    </row>
    <row r="25" spans="1:7">
      <c r="A25" s="4" t="s">
        <v>90</v>
      </c>
      <c r="C25" s="7" t="n">
        <v>135167000</v>
      </c>
      <c r="E25" s="5" t="n">
        <v>64182000</v>
      </c>
      <c r="F25" s="5" t="n">
        <v>25258000</v>
      </c>
    </row>
    <row r="26" spans="1:7">
      <c r="A26" s="4" t="s">
        <v>463</v>
      </c>
      <c r="C26" s="5" t="n">
        <v>41436000</v>
      </c>
      <c r="E26" s="5" t="n">
        <v>48078000</v>
      </c>
      <c r="F26" s="5" t="n">
        <v>21869000</v>
      </c>
    </row>
    <row r="27" spans="1:7">
      <c r="A27" s="4" t="s">
        <v>464</v>
      </c>
      <c r="C27" s="5" t="n">
        <v>81802000</v>
      </c>
      <c r="E27" s="5" t="n">
        <v>92664000</v>
      </c>
      <c r="F27" s="5" t="n">
        <v>78899000</v>
      </c>
    </row>
    <row r="28" spans="1:7">
      <c r="A28" s="4" t="s">
        <v>465</v>
      </c>
    </row>
    <row r="29" spans="1:7">
      <c r="A29" s="3" t="s">
        <v>441</v>
      </c>
    </row>
    <row r="30" spans="1:7">
      <c r="A30" s="4" t="s">
        <v>466</v>
      </c>
      <c r="D30" s="5" t="n">
        <v>0</v>
      </c>
    </row>
    <row r="31" spans="1:7">
      <c r="A31" s="4" t="s">
        <v>90</v>
      </c>
      <c r="D31" s="7" t="n">
        <v>0</v>
      </c>
    </row>
    <row r="32" spans="1:7">
      <c r="A32" s="4" t="s">
        <v>467</v>
      </c>
      <c r="D32" s="7" t="n">
        <v>1000000</v>
      </c>
    </row>
    <row r="33" spans="1:7">
      <c r="A33" s="4" t="s">
        <v>463</v>
      </c>
      <c r="C33" s="5" t="n">
        <v>300000</v>
      </c>
      <c r="E33" s="5" t="n">
        <v>700000</v>
      </c>
    </row>
    <row r="34" spans="1:7">
      <c r="A34" s="4" t="s">
        <v>464</v>
      </c>
      <c r="C34" s="7" t="n">
        <v>1500000</v>
      </c>
      <c r="E34" s="5" t="n">
        <v>2200000</v>
      </c>
    </row>
    <row r="35" spans="1:7">
      <c r="A35" s="4" t="s">
        <v>468</v>
      </c>
    </row>
    <row r="36" spans="1:7">
      <c r="A36" s="3" t="s">
        <v>441</v>
      </c>
    </row>
    <row r="37" spans="1:7">
      <c r="A37" s="4" t="s">
        <v>469</v>
      </c>
      <c r="C37" s="4" t="s">
        <v>470</v>
      </c>
    </row>
    <row r="38" spans="1:7">
      <c r="A38" s="4" t="s">
        <v>471</v>
      </c>
      <c r="C38" s="4" t="s">
        <v>472</v>
      </c>
    </row>
    <row r="39" spans="1:7">
      <c r="A39" s="4" t="s">
        <v>473</v>
      </c>
      <c r="C39" s="4" t="s">
        <v>445</v>
      </c>
    </row>
    <row r="40" spans="1:7">
      <c r="A40" s="4" t="s">
        <v>474</v>
      </c>
    </row>
    <row r="41" spans="1:7">
      <c r="A41" s="3" t="s">
        <v>441</v>
      </c>
    </row>
    <row r="42" spans="1:7">
      <c r="A42" s="4" t="s">
        <v>475</v>
      </c>
      <c r="C42" s="7" t="n">
        <v>0</v>
      </c>
      <c r="E42" s="5" t="n">
        <v>4500000</v>
      </c>
      <c r="G42" s="7" t="n">
        <v>0</v>
      </c>
    </row>
    <row r="43" spans="1:7">
      <c r="A43" s="4" t="s">
        <v>476</v>
      </c>
    </row>
    <row r="44" spans="1:7">
      <c r="A44" s="3" t="s">
        <v>441</v>
      </c>
    </row>
    <row r="45" spans="1:7">
      <c r="A45" s="4" t="s">
        <v>477</v>
      </c>
      <c r="C45" s="7" t="n">
        <v>800000</v>
      </c>
      <c r="E45" s="5" t="n">
        <v>200000</v>
      </c>
      <c r="F45" s="5" t="n">
        <v>0</v>
      </c>
    </row>
    <row r="46" spans="1:7">
      <c r="A46" s="4" t="s">
        <v>478</v>
      </c>
    </row>
    <row r="47" spans="1:7">
      <c r="A47" s="3" t="s">
        <v>441</v>
      </c>
    </row>
    <row r="48" spans="1:7">
      <c r="A48" s="4" t="s">
        <v>479</v>
      </c>
      <c r="C48" s="4" t="s">
        <v>470</v>
      </c>
    </row>
    <row r="49" spans="1:7">
      <c r="A49" s="4" t="s">
        <v>480</v>
      </c>
    </row>
    <row r="50" spans="1:7">
      <c r="A50" s="3" t="s">
        <v>441</v>
      </c>
    </row>
    <row r="51" spans="1:7">
      <c r="A51" s="4" t="s">
        <v>479</v>
      </c>
      <c r="C51" s="4" t="s">
        <v>481</v>
      </c>
    </row>
    <row r="52" spans="1:7">
      <c r="A52" s="4" t="s">
        <v>482</v>
      </c>
    </row>
    <row r="53" spans="1:7">
      <c r="A53" s="3" t="s">
        <v>441</v>
      </c>
    </row>
    <row r="54" spans="1:7">
      <c r="A54" s="4" t="s">
        <v>448</v>
      </c>
      <c r="C54" s="4" t="s">
        <v>483</v>
      </c>
    </row>
    <row r="55" spans="1:7">
      <c r="A55" s="4" t="s">
        <v>205</v>
      </c>
    </row>
    <row r="56" spans="1:7">
      <c r="A56" s="3" t="s">
        <v>441</v>
      </c>
    </row>
    <row r="57" spans="1:7">
      <c r="A57" s="4" t="s">
        <v>484</v>
      </c>
      <c r="C57" s="7" t="n">
        <v>400000</v>
      </c>
      <c r="E57" s="5" t="n">
        <v>0</v>
      </c>
    </row>
    <row r="58" spans="1:7">
      <c r="A58" s="4" t="s">
        <v>221</v>
      </c>
    </row>
    <row r="59" spans="1:7">
      <c r="A59" s="3" t="s">
        <v>441</v>
      </c>
    </row>
    <row r="60" spans="1:7">
      <c r="A60" s="4" t="s">
        <v>446</v>
      </c>
      <c r="C60" s="5" t="n">
        <v>1532100000</v>
      </c>
      <c r="E60" s="5" t="n">
        <v>1134700000</v>
      </c>
    </row>
    <row r="61" spans="1:7">
      <c r="A61" s="4" t="s">
        <v>485</v>
      </c>
    </row>
    <row r="62" spans="1:7">
      <c r="A62" s="3" t="s">
        <v>441</v>
      </c>
    </row>
    <row r="63" spans="1:7">
      <c r="A63" s="4" t="s">
        <v>446</v>
      </c>
      <c r="C63" s="5" t="n">
        <v>1417400000</v>
      </c>
      <c r="E63" s="5" t="n">
        <v>882700000</v>
      </c>
    </row>
    <row r="64" spans="1:7">
      <c r="A64" s="4" t="s">
        <v>486</v>
      </c>
    </row>
    <row r="65" spans="1:7">
      <c r="A65" s="3" t="s">
        <v>441</v>
      </c>
    </row>
    <row r="66" spans="1:7">
      <c r="A66" s="4" t="s">
        <v>88</v>
      </c>
      <c r="C66" s="7" t="n">
        <v>19300000</v>
      </c>
      <c r="E66" s="7" t="n">
        <v>13900000</v>
      </c>
      <c r="F66" s="7" t="n">
        <v>2600000</v>
      </c>
    </row>
    <row r="67" spans="1:7">
      <c r="A67" s="4" t="s">
        <v>487</v>
      </c>
    </row>
    <row r="68" spans="1:7">
      <c r="A68" s="3" t="s">
        <v>441</v>
      </c>
    </row>
    <row r="69" spans="1:7">
      <c r="A69" s="4" t="s">
        <v>488</v>
      </c>
      <c r="C69" s="4" t="s">
        <v>489</v>
      </c>
    </row>
    <row r="70" spans="1:7">
      <c r="A70" s="4" t="s">
        <v>490</v>
      </c>
    </row>
    <row r="71" spans="1:7">
      <c r="A71" s="3" t="s">
        <v>441</v>
      </c>
    </row>
    <row r="72" spans="1:7">
      <c r="A72" s="4" t="s">
        <v>491</v>
      </c>
      <c r="C72" s="5" t="n">
        <v>3</v>
      </c>
    </row>
    <row r="73" spans="1:7">
      <c r="A73" s="4" t="s">
        <v>492</v>
      </c>
    </row>
    <row r="74" spans="1:7">
      <c r="A74" s="3" t="s">
        <v>441</v>
      </c>
    </row>
    <row r="75" spans="1:7">
      <c r="A75" s="4" t="s">
        <v>491</v>
      </c>
      <c r="C75" s="5" t="n">
        <v>2</v>
      </c>
    </row>
    <row r="76" spans="1:7">
      <c r="A76" s="4" t="s">
        <v>493</v>
      </c>
    </row>
    <row r="77" spans="1:7">
      <c r="A77" s="3" t="s">
        <v>441</v>
      </c>
    </row>
    <row r="78" spans="1:7">
      <c r="A78" s="4" t="s">
        <v>494</v>
      </c>
      <c r="C78" s="5" t="n">
        <v>14</v>
      </c>
    </row>
    <row r="79" spans="1:7">
      <c r="A79" s="4" t="s">
        <v>495</v>
      </c>
    </row>
    <row r="80" spans="1:7">
      <c r="A80" s="3" t="s">
        <v>441</v>
      </c>
    </row>
    <row r="81" spans="1:7">
      <c r="A81" s="4" t="s">
        <v>488</v>
      </c>
      <c r="C81" s="4" t="s">
        <v>496</v>
      </c>
      <c r="E81" s="4" t="s">
        <v>497</v>
      </c>
      <c r="F81" s="4" t="s">
        <v>498</v>
      </c>
    </row>
    <row r="82" spans="1:7">
      <c r="A82" s="4" t="s">
        <v>499</v>
      </c>
    </row>
    <row r="83" spans="1:7">
      <c r="A83" s="3" t="s">
        <v>441</v>
      </c>
    </row>
    <row r="84" spans="1:7">
      <c r="A84" s="4" t="s">
        <v>488</v>
      </c>
      <c r="C84" s="4" t="s">
        <v>500</v>
      </c>
      <c r="E84" s="4" t="s">
        <v>501</v>
      </c>
      <c r="F84" s="4" t="s">
        <v>502</v>
      </c>
    </row>
    <row r="85" spans="1:7">
      <c r="A85" s="4" t="s">
        <v>503</v>
      </c>
    </row>
    <row r="86" spans="1:7">
      <c r="A86" s="3" t="s">
        <v>441</v>
      </c>
    </row>
    <row r="87" spans="1:7">
      <c r="A87" s="4" t="s">
        <v>488</v>
      </c>
      <c r="C87" s="4" t="s">
        <v>504</v>
      </c>
    </row>
    <row r="88" spans="1:7">
      <c r="A88" s="4" t="s">
        <v>505</v>
      </c>
    </row>
    <row r="89" spans="1:7">
      <c r="A89" s="3" t="s">
        <v>441</v>
      </c>
    </row>
    <row r="90" spans="1:7">
      <c r="A90" s="4" t="s">
        <v>488</v>
      </c>
      <c r="C90" s="4" t="s">
        <v>506</v>
      </c>
    </row>
    <row r="91" spans="1:7">
      <c r="A91" s="4" t="s">
        <v>507</v>
      </c>
    </row>
    <row r="92" spans="1:7">
      <c r="A92" s="3" t="s">
        <v>441</v>
      </c>
    </row>
    <row r="93" spans="1:7">
      <c r="A93" s="4" t="s">
        <v>488</v>
      </c>
      <c r="C93" s="4" t="s">
        <v>504</v>
      </c>
    </row>
    <row r="94" spans="1:7">
      <c r="A94" s="4" t="s">
        <v>508</v>
      </c>
    </row>
    <row r="95" spans="1:7">
      <c r="A95" s="3" t="s">
        <v>441</v>
      </c>
    </row>
    <row r="96" spans="1:7">
      <c r="A96" s="4" t="s">
        <v>488</v>
      </c>
      <c r="C96" s="4" t="s">
        <v>504</v>
      </c>
    </row>
    <row r="97" spans="1:7">
      <c r="A97" s="4" t="s">
        <v>509</v>
      </c>
    </row>
    <row r="98" spans="1:7">
      <c r="A98" s="3" t="s">
        <v>441</v>
      </c>
    </row>
    <row r="99" spans="1:7">
      <c r="A99" s="4" t="s">
        <v>488</v>
      </c>
      <c r="C99" s="4" t="s">
        <v>506</v>
      </c>
    </row>
    <row r="100" spans="1:7">
      <c r="A100" s="4" t="s">
        <v>510</v>
      </c>
    </row>
    <row r="101" spans="1:7">
      <c r="A101" s="3" t="s">
        <v>441</v>
      </c>
    </row>
    <row r="102" spans="1:7">
      <c r="A102" s="4" t="s">
        <v>442</v>
      </c>
      <c r="C102" s="7" t="n">
        <v>10000000</v>
      </c>
      <c r="E102" s="7" t="n">
        <v>10000000</v>
      </c>
    </row>
    <row r="103" spans="1:7">
      <c r="A103" s="4" t="s">
        <v>511</v>
      </c>
      <c r="C103" s="4" t="s">
        <v>512</v>
      </c>
    </row>
    <row r="104" spans="1:7">
      <c r="A104" s="4" t="s">
        <v>513</v>
      </c>
      <c r="C104" s="4" t="s">
        <v>512</v>
      </c>
    </row>
    <row r="105" spans="1:7">
      <c r="A105" s="4" t="s">
        <v>514</v>
      </c>
    </row>
    <row r="106" spans="1:7">
      <c r="A106" s="3" t="s">
        <v>441</v>
      </c>
    </row>
    <row r="107" spans="1:7">
      <c r="A107" s="4" t="s">
        <v>479</v>
      </c>
      <c r="C107" s="4" t="s">
        <v>470</v>
      </c>
    </row>
    <row r="108" spans="1:7">
      <c r="A108" s="4" t="s">
        <v>515</v>
      </c>
    </row>
    <row r="109" spans="1:7">
      <c r="A109" s="3" t="s">
        <v>441</v>
      </c>
    </row>
    <row r="110" spans="1:7">
      <c r="A110" s="4" t="s">
        <v>516</v>
      </c>
      <c r="C110" s="4" t="s">
        <v>483</v>
      </c>
    </row>
    <row r="111" spans="1:7">
      <c r="A111" s="4" t="s">
        <v>517</v>
      </c>
    </row>
    <row r="112" spans="1:7">
      <c r="A112" s="3" t="s">
        <v>441</v>
      </c>
    </row>
    <row r="113" spans="1:7">
      <c r="A113" s="4" t="s">
        <v>448</v>
      </c>
      <c r="C113" s="4" t="s">
        <v>512</v>
      </c>
    </row>
    <row r="114" spans="1:7">
      <c r="A114" s="4" t="s">
        <v>518</v>
      </c>
    </row>
    <row r="115" spans="1:7">
      <c r="A115" s="3" t="s">
        <v>441</v>
      </c>
    </row>
    <row r="116" spans="1:7">
      <c r="A116" s="4" t="s">
        <v>513</v>
      </c>
      <c r="C116" s="4" t="s">
        <v>481</v>
      </c>
    </row>
    <row r="117" spans="1:7">
      <c r="A117" s="4" t="s">
        <v>519</v>
      </c>
    </row>
    <row r="118" spans="1:7">
      <c r="A118" s="3" t="s">
        <v>441</v>
      </c>
    </row>
    <row r="119" spans="1:7">
      <c r="A119" s="4" t="s">
        <v>513</v>
      </c>
      <c r="C119" s="4" t="s">
        <v>520</v>
      </c>
    </row>
    <row r="120" spans="1:7">
      <c r="A120" s="4" t="s">
        <v>521</v>
      </c>
    </row>
    <row r="121" spans="1:7">
      <c r="A121" s="3" t="s">
        <v>441</v>
      </c>
    </row>
    <row r="122" spans="1:7">
      <c r="A122" s="4" t="s">
        <v>511</v>
      </c>
      <c r="C122" s="4" t="s">
        <v>427</v>
      </c>
    </row>
    <row r="123" spans="1:7">
      <c r="A123" s="4" t="s">
        <v>513</v>
      </c>
      <c r="C123" s="4" t="s">
        <v>427</v>
      </c>
    </row>
    <row r="124" spans="1:7">
      <c r="A124" s="4" t="s">
        <v>522</v>
      </c>
    </row>
    <row r="125" spans="1:7">
      <c r="A125" s="3" t="s">
        <v>441</v>
      </c>
    </row>
    <row r="126" spans="1:7">
      <c r="A126" s="4" t="s">
        <v>479</v>
      </c>
      <c r="C126" s="4" t="s">
        <v>523</v>
      </c>
    </row>
    <row r="127" spans="1:7">
      <c r="A127" s="4" t="s">
        <v>524</v>
      </c>
    </row>
    <row r="128" spans="1:7">
      <c r="A128" s="3" t="s">
        <v>441</v>
      </c>
    </row>
    <row r="129" spans="1:7">
      <c r="A129" s="4" t="s">
        <v>516</v>
      </c>
      <c r="C129" s="4" t="s">
        <v>525</v>
      </c>
    </row>
    <row r="130" spans="1:7">
      <c r="A130" s="4" t="s">
        <v>526</v>
      </c>
    </row>
    <row r="131" spans="1:7">
      <c r="A131" s="3" t="s">
        <v>441</v>
      </c>
    </row>
    <row r="132" spans="1:7">
      <c r="A132" s="4" t="s">
        <v>448</v>
      </c>
      <c r="C132" s="4" t="s">
        <v>527</v>
      </c>
    </row>
    <row r="133" spans="1:7">
      <c r="A133" s="4" t="s">
        <v>528</v>
      </c>
    </row>
    <row r="134" spans="1:7">
      <c r="A134" s="3" t="s">
        <v>441</v>
      </c>
    </row>
    <row r="135" spans="1:7">
      <c r="A135" s="4" t="s">
        <v>513</v>
      </c>
      <c r="C135" s="4" t="s">
        <v>529</v>
      </c>
    </row>
    <row r="136" spans="1:7">
      <c r="A136" s="4" t="s">
        <v>530</v>
      </c>
    </row>
    <row r="137" spans="1:7">
      <c r="A137" s="3" t="s">
        <v>441</v>
      </c>
    </row>
    <row r="138" spans="1:7">
      <c r="A138" s="4" t="s">
        <v>513</v>
      </c>
      <c r="C138" s="4" t="s">
        <v>512</v>
      </c>
    </row>
    <row r="139" spans="1:7">
      <c r="A139" s="4" t="s">
        <v>531</v>
      </c>
    </row>
    <row r="140" spans="1:7">
      <c r="A140" s="3" t="s">
        <v>441</v>
      </c>
    </row>
    <row r="141" spans="1:7">
      <c r="A141" s="4" t="s">
        <v>442</v>
      </c>
      <c r="C141" s="7" t="n">
        <v>16900000</v>
      </c>
    </row>
    <row r="142" spans="1:7">
      <c r="A142" s="4" t="s">
        <v>271</v>
      </c>
    </row>
    <row r="143" spans="1:7">
      <c r="A143" s="3" t="s">
        <v>441</v>
      </c>
    </row>
    <row r="144" spans="1:7">
      <c r="A144" s="4" t="s">
        <v>532</v>
      </c>
      <c r="C144" s="4" t="s">
        <v>533</v>
      </c>
    </row>
  </sheetData>
  <mergeCells count="2">
    <mergeCell ref="A1:A2"/>
    <mergeCell ref="C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86</v>
      </c>
    </row>
    <row r="3" spans="1:4">
      <c r="A3" s="3" t="s">
        <v>113</v>
      </c>
    </row>
    <row r="4" spans="1:4">
      <c r="A4" s="4" t="s">
        <v>107</v>
      </c>
      <c r="B4" s="7" t="n">
        <v>17986000</v>
      </c>
      <c r="C4" s="7" t="n">
        <v>13080000</v>
      </c>
      <c r="D4" s="7" t="n">
        <v>-28883000</v>
      </c>
    </row>
    <row r="5" spans="1:4">
      <c r="A5" s="3" t="s">
        <v>114</v>
      </c>
    </row>
    <row r="6" spans="1:4">
      <c r="A6" s="4" t="s">
        <v>115</v>
      </c>
      <c r="B6" s="5" t="n">
        <v>7875000</v>
      </c>
    </row>
    <row r="7" spans="1:4">
      <c r="A7" s="4" t="s">
        <v>116</v>
      </c>
      <c r="B7" s="5" t="n">
        <v>-244000</v>
      </c>
    </row>
    <row r="8" spans="1:4">
      <c r="A8" s="4" t="s">
        <v>117</v>
      </c>
      <c r="B8" s="5" t="n">
        <v>7631000</v>
      </c>
      <c r="C8" s="5" t="n">
        <v>0</v>
      </c>
    </row>
    <row r="9" spans="1:4">
      <c r="A9" s="4" t="s">
        <v>118</v>
      </c>
      <c r="B9" s="7" t="n">
        <v>25617000</v>
      </c>
      <c r="C9" s="7" t="n">
        <v>13080000</v>
      </c>
      <c r="D9" s="7" t="n">
        <v>-28883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34</v>
      </c>
      <c r="B1" s="2" t="s">
        <v>1</v>
      </c>
    </row>
    <row r="2" spans="1:2">
      <c r="B2" s="2" t="s">
        <v>2</v>
      </c>
    </row>
    <row r="3" spans="1:2">
      <c r="A3" s="3" t="s">
        <v>211</v>
      </c>
    </row>
    <row r="4" spans="1:2">
      <c r="A4" s="4" t="s">
        <v>535</v>
      </c>
      <c r="B4" s="4" t="s">
        <v>449</v>
      </c>
    </row>
    <row r="5" spans="1:2">
      <c r="A5" s="4" t="s">
        <v>536</v>
      </c>
      <c r="B5" s="4" t="s">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20</v>
      </c>
    </row>
    <row r="2" spans="1:2">
      <c r="A2" s="3" t="s">
        <v>211</v>
      </c>
    </row>
    <row r="3" spans="1:2">
      <c r="A3" s="5" t="n">
        <v>2017</v>
      </c>
      <c r="B3" s="7" t="n">
        <v>4962</v>
      </c>
    </row>
    <row r="4" spans="1:2">
      <c r="A4" s="5" t="n">
        <v>2018</v>
      </c>
      <c r="B4" s="5" t="n">
        <v>5106</v>
      </c>
    </row>
    <row r="5" spans="1:2">
      <c r="A5" s="5" t="n">
        <v>2019</v>
      </c>
      <c r="B5" s="5" t="n">
        <v>5254</v>
      </c>
    </row>
    <row r="6" spans="1:2">
      <c r="A6" s="5" t="n">
        <v>2020</v>
      </c>
      <c r="B6" s="5" t="n">
        <v>5406</v>
      </c>
    </row>
    <row r="7" spans="1:2">
      <c r="A7" s="5" t="n">
        <v>2021</v>
      </c>
      <c r="B7" s="7" t="n">
        <v>55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2</v>
      </c>
    </row>
    <row r="2" spans="1:3">
      <c r="A2" s="3" t="s">
        <v>539</v>
      </c>
    </row>
    <row r="3" spans="1:3">
      <c r="A3" s="4" t="s">
        <v>540</v>
      </c>
      <c r="B3" s="7" t="n">
        <v>14417</v>
      </c>
      <c r="C3" s="7" t="n">
        <v>1900</v>
      </c>
    </row>
    <row r="4" spans="1:3">
      <c r="A4" s="4" t="s">
        <v>541</v>
      </c>
    </row>
    <row r="5" spans="1:3">
      <c r="A5" s="3" t="s">
        <v>539</v>
      </c>
    </row>
    <row r="6" spans="1:3">
      <c r="A6" s="4" t="s">
        <v>540</v>
      </c>
      <c r="B6" s="5" t="n">
        <v>14317</v>
      </c>
    </row>
    <row r="7" spans="1:3">
      <c r="A7" s="4" t="s">
        <v>542</v>
      </c>
    </row>
    <row r="8" spans="1:3">
      <c r="A8" s="3" t="s">
        <v>539</v>
      </c>
    </row>
    <row r="9" spans="1:3">
      <c r="A9" s="4" t="s">
        <v>540</v>
      </c>
      <c r="B9" s="5" t="n">
        <v>100</v>
      </c>
      <c r="C9" s="5" t="n">
        <v>1900</v>
      </c>
    </row>
    <row r="10" spans="1:3">
      <c r="A10" s="4" t="s">
        <v>543</v>
      </c>
    </row>
    <row r="11" spans="1:3">
      <c r="A11" s="3" t="s">
        <v>539</v>
      </c>
    </row>
    <row r="12" spans="1:3">
      <c r="A12" s="4" t="s">
        <v>540</v>
      </c>
      <c r="B12" s="5" t="n">
        <v>14417</v>
      </c>
      <c r="C12" s="5" t="n">
        <v>1900</v>
      </c>
    </row>
    <row r="13" spans="1:3">
      <c r="A13" s="4" t="s">
        <v>544</v>
      </c>
    </row>
    <row r="14" spans="1:3">
      <c r="A14" s="3" t="s">
        <v>539</v>
      </c>
    </row>
    <row r="15" spans="1:3">
      <c r="A15" s="4" t="s">
        <v>540</v>
      </c>
      <c r="B15" s="5" t="n">
        <v>14317</v>
      </c>
    </row>
    <row r="16" spans="1:3">
      <c r="A16" s="4" t="s">
        <v>545</v>
      </c>
    </row>
    <row r="17" spans="1:3">
      <c r="A17" s="3" t="s">
        <v>539</v>
      </c>
    </row>
    <row r="18" spans="1:3">
      <c r="A18" s="4" t="s">
        <v>540</v>
      </c>
      <c r="B18" s="7" t="n">
        <v>100</v>
      </c>
      <c r="C18" s="7" t="n">
        <v>1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46</v>
      </c>
      <c r="B1" s="2" t="s">
        <v>1</v>
      </c>
    </row>
    <row r="2" spans="1:3">
      <c r="B2" s="2" t="s">
        <v>2</v>
      </c>
      <c r="C2" s="2" t="s">
        <v>32</v>
      </c>
    </row>
    <row r="3" spans="1:3">
      <c r="A3" s="3" t="s">
        <v>214</v>
      </c>
    </row>
    <row r="4" spans="1:3">
      <c r="A4" s="4" t="s">
        <v>547</v>
      </c>
      <c r="B4" s="7" t="n">
        <v>771852000</v>
      </c>
      <c r="C4" s="7" t="n">
        <v>415850000</v>
      </c>
    </row>
    <row r="5" spans="1:3">
      <c r="A5" s="4" t="s">
        <v>548</v>
      </c>
      <c r="B5" s="7" t="n">
        <v>0</v>
      </c>
      <c r="C5"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8"/>
    <col customWidth="1" max="7" min="7" width="21"/>
  </cols>
  <sheetData>
    <row r="1" spans="1:7">
      <c r="A1" s="1" t="s">
        <v>549</v>
      </c>
      <c r="B1" s="2" t="s">
        <v>550</v>
      </c>
      <c r="C1" s="2" t="s">
        <v>434</v>
      </c>
      <c r="E1" s="2" t="s">
        <v>1</v>
      </c>
    </row>
    <row r="2" spans="1:7">
      <c r="B2" s="2" t="s">
        <v>551</v>
      </c>
      <c r="C2" s="2" t="s">
        <v>435</v>
      </c>
      <c r="D2" s="2" t="s">
        <v>552</v>
      </c>
      <c r="E2" s="2" t="s">
        <v>120</v>
      </c>
      <c r="F2" s="2" t="s">
        <v>553</v>
      </c>
      <c r="G2" s="2" t="s">
        <v>439</v>
      </c>
    </row>
    <row r="3" spans="1:7">
      <c r="A3" s="3" t="s">
        <v>554</v>
      </c>
    </row>
    <row r="4" spans="1:7">
      <c r="A4" s="4" t="s">
        <v>98</v>
      </c>
      <c r="C4" s="7" t="n">
        <v>36600</v>
      </c>
      <c r="E4" s="7" t="n">
        <v>36601</v>
      </c>
      <c r="F4" s="7" t="n">
        <v>4506</v>
      </c>
    </row>
    <row r="5" spans="1:7">
      <c r="A5" s="4" t="s">
        <v>555</v>
      </c>
    </row>
    <row r="6" spans="1:7">
      <c r="A6" s="3" t="s">
        <v>554</v>
      </c>
    </row>
    <row r="7" spans="1:7">
      <c r="A7" s="4" t="s">
        <v>556</v>
      </c>
      <c r="B7" s="7" t="n">
        <v>12000</v>
      </c>
      <c r="G7" s="7" t="n">
        <v>12179</v>
      </c>
    </row>
    <row r="8" spans="1:7">
      <c r="A8" s="4" t="s">
        <v>557</v>
      </c>
      <c r="B8" s="5" t="n">
        <v>12200</v>
      </c>
    </row>
    <row r="9" spans="1:7">
      <c r="A9" s="4" t="s">
        <v>558</v>
      </c>
      <c r="B9" s="5" t="n">
        <v>12200</v>
      </c>
    </row>
    <row r="10" spans="1:7">
      <c r="A10" s="4" t="s">
        <v>559</v>
      </c>
      <c r="G10" s="5" t="n">
        <v>300</v>
      </c>
    </row>
    <row r="11" spans="1:7">
      <c r="A11" s="4" t="s">
        <v>560</v>
      </c>
      <c r="G11" s="5" t="n">
        <v>100</v>
      </c>
    </row>
    <row r="12" spans="1:7">
      <c r="A12" s="4" t="s">
        <v>561</v>
      </c>
      <c r="B12" s="7" t="n">
        <v>1000</v>
      </c>
    </row>
    <row r="13" spans="1:7">
      <c r="A13" s="4" t="s">
        <v>98</v>
      </c>
      <c r="C13" s="7" t="n">
        <v>7100</v>
      </c>
    </row>
    <row r="14" spans="1:7">
      <c r="A14" s="4" t="s">
        <v>562</v>
      </c>
      <c r="G14" s="5" t="n">
        <v>2500</v>
      </c>
    </row>
    <row r="15" spans="1:7">
      <c r="A15" s="4" t="s">
        <v>563</v>
      </c>
      <c r="G15" s="5" t="n">
        <v>1000</v>
      </c>
    </row>
    <row r="16" spans="1:7">
      <c r="A16" s="4" t="s">
        <v>564</v>
      </c>
      <c r="G16" s="5" t="n">
        <v>3200</v>
      </c>
    </row>
    <row r="17" spans="1:7">
      <c r="A17" s="4" t="s">
        <v>565</v>
      </c>
      <c r="G17" s="7" t="n">
        <v>400</v>
      </c>
    </row>
    <row r="18" spans="1:7">
      <c r="A18" s="4" t="s">
        <v>566</v>
      </c>
      <c r="F18" s="5" t="n">
        <v>2</v>
      </c>
    </row>
    <row r="19" spans="1:7">
      <c r="A19" s="4" t="s">
        <v>567</v>
      </c>
      <c r="D19" s="7" t="n">
        <v>4500</v>
      </c>
    </row>
  </sheetData>
  <mergeCells count="3">
    <mergeCell ref="A1:A2"/>
    <mergeCell ref="C1:D1"/>
    <mergeCell ref="E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32</v>
      </c>
      <c r="C1" s="2" t="s">
        <v>86</v>
      </c>
      <c r="D1" s="2" t="s">
        <v>569</v>
      </c>
    </row>
    <row r="2" spans="1:4">
      <c r="A2" s="3" t="s">
        <v>554</v>
      </c>
    </row>
    <row r="3" spans="1:4">
      <c r="A3" s="4" t="s">
        <v>43</v>
      </c>
      <c r="B3" s="7" t="n">
        <v>36601</v>
      </c>
    </row>
    <row r="4" spans="1:4">
      <c r="A4" s="4" t="s">
        <v>555</v>
      </c>
    </row>
    <row r="5" spans="1:4">
      <c r="A5" s="3" t="s">
        <v>554</v>
      </c>
    </row>
    <row r="6" spans="1:4">
      <c r="A6" s="4" t="s">
        <v>570</v>
      </c>
      <c r="C6" s="7" t="n">
        <v>139</v>
      </c>
    </row>
    <row r="7" spans="1:4">
      <c r="A7" s="4" t="s">
        <v>36</v>
      </c>
      <c r="C7" s="5" t="n">
        <v>580</v>
      </c>
    </row>
    <row r="8" spans="1:4">
      <c r="A8" s="4" t="s">
        <v>571</v>
      </c>
      <c r="C8" s="5" t="n">
        <v>221</v>
      </c>
    </row>
    <row r="9" spans="1:4">
      <c r="A9" s="4" t="s">
        <v>572</v>
      </c>
      <c r="C9" s="5" t="n">
        <v>77</v>
      </c>
    </row>
    <row r="10" spans="1:4">
      <c r="A10" s="4" t="s">
        <v>43</v>
      </c>
      <c r="C10" s="5" t="n">
        <v>7056</v>
      </c>
    </row>
    <row r="11" spans="1:4">
      <c r="A11" s="4" t="s">
        <v>61</v>
      </c>
      <c r="C11" s="5" t="n">
        <v>-1478</v>
      </c>
    </row>
    <row r="12" spans="1:4">
      <c r="A12" s="4" t="s">
        <v>573</v>
      </c>
      <c r="C12" s="5" t="n">
        <v>-210</v>
      </c>
    </row>
    <row r="13" spans="1:4">
      <c r="A13" s="4" t="s">
        <v>574</v>
      </c>
      <c r="C13" s="5" t="n">
        <v>12179</v>
      </c>
      <c r="D13" s="7" t="n">
        <v>12000</v>
      </c>
    </row>
    <row r="14" spans="1:4">
      <c r="A14" s="4" t="s">
        <v>575</v>
      </c>
    </row>
    <row r="15" spans="1:4">
      <c r="A15" s="3" t="s">
        <v>554</v>
      </c>
    </row>
    <row r="16" spans="1:4">
      <c r="A16" s="4" t="s">
        <v>576</v>
      </c>
      <c r="C16" s="5" t="n">
        <v>738</v>
      </c>
    </row>
    <row r="17" spans="1:4">
      <c r="A17" s="4" t="s">
        <v>577</v>
      </c>
    </row>
    <row r="18" spans="1:4">
      <c r="A18" s="3" t="s">
        <v>554</v>
      </c>
    </row>
    <row r="19" spans="1:4">
      <c r="A19" s="4" t="s">
        <v>576</v>
      </c>
      <c r="C19" s="5" t="n">
        <v>1664</v>
      </c>
    </row>
    <row r="20" spans="1:4">
      <c r="A20" s="4" t="s">
        <v>578</v>
      </c>
    </row>
    <row r="21" spans="1:4">
      <c r="A21" s="3" t="s">
        <v>554</v>
      </c>
    </row>
    <row r="22" spans="1:4">
      <c r="A22" s="4" t="s">
        <v>576</v>
      </c>
      <c r="C22" s="5" t="n">
        <v>1295</v>
      </c>
    </row>
    <row r="23" spans="1:4">
      <c r="A23" s="4" t="s">
        <v>579</v>
      </c>
    </row>
    <row r="24" spans="1:4">
      <c r="A24" s="3" t="s">
        <v>554</v>
      </c>
    </row>
    <row r="25" spans="1:4">
      <c r="A25" s="4" t="s">
        <v>576</v>
      </c>
      <c r="C25" s="7" t="n">
        <v>20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1</v>
      </c>
    </row>
    <row r="2" spans="1:2">
      <c r="B2" s="2" t="s">
        <v>439</v>
      </c>
    </row>
    <row r="3" spans="1:2">
      <c r="A3" s="3" t="s">
        <v>554</v>
      </c>
    </row>
    <row r="4" spans="1:2">
      <c r="A4" s="4" t="s">
        <v>581</v>
      </c>
      <c r="B4" s="7" t="n">
        <v>25380</v>
      </c>
    </row>
    <row r="5" spans="1:2">
      <c r="A5" s="4" t="s">
        <v>582</v>
      </c>
      <c r="B5" s="5" t="n">
        <v>-165734</v>
      </c>
    </row>
    <row r="6" spans="1:2">
      <c r="A6" s="4" t="s">
        <v>583</v>
      </c>
      <c r="B6" s="7" t="n">
        <v>-286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84</v>
      </c>
      <c r="B1" s="2" t="s">
        <v>2</v>
      </c>
      <c r="C1" s="2" t="s">
        <v>32</v>
      </c>
    </row>
    <row r="2" spans="1:3">
      <c r="A2" s="3" t="s">
        <v>219</v>
      </c>
    </row>
    <row r="3" spans="1:3">
      <c r="A3" s="4" t="s">
        <v>585</v>
      </c>
      <c r="B3" s="7" t="n">
        <v>10540</v>
      </c>
      <c r="C3" s="7" t="n">
        <v>121</v>
      </c>
    </row>
    <row r="4" spans="1:3">
      <c r="A4" s="4" t="s">
        <v>586</v>
      </c>
      <c r="B4" s="5" t="n">
        <v>745</v>
      </c>
      <c r="C4" s="5" t="n">
        <v>510</v>
      </c>
    </row>
    <row r="5" spans="1:3">
      <c r="A5" s="4" t="s">
        <v>587</v>
      </c>
      <c r="B5" s="7" t="n">
        <v>11285</v>
      </c>
      <c r="C5" s="7" t="n">
        <v>6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8</v>
      </c>
      <c r="B1" s="2" t="s">
        <v>2</v>
      </c>
      <c r="C1" s="2" t="s">
        <v>32</v>
      </c>
    </row>
    <row r="2" spans="1:3">
      <c r="A2" s="3" t="s">
        <v>589</v>
      </c>
    </row>
    <row r="3" spans="1:3">
      <c r="A3" s="4" t="s">
        <v>446</v>
      </c>
      <c r="B3" s="7" t="n">
        <v>1500286</v>
      </c>
      <c r="C3" s="7" t="n">
        <v>1064169</v>
      </c>
    </row>
    <row r="4" spans="1:3">
      <c r="A4" s="4" t="s">
        <v>590</v>
      </c>
      <c r="B4" s="5" t="n">
        <v>-73793</v>
      </c>
      <c r="C4" s="5" t="n">
        <v>-32505</v>
      </c>
    </row>
    <row r="5" spans="1:3">
      <c r="A5" s="4" t="s">
        <v>591</v>
      </c>
      <c r="B5" s="5" t="n">
        <v>1426493</v>
      </c>
      <c r="C5" s="5" t="n">
        <v>1031664</v>
      </c>
    </row>
    <row r="6" spans="1:3">
      <c r="A6" s="4" t="s">
        <v>592</v>
      </c>
      <c r="B6" s="5" t="n">
        <v>31862</v>
      </c>
      <c r="C6" s="5" t="n">
        <v>70493</v>
      </c>
    </row>
    <row r="7" spans="1:3">
      <c r="A7" s="4" t="s">
        <v>40</v>
      </c>
      <c r="B7" s="5" t="n">
        <v>1458355</v>
      </c>
      <c r="C7" s="5" t="n">
        <v>1102157</v>
      </c>
    </row>
    <row r="8" spans="1:3">
      <c r="A8" s="4" t="s">
        <v>593</v>
      </c>
    </row>
    <row r="9" spans="1:3">
      <c r="A9" s="3" t="s">
        <v>589</v>
      </c>
    </row>
    <row r="10" spans="1:3">
      <c r="A10" s="4" t="s">
        <v>446</v>
      </c>
      <c r="B10" s="5" t="n">
        <v>1238968</v>
      </c>
      <c r="C10" s="5" t="n">
        <v>893088</v>
      </c>
    </row>
    <row r="11" spans="1:3">
      <c r="A11" s="4" t="s">
        <v>594</v>
      </c>
    </row>
    <row r="12" spans="1:3">
      <c r="A12" s="3" t="s">
        <v>589</v>
      </c>
    </row>
    <row r="13" spans="1:3">
      <c r="A13" s="4" t="s">
        <v>446</v>
      </c>
      <c r="B13" s="7" t="n">
        <v>261318</v>
      </c>
      <c r="C13" s="7" t="n">
        <v>1710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95</v>
      </c>
      <c r="B1" s="2" t="s">
        <v>1</v>
      </c>
    </row>
    <row r="2" spans="1:4">
      <c r="B2" s="2" t="s">
        <v>2</v>
      </c>
      <c r="C2" s="2" t="s">
        <v>32</v>
      </c>
      <c r="D2" s="2" t="s">
        <v>86</v>
      </c>
    </row>
    <row r="3" spans="1:4">
      <c r="A3" s="3" t="s">
        <v>589</v>
      </c>
    </row>
    <row r="4" spans="1:4">
      <c r="A4" s="4" t="s">
        <v>596</v>
      </c>
      <c r="B4" s="7" t="n">
        <v>46821000</v>
      </c>
      <c r="C4" s="7" t="n">
        <v>24924000</v>
      </c>
      <c r="D4" s="7" t="n">
        <v>8523000</v>
      </c>
    </row>
    <row r="5" spans="1:4">
      <c r="A5" s="4" t="s">
        <v>597</v>
      </c>
    </row>
    <row r="6" spans="1:4">
      <c r="A6" s="3" t="s">
        <v>589</v>
      </c>
    </row>
    <row r="7" spans="1:4">
      <c r="A7" s="4" t="s">
        <v>598</v>
      </c>
      <c r="B7" s="5" t="n">
        <v>0</v>
      </c>
    </row>
    <row r="8" spans="1:4">
      <c r="A8" s="4" t="s">
        <v>596</v>
      </c>
      <c r="B8" s="7" t="n">
        <v>41300000</v>
      </c>
      <c r="C8" s="7" t="n">
        <v>22300000</v>
      </c>
      <c r="D8" s="7" t="n">
        <v>81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9</v>
      </c>
      <c r="B1" s="2" t="s">
        <v>1</v>
      </c>
    </row>
    <row r="2" spans="1:2">
      <c r="B2" s="2" t="s">
        <v>120</v>
      </c>
    </row>
    <row r="3" spans="1:2">
      <c r="A3" s="3" t="s">
        <v>113</v>
      </c>
    </row>
    <row r="4" spans="1:2">
      <c r="A4" s="4" t="s">
        <v>121</v>
      </c>
      <c r="B4" s="7" t="n">
        <v>5258</v>
      </c>
    </row>
    <row r="5" spans="1:2">
      <c r="A5" s="4" t="s">
        <v>122</v>
      </c>
      <c r="B5" s="7" t="n">
        <v>-16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2</v>
      </c>
    </row>
    <row r="3" spans="1:3">
      <c r="A3" s="3" t="s">
        <v>600</v>
      </c>
    </row>
    <row r="4" spans="1:3">
      <c r="A4" s="4" t="s">
        <v>448</v>
      </c>
      <c r="B4" s="4" t="s">
        <v>449</v>
      </c>
    </row>
    <row r="5" spans="1:3">
      <c r="A5" s="4" t="s">
        <v>601</v>
      </c>
      <c r="B5" s="7" t="n">
        <v>41348</v>
      </c>
      <c r="C5" s="7" t="n">
        <v>34789</v>
      </c>
    </row>
    <row r="6" spans="1:3">
      <c r="A6" s="4" t="s">
        <v>590</v>
      </c>
      <c r="B6" s="5" t="n">
        <v>-18149</v>
      </c>
      <c r="C6" s="5" t="n">
        <v>-12181</v>
      </c>
    </row>
    <row r="7" spans="1:3">
      <c r="A7" s="4" t="s">
        <v>602</v>
      </c>
      <c r="B7" s="5" t="n">
        <v>23199</v>
      </c>
      <c r="C7" s="5" t="n">
        <v>22608</v>
      </c>
    </row>
    <row r="8" spans="1:3">
      <c r="A8" s="4" t="s">
        <v>603</v>
      </c>
      <c r="C8" s="5" t="n">
        <v>25560</v>
      </c>
    </row>
    <row r="9" spans="1:3">
      <c r="A9" s="4" t="s">
        <v>41</v>
      </c>
      <c r="B9" s="5" t="n">
        <v>23199</v>
      </c>
      <c r="C9" s="5" t="n">
        <v>48168</v>
      </c>
    </row>
    <row r="10" spans="1:3">
      <c r="A10" s="4" t="s">
        <v>604</v>
      </c>
    </row>
    <row r="11" spans="1:3">
      <c r="A11" s="3" t="s">
        <v>600</v>
      </c>
    </row>
    <row r="12" spans="1:3">
      <c r="A12" s="4" t="s">
        <v>601</v>
      </c>
      <c r="B12" s="7" t="n">
        <v>20384</v>
      </c>
      <c r="C12" s="5" t="n">
        <v>24149</v>
      </c>
    </row>
    <row r="13" spans="1:3">
      <c r="A13" s="4" t="s">
        <v>482</v>
      </c>
    </row>
    <row r="14" spans="1:3">
      <c r="A14" s="3" t="s">
        <v>600</v>
      </c>
    </row>
    <row r="15" spans="1:3">
      <c r="A15" s="4" t="s">
        <v>448</v>
      </c>
      <c r="B15" s="4" t="s">
        <v>483</v>
      </c>
    </row>
    <row r="16" spans="1:3">
      <c r="A16" s="4" t="s">
        <v>601</v>
      </c>
      <c r="B16" s="7" t="n">
        <v>6270</v>
      </c>
      <c r="C16" s="5" t="n">
        <v>6524</v>
      </c>
    </row>
    <row r="17" spans="1:3">
      <c r="A17" s="4" t="s">
        <v>605</v>
      </c>
    </row>
    <row r="18" spans="1:3">
      <c r="A18" s="3" t="s">
        <v>600</v>
      </c>
    </row>
    <row r="19" spans="1:3">
      <c r="A19" s="4" t="s">
        <v>601</v>
      </c>
      <c r="B19" s="7" t="n">
        <v>14694</v>
      </c>
      <c r="C19" s="7" t="n">
        <v>4116</v>
      </c>
    </row>
    <row r="20" spans="1:3">
      <c r="A20" s="4" t="s">
        <v>606</v>
      </c>
    </row>
    <row r="21" spans="1:3">
      <c r="A21" s="3" t="s">
        <v>600</v>
      </c>
    </row>
    <row r="22" spans="1:3">
      <c r="A22" s="4" t="s">
        <v>448</v>
      </c>
      <c r="B22" s="4" t="s">
        <v>483</v>
      </c>
    </row>
    <row r="23" spans="1:3">
      <c r="A23" s="4" t="s">
        <v>517</v>
      </c>
    </row>
    <row r="24" spans="1:3">
      <c r="A24" s="3" t="s">
        <v>600</v>
      </c>
    </row>
    <row r="25" spans="1:3">
      <c r="A25" s="4" t="s">
        <v>448</v>
      </c>
      <c r="B25" s="4" t="s">
        <v>512</v>
      </c>
    </row>
    <row r="26" spans="1:3">
      <c r="A26" s="4" t="s">
        <v>607</v>
      </c>
    </row>
    <row r="27" spans="1:3">
      <c r="A27" s="3" t="s">
        <v>600</v>
      </c>
    </row>
    <row r="28" spans="1:3">
      <c r="A28" s="4" t="s">
        <v>448</v>
      </c>
      <c r="B28" s="4" t="s">
        <v>525</v>
      </c>
    </row>
    <row r="29" spans="1:3">
      <c r="A29" s="4" t="s">
        <v>526</v>
      </c>
    </row>
    <row r="30" spans="1:3">
      <c r="A30" s="3" t="s">
        <v>600</v>
      </c>
    </row>
    <row r="31" spans="1:3">
      <c r="A31" s="4" t="s">
        <v>448</v>
      </c>
      <c r="B31" s="4" t="s">
        <v>52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2</v>
      </c>
      <c r="D2" s="2" t="s">
        <v>86</v>
      </c>
    </row>
    <row r="3" spans="1:4">
      <c r="A3" s="3" t="s">
        <v>600</v>
      </c>
    </row>
    <row r="4" spans="1:4">
      <c r="A4" s="4" t="s">
        <v>156</v>
      </c>
      <c r="B4" s="7" t="n">
        <v>46821</v>
      </c>
      <c r="C4" s="7" t="n">
        <v>24924</v>
      </c>
      <c r="D4" s="7" t="n">
        <v>8523</v>
      </c>
    </row>
    <row r="5" spans="1:4">
      <c r="A5" s="4" t="s">
        <v>609</v>
      </c>
    </row>
    <row r="6" spans="1:4">
      <c r="A6" s="3" t="s">
        <v>600</v>
      </c>
    </row>
    <row r="7" spans="1:4">
      <c r="A7" s="4" t="s">
        <v>156</v>
      </c>
      <c r="B7" s="5" t="n">
        <v>11100</v>
      </c>
      <c r="C7" s="5" t="n">
        <v>8200</v>
      </c>
      <c r="D7" s="5" t="n">
        <v>3400</v>
      </c>
    </row>
    <row r="8" spans="1:4">
      <c r="A8" s="4" t="s">
        <v>610</v>
      </c>
    </row>
    <row r="9" spans="1:4">
      <c r="A9" s="3" t="s">
        <v>600</v>
      </c>
    </row>
    <row r="10" spans="1:4">
      <c r="A10" s="4" t="s">
        <v>156</v>
      </c>
      <c r="B10" s="7" t="n">
        <v>5500</v>
      </c>
      <c r="C10" s="7" t="n">
        <v>5500</v>
      </c>
      <c r="D10" s="7" t="n">
        <v>3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2</v>
      </c>
    </row>
    <row r="2" spans="1:3">
      <c r="A2" s="3" t="s">
        <v>600</v>
      </c>
    </row>
    <row r="3" spans="1:3">
      <c r="A3" s="4" t="s">
        <v>612</v>
      </c>
      <c r="B3" s="7" t="n">
        <v>5163</v>
      </c>
      <c r="C3" s="7" t="n">
        <v>5489</v>
      </c>
    </row>
    <row r="4" spans="1:3">
      <c r="A4" s="4" t="s">
        <v>613</v>
      </c>
      <c r="B4" s="5" t="n">
        <v>5476</v>
      </c>
      <c r="C4" s="7" t="n">
        <v>10055</v>
      </c>
    </row>
    <row r="5" spans="1:3">
      <c r="A5" s="4" t="s">
        <v>604</v>
      </c>
    </row>
    <row r="6" spans="1:3">
      <c r="A6" s="3" t="s">
        <v>600</v>
      </c>
    </row>
    <row r="7" spans="1:3">
      <c r="A7" s="5" t="n">
        <v>2017</v>
      </c>
      <c r="B7" s="5" t="n">
        <v>5751</v>
      </c>
    </row>
    <row r="8" spans="1:3">
      <c r="A8" s="5" t="n">
        <v>2018</v>
      </c>
      <c r="B8" s="5" t="n">
        <v>4119</v>
      </c>
    </row>
    <row r="9" spans="1:3">
      <c r="A9" s="5" t="n">
        <v>2019</v>
      </c>
      <c r="B9" s="5" t="n">
        <v>1239</v>
      </c>
    </row>
    <row r="10" spans="1:3">
      <c r="A10" s="5" t="n">
        <v>2020</v>
      </c>
      <c r="B10" s="5" t="n">
        <v>477</v>
      </c>
    </row>
    <row r="11" spans="1:3">
      <c r="A11" s="4" t="s">
        <v>614</v>
      </c>
      <c r="B11" s="5" t="n">
        <v>11586</v>
      </c>
    </row>
    <row r="12" spans="1:3">
      <c r="A12" s="4" t="s">
        <v>615</v>
      </c>
      <c r="B12" s="5" t="n">
        <v>947</v>
      </c>
    </row>
    <row r="13" spans="1:3">
      <c r="A13" s="4" t="s">
        <v>616</v>
      </c>
      <c r="B13" s="5" t="n">
        <v>10639</v>
      </c>
    </row>
    <row r="14" spans="1:3">
      <c r="A14" s="4" t="s">
        <v>612</v>
      </c>
      <c r="B14" s="5" t="n">
        <v>5163</v>
      </c>
    </row>
    <row r="15" spans="1:3">
      <c r="A15" s="4" t="s">
        <v>613</v>
      </c>
      <c r="B15" s="7" t="n">
        <v>547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2</v>
      </c>
    </row>
    <row r="2" spans="1:3">
      <c r="A2" s="3" t="s">
        <v>618</v>
      </c>
    </row>
    <row r="3" spans="1:3">
      <c r="A3" s="4" t="s">
        <v>619</v>
      </c>
      <c r="B3" s="7" t="n">
        <v>2201</v>
      </c>
      <c r="C3" s="7" t="n">
        <v>2478</v>
      </c>
    </row>
    <row r="4" spans="1:3">
      <c r="A4" s="4" t="s">
        <v>620</v>
      </c>
      <c r="B4" s="5" t="n">
        <v>-781</v>
      </c>
      <c r="C4" s="5" t="n">
        <v>-447</v>
      </c>
    </row>
    <row r="5" spans="1:3">
      <c r="A5" s="4" t="s">
        <v>621</v>
      </c>
      <c r="B5" s="5" t="n">
        <v>1420</v>
      </c>
      <c r="C5" s="5" t="n">
        <v>2031</v>
      </c>
    </row>
    <row r="6" spans="1:3">
      <c r="A6" s="4" t="s">
        <v>476</v>
      </c>
    </row>
    <row r="7" spans="1:3">
      <c r="A7" s="3" t="s">
        <v>618</v>
      </c>
    </row>
    <row r="8" spans="1:3">
      <c r="A8" s="4" t="s">
        <v>619</v>
      </c>
      <c r="B8" s="5" t="n">
        <v>1314</v>
      </c>
      <c r="C8" s="5" t="n">
        <v>1591</v>
      </c>
    </row>
    <row r="9" spans="1:3">
      <c r="A9" s="4" t="s">
        <v>620</v>
      </c>
      <c r="B9" s="5" t="n">
        <v>-434</v>
      </c>
      <c r="C9" s="5" t="n">
        <v>-219</v>
      </c>
    </row>
    <row r="10" spans="1:3">
      <c r="A10" s="4" t="s">
        <v>622</v>
      </c>
    </row>
    <row r="11" spans="1:3">
      <c r="A11" s="3" t="s">
        <v>618</v>
      </c>
    </row>
    <row r="12" spans="1:3">
      <c r="A12" s="4" t="s">
        <v>619</v>
      </c>
      <c r="B12" s="5" t="n">
        <v>522</v>
      </c>
      <c r="C12" s="5" t="n">
        <v>522</v>
      </c>
    </row>
    <row r="13" spans="1:3">
      <c r="A13" s="4" t="s">
        <v>620</v>
      </c>
      <c r="B13" s="5" t="n">
        <v>-191</v>
      </c>
      <c r="C13" s="5" t="n">
        <v>-126</v>
      </c>
    </row>
    <row r="14" spans="1:3">
      <c r="A14" s="4" t="s">
        <v>480</v>
      </c>
    </row>
    <row r="15" spans="1:3">
      <c r="A15" s="3" t="s">
        <v>618</v>
      </c>
    </row>
    <row r="16" spans="1:3">
      <c r="A16" s="4" t="s">
        <v>619</v>
      </c>
      <c r="B16" s="5" t="n">
        <v>201</v>
      </c>
      <c r="C16" s="5" t="n">
        <v>201</v>
      </c>
    </row>
    <row r="17" spans="1:3">
      <c r="A17" s="4" t="s">
        <v>620</v>
      </c>
      <c r="B17" s="5" t="n">
        <v>-59</v>
      </c>
      <c r="C17" s="5" t="n">
        <v>-39</v>
      </c>
    </row>
    <row r="18" spans="1:3">
      <c r="A18" s="4" t="s">
        <v>478</v>
      </c>
    </row>
    <row r="19" spans="1:3">
      <c r="A19" s="3" t="s">
        <v>618</v>
      </c>
    </row>
    <row r="20" spans="1:3">
      <c r="A20" s="4" t="s">
        <v>619</v>
      </c>
      <c r="B20" s="5" t="n">
        <v>164</v>
      </c>
      <c r="C20" s="5" t="n">
        <v>164</v>
      </c>
    </row>
    <row r="21" spans="1:3">
      <c r="A21" s="4" t="s">
        <v>620</v>
      </c>
      <c r="B21" s="7" t="n">
        <v>-97</v>
      </c>
      <c r="C21" s="7" t="n">
        <v>-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s>
  <sheetData>
    <row r="1" spans="1:7">
      <c r="A1" s="1" t="s">
        <v>623</v>
      </c>
      <c r="B1" s="2" t="s">
        <v>434</v>
      </c>
      <c r="C1" s="2" t="s">
        <v>1</v>
      </c>
    </row>
    <row r="2" spans="1:7">
      <c r="B2" s="2" t="s">
        <v>435</v>
      </c>
      <c r="C2" s="2" t="s">
        <v>624</v>
      </c>
      <c r="D2" s="2" t="s">
        <v>625</v>
      </c>
      <c r="E2" s="2" t="s">
        <v>438</v>
      </c>
      <c r="F2" s="2" t="s">
        <v>439</v>
      </c>
      <c r="G2" s="2" t="s">
        <v>440</v>
      </c>
    </row>
    <row r="3" spans="1:7">
      <c r="A3" s="3" t="s">
        <v>618</v>
      </c>
    </row>
    <row r="4" spans="1:7">
      <c r="A4" s="4" t="s">
        <v>97</v>
      </c>
      <c r="C4" s="7" t="n">
        <v>901</v>
      </c>
      <c r="E4" s="7" t="n">
        <v>13172</v>
      </c>
      <c r="F4" s="7" t="n">
        <v>14911</v>
      </c>
    </row>
    <row r="5" spans="1:7">
      <c r="A5" s="4" t="s">
        <v>626</v>
      </c>
      <c r="F5" s="7" t="n">
        <v>100</v>
      </c>
    </row>
    <row r="6" spans="1:7">
      <c r="A6" s="4" t="s">
        <v>450</v>
      </c>
      <c r="B6" s="7" t="n">
        <v>283000</v>
      </c>
      <c r="E6" s="5" t="n">
        <v>1000000</v>
      </c>
    </row>
    <row r="7" spans="1:7">
      <c r="A7" s="4" t="s">
        <v>462</v>
      </c>
      <c r="C7" s="5" t="n">
        <v>2</v>
      </c>
      <c r="D7" s="5" t="n">
        <v>2</v>
      </c>
    </row>
    <row r="8" spans="1:7">
      <c r="A8" s="4" t="s">
        <v>98</v>
      </c>
      <c r="B8" s="7" t="n">
        <v>36600</v>
      </c>
      <c r="C8" s="7" t="n">
        <v>36601</v>
      </c>
      <c r="E8" s="5" t="n">
        <v>4506</v>
      </c>
    </row>
    <row r="9" spans="1:7">
      <c r="A9" s="4" t="s">
        <v>627</v>
      </c>
      <c r="C9" s="4" t="s">
        <v>449</v>
      </c>
    </row>
    <row r="10" spans="1:7">
      <c r="A10" s="4" t="s">
        <v>628</v>
      </c>
      <c r="C10" s="4" t="s">
        <v>629</v>
      </c>
    </row>
    <row r="11" spans="1:7">
      <c r="A11" s="4" t="s">
        <v>630</v>
      </c>
      <c r="C11" s="4" t="s">
        <v>427</v>
      </c>
    </row>
    <row r="12" spans="1:7">
      <c r="A12" s="4" t="s">
        <v>631</v>
      </c>
      <c r="C12" s="4" t="s">
        <v>632</v>
      </c>
    </row>
    <row r="13" spans="1:7">
      <c r="A13" s="4" t="s">
        <v>633</v>
      </c>
      <c r="C13" s="4" t="s">
        <v>634</v>
      </c>
    </row>
    <row r="14" spans="1:7">
      <c r="A14" s="4" t="s">
        <v>635</v>
      </c>
      <c r="C14" s="4" t="s">
        <v>636</v>
      </c>
    </row>
    <row r="15" spans="1:7">
      <c r="A15" s="4" t="s">
        <v>637</v>
      </c>
      <c r="C15" s="4" t="s">
        <v>638</v>
      </c>
    </row>
    <row r="16" spans="1:7">
      <c r="A16" s="4" t="s">
        <v>43</v>
      </c>
      <c r="E16" s="5" t="n">
        <v>36601</v>
      </c>
    </row>
    <row r="17" spans="1:7">
      <c r="A17" s="4" t="s">
        <v>474</v>
      </c>
    </row>
    <row r="18" spans="1:7">
      <c r="A18" s="3" t="s">
        <v>618</v>
      </c>
    </row>
    <row r="19" spans="1:7">
      <c r="A19" s="4" t="s">
        <v>475</v>
      </c>
      <c r="C19" s="7" t="n">
        <v>0</v>
      </c>
      <c r="E19" s="5" t="n">
        <v>4500</v>
      </c>
      <c r="G19" s="7" t="n">
        <v>0</v>
      </c>
    </row>
    <row r="20" spans="1:7">
      <c r="A20" s="4" t="s">
        <v>639</v>
      </c>
    </row>
    <row r="21" spans="1:7">
      <c r="A21" s="3" t="s">
        <v>618</v>
      </c>
    </row>
    <row r="22" spans="1:7">
      <c r="A22" s="4" t="s">
        <v>475</v>
      </c>
      <c r="E22" s="5" t="n">
        <v>2100</v>
      </c>
    </row>
    <row r="23" spans="1:7">
      <c r="A23" s="4" t="s">
        <v>640</v>
      </c>
    </row>
    <row r="24" spans="1:7">
      <c r="A24" s="3" t="s">
        <v>618</v>
      </c>
    </row>
    <row r="25" spans="1:7">
      <c r="A25" s="4" t="s">
        <v>641</v>
      </c>
      <c r="E25" s="5" t="n">
        <v>1300</v>
      </c>
    </row>
    <row r="26" spans="1:7">
      <c r="A26" s="4" t="s">
        <v>642</v>
      </c>
    </row>
    <row r="27" spans="1:7">
      <c r="A27" s="3" t="s">
        <v>618</v>
      </c>
    </row>
    <row r="28" spans="1:7">
      <c r="A28" s="4" t="s">
        <v>641</v>
      </c>
      <c r="E28" s="5" t="n">
        <v>400</v>
      </c>
    </row>
    <row r="29" spans="1:7">
      <c r="A29" s="4" t="s">
        <v>643</v>
      </c>
    </row>
    <row r="30" spans="1:7">
      <c r="A30" s="3" t="s">
        <v>618</v>
      </c>
    </row>
    <row r="31" spans="1:7">
      <c r="A31" s="4" t="s">
        <v>641</v>
      </c>
      <c r="E31" s="7" t="n">
        <v>700</v>
      </c>
    </row>
  </sheetData>
  <mergeCells count="2">
    <mergeCell ref="A1:A2"/>
    <mergeCell ref="C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2</v>
      </c>
    </row>
    <row r="2" spans="1:3">
      <c r="A2" s="3" t="s">
        <v>228</v>
      </c>
    </row>
    <row r="3" spans="1:3">
      <c r="A3" s="5" t="n">
        <v>2017</v>
      </c>
      <c r="B3" s="7" t="n">
        <v>558</v>
      </c>
    </row>
    <row r="4" spans="1:3">
      <c r="A4" s="5" t="n">
        <v>2018</v>
      </c>
      <c r="B4" s="5" t="n">
        <v>515</v>
      </c>
    </row>
    <row r="5" spans="1:3">
      <c r="A5" s="5" t="n">
        <v>2019</v>
      </c>
      <c r="B5" s="5" t="n">
        <v>134</v>
      </c>
    </row>
    <row r="6" spans="1:3">
      <c r="A6" s="5" t="n">
        <v>2020</v>
      </c>
      <c r="B6" s="5" t="n">
        <v>86</v>
      </c>
    </row>
    <row r="7" spans="1:3">
      <c r="A7" s="5" t="n">
        <v>2021</v>
      </c>
      <c r="B7" s="5" t="n">
        <v>86</v>
      </c>
    </row>
    <row r="8" spans="1:3">
      <c r="A8" s="4" t="s">
        <v>645</v>
      </c>
      <c r="B8" s="5" t="n">
        <v>41</v>
      </c>
    </row>
    <row r="9" spans="1:3">
      <c r="A9" s="4" t="s">
        <v>621</v>
      </c>
      <c r="B9" s="7" t="n">
        <v>1420</v>
      </c>
      <c r="C9" s="7" t="n">
        <v>20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2</v>
      </c>
    </row>
    <row r="2" spans="1:3">
      <c r="A2" s="3" t="s">
        <v>231</v>
      </c>
    </row>
    <row r="3" spans="1:3">
      <c r="A3" s="4" t="s">
        <v>647</v>
      </c>
      <c r="B3" s="7" t="n">
        <v>12558</v>
      </c>
      <c r="C3" s="7" t="n">
        <v>6918</v>
      </c>
    </row>
    <row r="4" spans="1:3">
      <c r="A4" s="4" t="s">
        <v>648</v>
      </c>
      <c r="B4" s="5" t="n">
        <v>7445</v>
      </c>
      <c r="C4" s="5" t="n">
        <v>6840</v>
      </c>
    </row>
    <row r="5" spans="1:3">
      <c r="A5" s="4" t="s">
        <v>649</v>
      </c>
      <c r="B5" s="7" t="n">
        <v>20003</v>
      </c>
      <c r="C5" s="7" t="n">
        <v>137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2</v>
      </c>
    </row>
    <row r="2" spans="1:3">
      <c r="A2" s="3" t="s">
        <v>234</v>
      </c>
    </row>
    <row r="3" spans="1:3">
      <c r="A3" s="4" t="s">
        <v>651</v>
      </c>
      <c r="B3" s="7" t="n">
        <v>4833</v>
      </c>
      <c r="C3" s="7" t="n">
        <v>3835</v>
      </c>
    </row>
    <row r="4" spans="1:3">
      <c r="A4" s="4" t="s">
        <v>652</v>
      </c>
      <c r="B4" s="5" t="n">
        <v>3827</v>
      </c>
      <c r="C4" s="5" t="n">
        <v>1014</v>
      </c>
    </row>
    <row r="5" spans="1:3">
      <c r="A5" s="4" t="s">
        <v>653</v>
      </c>
      <c r="B5" s="5" t="n">
        <v>3222</v>
      </c>
      <c r="C5" s="5" t="n">
        <v>7918</v>
      </c>
    </row>
    <row r="6" spans="1:3">
      <c r="A6" s="4" t="s">
        <v>654</v>
      </c>
      <c r="B6" s="5" t="n">
        <v>1785</v>
      </c>
      <c r="C6" s="5" t="n">
        <v>3683</v>
      </c>
    </row>
    <row r="7" spans="1:3">
      <c r="A7" s="4" t="s">
        <v>655</v>
      </c>
      <c r="B7" s="5" t="n">
        <v>1155</v>
      </c>
      <c r="C7" s="5" t="n">
        <v>1064</v>
      </c>
    </row>
    <row r="8" spans="1:3">
      <c r="A8" s="4" t="s">
        <v>656</v>
      </c>
      <c r="C8" s="5" t="n">
        <v>6169</v>
      </c>
    </row>
    <row r="9" spans="1:3">
      <c r="A9" s="4" t="s">
        <v>657</v>
      </c>
      <c r="C9" s="5" t="n">
        <v>1790</v>
      </c>
    </row>
    <row r="10" spans="1:3">
      <c r="A10" s="4" t="s">
        <v>658</v>
      </c>
      <c r="B10" s="5" t="n">
        <v>4542</v>
      </c>
      <c r="C10" s="5" t="n">
        <v>3544</v>
      </c>
    </row>
    <row r="11" spans="1:3">
      <c r="A11" s="4" t="s">
        <v>659</v>
      </c>
      <c r="B11" s="7" t="n">
        <v>19364</v>
      </c>
      <c r="C11" s="7" t="n">
        <v>290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s>
  <sheetData>
    <row r="1" spans="1:5">
      <c r="A1" s="1" t="s">
        <v>660</v>
      </c>
      <c r="C1" s="2" t="s">
        <v>1</v>
      </c>
    </row>
    <row r="2" spans="1:5">
      <c r="C2" s="2" t="s">
        <v>2</v>
      </c>
      <c r="E2" s="2" t="s">
        <v>32</v>
      </c>
    </row>
    <row r="3" spans="1:5">
      <c r="A3" s="3" t="s">
        <v>661</v>
      </c>
    </row>
    <row r="4" spans="1:5">
      <c r="A4" s="4" t="s">
        <v>662</v>
      </c>
      <c r="C4" s="7" t="n">
        <v>771852</v>
      </c>
      <c r="E4" s="7" t="n">
        <v>415850</v>
      </c>
    </row>
    <row r="5" spans="1:5">
      <c r="A5" s="4" t="s">
        <v>663</v>
      </c>
      <c r="C5" s="5" t="n">
        <v>-217</v>
      </c>
    </row>
    <row r="6" spans="1:5">
      <c r="A6" s="4" t="s">
        <v>664</v>
      </c>
      <c r="C6" s="5" t="n">
        <v>-14655</v>
      </c>
    </row>
    <row r="7" spans="1:5">
      <c r="A7" s="4" t="s">
        <v>53</v>
      </c>
      <c r="C7" s="5" t="n">
        <v>6252</v>
      </c>
    </row>
    <row r="8" spans="1:5">
      <c r="A8" s="4" t="s">
        <v>58</v>
      </c>
      <c r="C8" s="5" t="n">
        <v>750728</v>
      </c>
      <c r="E8" s="5" t="n">
        <v>415850</v>
      </c>
    </row>
    <row r="9" spans="1:5">
      <c r="A9" s="4" t="s">
        <v>665</v>
      </c>
      <c r="C9" s="5" t="n">
        <v>238000</v>
      </c>
      <c r="E9" s="5" t="n">
        <v>105900</v>
      </c>
    </row>
    <row r="10" spans="1:5">
      <c r="A10" s="4" t="s">
        <v>666</v>
      </c>
    </row>
    <row r="11" spans="1:5">
      <c r="A11" s="3" t="s">
        <v>661</v>
      </c>
    </row>
    <row r="12" spans="1:5">
      <c r="A12" s="4" t="s">
        <v>662</v>
      </c>
      <c r="C12" s="5" t="n">
        <v>187000</v>
      </c>
      <c r="E12" s="5" t="n">
        <v>269100</v>
      </c>
    </row>
    <row r="13" spans="1:5">
      <c r="A13" s="4" t="s">
        <v>663</v>
      </c>
      <c r="C13" s="5" t="n">
        <v>-4000</v>
      </c>
    </row>
    <row r="14" spans="1:5">
      <c r="A14" s="4" t="s">
        <v>664</v>
      </c>
      <c r="C14" s="5" t="n">
        <v>-900</v>
      </c>
    </row>
    <row r="15" spans="1:5">
      <c r="A15" s="4" t="s">
        <v>58</v>
      </c>
      <c r="C15" s="5" t="n">
        <v>187000</v>
      </c>
      <c r="E15" s="5" t="n">
        <v>269100</v>
      </c>
    </row>
    <row r="16" spans="1:5">
      <c r="A16" s="4" t="s">
        <v>665</v>
      </c>
      <c r="C16" s="7" t="n">
        <v>188000</v>
      </c>
      <c r="E16" s="7" t="n">
        <v>105900</v>
      </c>
    </row>
    <row r="17" spans="1:5">
      <c r="A17" s="4" t="s">
        <v>667</v>
      </c>
      <c r="C17" s="4" t="s">
        <v>668</v>
      </c>
      <c r="E17" s="4" t="s">
        <v>669</v>
      </c>
    </row>
    <row r="18" spans="1:5">
      <c r="A18" s="4" t="s">
        <v>670</v>
      </c>
      <c r="C18" s="4" t="s">
        <v>671</v>
      </c>
      <c r="E18" s="4" t="s">
        <v>671</v>
      </c>
    </row>
    <row r="19" spans="1:5">
      <c r="A19" s="4" t="s">
        <v>672</v>
      </c>
    </row>
    <row r="20" spans="1:5">
      <c r="A20" s="3" t="s">
        <v>661</v>
      </c>
    </row>
    <row r="21" spans="1:5">
      <c r="A21" s="4" t="s">
        <v>662</v>
      </c>
      <c r="C21" s="7" t="n">
        <v>136500</v>
      </c>
      <c r="D21" s="4" t="s">
        <v>47</v>
      </c>
      <c r="E21" s="7" t="n">
        <v>146750</v>
      </c>
    </row>
    <row r="22" spans="1:5">
      <c r="A22" s="4" t="s">
        <v>663</v>
      </c>
      <c r="C22" s="5" t="n">
        <v>-500</v>
      </c>
    </row>
    <row r="23" spans="1:5">
      <c r="A23" s="4" t="s">
        <v>664</v>
      </c>
      <c r="C23" s="5" t="n">
        <v>-1200</v>
      </c>
    </row>
    <row r="24" spans="1:5">
      <c r="A24" s="4" t="s">
        <v>58</v>
      </c>
      <c r="C24" s="7" t="n">
        <v>136500</v>
      </c>
      <c r="D24" s="4" t="s">
        <v>47</v>
      </c>
      <c r="E24" s="7" t="n">
        <v>146750</v>
      </c>
    </row>
    <row r="25" spans="1:5">
      <c r="A25" s="4" t="s">
        <v>667</v>
      </c>
      <c r="C25" s="4" t="s">
        <v>673</v>
      </c>
      <c r="D25" s="4" t="s">
        <v>47</v>
      </c>
      <c r="E25" s="4" t="s">
        <v>674</v>
      </c>
    </row>
    <row r="26" spans="1:5">
      <c r="A26" s="4" t="s">
        <v>670</v>
      </c>
      <c r="C26" s="4" t="s">
        <v>675</v>
      </c>
      <c r="D26" s="4" t="s">
        <v>47</v>
      </c>
      <c r="E26" s="4" t="s">
        <v>675</v>
      </c>
    </row>
    <row r="27" spans="1:5">
      <c r="A27" s="4" t="s">
        <v>676</v>
      </c>
    </row>
    <row r="28" spans="1:5">
      <c r="A28" s="3" t="s">
        <v>661</v>
      </c>
    </row>
    <row r="29" spans="1:5">
      <c r="A29" s="4" t="s">
        <v>662</v>
      </c>
      <c r="C29" s="7" t="n">
        <v>297506</v>
      </c>
    </row>
    <row r="30" spans="1:5">
      <c r="A30" s="4" t="s">
        <v>663</v>
      </c>
      <c r="C30" s="5" t="n">
        <v>-169</v>
      </c>
    </row>
    <row r="31" spans="1:5">
      <c r="A31" s="4" t="s">
        <v>664</v>
      </c>
      <c r="C31" s="5" t="n">
        <v>-9643</v>
      </c>
    </row>
    <row r="32" spans="1:5">
      <c r="A32" s="4" t="s">
        <v>53</v>
      </c>
      <c r="C32" s="5" t="n">
        <v>4788</v>
      </c>
    </row>
    <row r="33" spans="1:5">
      <c r="A33" s="4" t="s">
        <v>58</v>
      </c>
      <c r="C33" s="7" t="n">
        <v>282906</v>
      </c>
    </row>
    <row r="34" spans="1:5">
      <c r="A34" s="4" t="s">
        <v>667</v>
      </c>
      <c r="B34" s="4" t="s">
        <v>677</v>
      </c>
      <c r="C34" s="4" t="s">
        <v>678</v>
      </c>
    </row>
    <row r="35" spans="1:5">
      <c r="A35" s="4" t="s">
        <v>670</v>
      </c>
      <c r="C35" s="4" t="s">
        <v>679</v>
      </c>
    </row>
    <row r="36" spans="1:5">
      <c r="A36" s="4" t="s">
        <v>680</v>
      </c>
    </row>
    <row r="37" spans="1:5">
      <c r="A37" s="3" t="s">
        <v>661</v>
      </c>
    </row>
    <row r="38" spans="1:5">
      <c r="A38" s="4" t="s">
        <v>662</v>
      </c>
      <c r="C38" s="7" t="n">
        <v>149500</v>
      </c>
    </row>
    <row r="39" spans="1:5">
      <c r="A39" s="4" t="s">
        <v>663</v>
      </c>
      <c r="C39" s="5" t="n">
        <v>-47</v>
      </c>
    </row>
    <row r="40" spans="1:5">
      <c r="A40" s="4" t="s">
        <v>664</v>
      </c>
      <c r="C40" s="5" t="n">
        <v>-4851</v>
      </c>
    </row>
    <row r="41" spans="1:5">
      <c r="A41" s="4" t="s">
        <v>53</v>
      </c>
      <c r="C41" s="5" t="n">
        <v>1453</v>
      </c>
    </row>
    <row r="42" spans="1:5">
      <c r="A42" s="4" t="s">
        <v>58</v>
      </c>
      <c r="C42" s="5" t="n">
        <v>143149</v>
      </c>
    </row>
    <row r="43" spans="1:5">
      <c r="A43" s="4" t="s">
        <v>665</v>
      </c>
      <c r="C43" s="7" t="n">
        <v>50000</v>
      </c>
    </row>
    <row r="44" spans="1:5">
      <c r="A44" s="4" t="s">
        <v>667</v>
      </c>
      <c r="C44" s="4" t="s">
        <v>681</v>
      </c>
    </row>
    <row r="45" spans="1:5">
      <c r="A45" s="4" t="s">
        <v>670</v>
      </c>
      <c r="C45" s="4" t="s">
        <v>675</v>
      </c>
    </row>
    <row r="46" spans="1:5">
      <c r="A46" s="4" t="s">
        <v>682</v>
      </c>
    </row>
    <row r="47" spans="1:5">
      <c r="A47" s="3" t="s">
        <v>661</v>
      </c>
    </row>
    <row r="48" spans="1:5">
      <c r="A48" s="4" t="s">
        <v>662</v>
      </c>
      <c r="C48" s="7" t="n">
        <v>1346</v>
      </c>
    </row>
    <row r="49" spans="1:5">
      <c r="A49" s="4" t="s">
        <v>663</v>
      </c>
      <c r="C49" s="5" t="n">
        <v>-1</v>
      </c>
    </row>
    <row r="50" spans="1:5">
      <c r="A50" s="4" t="s">
        <v>664</v>
      </c>
      <c r="C50" s="5" t="n">
        <v>-161</v>
      </c>
    </row>
    <row r="51" spans="1:5">
      <c r="A51" s="4" t="s">
        <v>53</v>
      </c>
      <c r="C51" s="5" t="n">
        <v>11</v>
      </c>
    </row>
    <row r="52" spans="1:5">
      <c r="A52" s="4" t="s">
        <v>58</v>
      </c>
      <c r="C52" s="7" t="n">
        <v>1173</v>
      </c>
    </row>
    <row r="53" spans="1:5">
      <c r="A53" s="4" t="s">
        <v>667</v>
      </c>
      <c r="C53" s="4" t="s">
        <v>683</v>
      </c>
    </row>
    <row r="54" spans="1:5"/>
    <row r="55" spans="1:5">
      <c r="A55" s="4" t="s">
        <v>47</v>
      </c>
      <c r="B55" s="4" t="s">
        <v>684</v>
      </c>
    </row>
    <row r="56" spans="1:5">
      <c r="A56" s="4" t="s">
        <v>677</v>
      </c>
      <c r="B56" s="4" t="s">
        <v>685</v>
      </c>
    </row>
  </sheetData>
  <mergeCells count="6">
    <mergeCell ref="A1:B2"/>
    <mergeCell ref="C1:E1"/>
    <mergeCell ref="C2:D2"/>
    <mergeCell ref="A54:D54"/>
    <mergeCell ref="B55:D55"/>
    <mergeCell ref="B56:D5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2</v>
      </c>
    </row>
    <row r="3" spans="1:3">
      <c r="A3" s="3" t="s">
        <v>661</v>
      </c>
    </row>
    <row r="4" spans="1:3">
      <c r="A4" s="4" t="s">
        <v>547</v>
      </c>
      <c r="B4" s="7" t="n">
        <v>771852</v>
      </c>
      <c r="C4" s="7" t="n">
        <v>415850</v>
      </c>
    </row>
    <row r="5" spans="1:3">
      <c r="A5" s="4" t="s">
        <v>687</v>
      </c>
      <c r="B5" s="4" t="s">
        <v>688</v>
      </c>
    </row>
    <row r="6" spans="1:3">
      <c r="A6" s="4" t="s">
        <v>689</v>
      </c>
    </row>
    <row r="7" spans="1:3">
      <c r="A7" s="3" t="s">
        <v>661</v>
      </c>
    </row>
    <row r="8" spans="1:3">
      <c r="A8" s="4" t="s">
        <v>690</v>
      </c>
      <c r="B8" s="4" t="s">
        <v>691</v>
      </c>
    </row>
    <row r="9" spans="1:3">
      <c r="A9" s="4" t="s">
        <v>547</v>
      </c>
      <c r="B9" s="7" t="n">
        <v>27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13"/>
    <col customWidth="1" max="5" min="5" width="27"/>
    <col customWidth="1" max="6" min="6" width="39"/>
    <col customWidth="1" max="7" min="7" width="40"/>
    <col customWidth="1" max="8" min="8" width="26"/>
    <col customWidth="1" max="9" min="9" width="26"/>
  </cols>
  <sheetData>
    <row r="1" spans="1:9">
      <c r="A1" s="1" t="s">
        <v>123</v>
      </c>
      <c r="B1" s="2" t="s">
        <v>124</v>
      </c>
      <c r="C1" s="2" t="s">
        <v>125</v>
      </c>
      <c r="D1" s="2" t="s">
        <v>126</v>
      </c>
      <c r="E1" s="2" t="s">
        <v>127</v>
      </c>
      <c r="F1" s="2" t="s">
        <v>128</v>
      </c>
      <c r="G1" s="2" t="s">
        <v>129</v>
      </c>
      <c r="H1" s="2" t="s">
        <v>130</v>
      </c>
      <c r="I1" s="2" t="s">
        <v>131</v>
      </c>
    </row>
    <row r="2" spans="1:9">
      <c r="A2" s="4" t="s">
        <v>132</v>
      </c>
      <c r="B2" s="7" t="n">
        <v>80621000</v>
      </c>
      <c r="C2" s="7" t="n">
        <v>73265000</v>
      </c>
      <c r="D2" s="7" t="n">
        <v>750000</v>
      </c>
      <c r="E2" s="7" t="n">
        <v>75049000</v>
      </c>
      <c r="G2" s="7" t="n">
        <v>3034000</v>
      </c>
      <c r="H2" s="7" t="n">
        <v>78833000</v>
      </c>
      <c r="I2" s="7" t="n">
        <v>1788000</v>
      </c>
    </row>
    <row r="3" spans="1:9">
      <c r="A3" s="4" t="s">
        <v>133</v>
      </c>
      <c r="D3" s="5" t="n">
        <v>75000</v>
      </c>
    </row>
    <row r="4" spans="1:9">
      <c r="A4" s="4" t="s">
        <v>134</v>
      </c>
      <c r="B4" s="5" t="n">
        <v>23687000</v>
      </c>
      <c r="E4" s="5" t="n">
        <v>23687000</v>
      </c>
      <c r="H4" s="5" t="n">
        <v>23687000</v>
      </c>
    </row>
    <row r="5" spans="1:9">
      <c r="A5" s="4" t="s">
        <v>135</v>
      </c>
      <c r="B5" s="5" t="n">
        <v>200000</v>
      </c>
      <c r="E5" s="5" t="n">
        <v>200000</v>
      </c>
      <c r="H5" s="5" t="n">
        <v>200000</v>
      </c>
    </row>
    <row r="6" spans="1:9">
      <c r="A6" s="4" t="s">
        <v>136</v>
      </c>
      <c r="B6" s="5" t="n">
        <v>412912000</v>
      </c>
      <c r="D6" s="7" t="n">
        <v>303000</v>
      </c>
      <c r="E6" s="5" t="n">
        <v>412609000</v>
      </c>
      <c r="H6" s="5" t="n">
        <v>412912000</v>
      </c>
    </row>
    <row r="7" spans="1:9">
      <c r="A7" s="4" t="s">
        <v>137</v>
      </c>
      <c r="D7" s="5" t="n">
        <v>30303</v>
      </c>
    </row>
    <row r="8" spans="1:9">
      <c r="A8" s="4" t="s">
        <v>138</v>
      </c>
      <c r="B8" s="5" t="n">
        <v>-8760000</v>
      </c>
      <c r="E8" s="5" t="n">
        <v>-8760000</v>
      </c>
      <c r="H8" s="5" t="n">
        <v>-8760000</v>
      </c>
    </row>
    <row r="9" spans="1:9">
      <c r="A9" s="4" t="s">
        <v>139</v>
      </c>
      <c r="B9" s="5" t="n">
        <v>275777000</v>
      </c>
      <c r="C9" s="5" t="n">
        <v>63735000</v>
      </c>
      <c r="I9" s="5" t="n">
        <v>275777000</v>
      </c>
    </row>
    <row r="10" spans="1:9">
      <c r="A10" s="4" t="s">
        <v>140</v>
      </c>
      <c r="B10" s="5" t="n">
        <v>43430000</v>
      </c>
      <c r="E10" s="5" t="n">
        <v>43430000</v>
      </c>
      <c r="H10" s="5" t="n">
        <v>43430000</v>
      </c>
    </row>
    <row r="11" spans="1:9">
      <c r="A11" s="4" t="s">
        <v>141</v>
      </c>
      <c r="B11" s="5" t="n">
        <v>-43430000</v>
      </c>
      <c r="E11" s="5" t="n">
        <v>-43430000</v>
      </c>
      <c r="H11" s="5" t="n">
        <v>-43430000</v>
      </c>
    </row>
    <row r="12" spans="1:9">
      <c r="A12" s="4" t="s">
        <v>142</v>
      </c>
      <c r="B12" s="5" t="n">
        <v>-8801000</v>
      </c>
      <c r="C12" s="5" t="n">
        <v>-5154000</v>
      </c>
      <c r="I12" s="5" t="n">
        <v>-8801000</v>
      </c>
    </row>
    <row r="13" spans="1:9">
      <c r="A13" s="4" t="s">
        <v>143</v>
      </c>
      <c r="B13" s="5" t="n">
        <v>-162500000</v>
      </c>
      <c r="G13" s="5" t="n">
        <v>-28883000</v>
      </c>
      <c r="H13" s="5" t="n">
        <v>-28883000</v>
      </c>
      <c r="I13" s="5" t="n">
        <v>-133617000</v>
      </c>
    </row>
    <row r="14" spans="1:9">
      <c r="A14" s="4" t="s">
        <v>144</v>
      </c>
      <c r="C14" s="5" t="n">
        <v>-3419000</v>
      </c>
    </row>
    <row r="15" spans="1:9">
      <c r="A15" s="4" t="s">
        <v>145</v>
      </c>
      <c r="B15" s="5" t="n">
        <v>613136000</v>
      </c>
      <c r="C15" s="5" t="n">
        <v>128427000</v>
      </c>
      <c r="D15" s="7" t="n">
        <v>1053000</v>
      </c>
      <c r="E15" s="5" t="n">
        <v>502785000</v>
      </c>
      <c r="G15" s="5" t="n">
        <v>-25849000</v>
      </c>
      <c r="H15" s="5" t="n">
        <v>477989000</v>
      </c>
      <c r="I15" s="5" t="n">
        <v>135147000</v>
      </c>
    </row>
    <row r="16" spans="1:9">
      <c r="A16" s="4" t="s">
        <v>146</v>
      </c>
      <c r="D16" s="5" t="n">
        <v>105303</v>
      </c>
    </row>
    <row r="17" spans="1:9">
      <c r="A17" s="4" t="s">
        <v>134</v>
      </c>
      <c r="B17" s="5" t="n">
        <v>25604000</v>
      </c>
      <c r="E17" s="5" t="n">
        <v>25604000</v>
      </c>
      <c r="H17" s="5" t="n">
        <v>25604000</v>
      </c>
    </row>
    <row r="18" spans="1:9">
      <c r="A18" s="4" t="s">
        <v>147</v>
      </c>
      <c r="B18" s="5" t="n">
        <v>1713000</v>
      </c>
      <c r="E18" s="5" t="n">
        <v>1713000</v>
      </c>
      <c r="H18" s="5" t="n">
        <v>1713000</v>
      </c>
    </row>
    <row r="19" spans="1:9">
      <c r="A19" s="4" t="s">
        <v>136</v>
      </c>
      <c r="B19" s="5" t="n">
        <v>557000</v>
      </c>
      <c r="D19" s="7" t="n">
        <v>13000</v>
      </c>
      <c r="E19" s="5" t="n">
        <v>544000</v>
      </c>
      <c r="H19" s="5" t="n">
        <v>557000</v>
      </c>
    </row>
    <row r="20" spans="1:9">
      <c r="A20" s="4" t="s">
        <v>137</v>
      </c>
      <c r="D20" s="5" t="n">
        <v>1273</v>
      </c>
    </row>
    <row r="21" spans="1:9">
      <c r="A21" s="4" t="s">
        <v>139</v>
      </c>
      <c r="B21" s="5" t="n">
        <v>178833000</v>
      </c>
      <c r="C21" s="5" t="n">
        <v>113896000</v>
      </c>
      <c r="I21" s="5" t="n">
        <v>178833000</v>
      </c>
    </row>
    <row r="22" spans="1:9">
      <c r="A22" s="4" t="s">
        <v>142</v>
      </c>
      <c r="B22" s="5" t="n">
        <v>-23542000</v>
      </c>
      <c r="C22" s="5" t="n">
        <v>-6566000</v>
      </c>
      <c r="I22" s="5" t="n">
        <v>-23542000</v>
      </c>
    </row>
    <row r="23" spans="1:9">
      <c r="A23" s="4" t="s">
        <v>117</v>
      </c>
      <c r="B23" s="5" t="n">
        <v>0</v>
      </c>
    </row>
    <row r="24" spans="1:9">
      <c r="A24" s="4" t="s">
        <v>143</v>
      </c>
      <c r="B24" s="5" t="n">
        <v>-187049000</v>
      </c>
      <c r="G24" s="5" t="n">
        <v>13080000</v>
      </c>
      <c r="H24" s="5" t="n">
        <v>13080000</v>
      </c>
      <c r="I24" s="5" t="n">
        <v>-200129000</v>
      </c>
    </row>
    <row r="25" spans="1:9">
      <c r="A25" s="4" t="s">
        <v>144</v>
      </c>
      <c r="C25" s="5" t="n">
        <v>-66216000</v>
      </c>
    </row>
    <row r="26" spans="1:9">
      <c r="A26" s="4" t="s">
        <v>148</v>
      </c>
      <c r="B26" s="7" t="n">
        <v>609252000</v>
      </c>
      <c r="C26" s="5" t="n">
        <v>169541000</v>
      </c>
      <c r="D26" s="7" t="n">
        <v>1066000</v>
      </c>
      <c r="E26" s="5" t="n">
        <v>530646000</v>
      </c>
      <c r="G26" s="5" t="n">
        <v>-12769000</v>
      </c>
      <c r="H26" s="5" t="n">
        <v>518943000</v>
      </c>
      <c r="I26" s="5" t="n">
        <v>90309000</v>
      </c>
    </row>
    <row r="27" spans="1:9">
      <c r="A27" s="4" t="s">
        <v>149</v>
      </c>
      <c r="B27" s="5" t="n">
        <v>106576</v>
      </c>
      <c r="D27" s="5" t="n">
        <v>106576</v>
      </c>
    </row>
    <row r="28" spans="1:9">
      <c r="A28" s="4" t="s">
        <v>134</v>
      </c>
      <c r="B28" s="7" t="n">
        <v>10614000</v>
      </c>
      <c r="E28" s="5" t="n">
        <v>10614000</v>
      </c>
      <c r="H28" s="5" t="n">
        <v>10614000</v>
      </c>
    </row>
    <row r="29" spans="1:9">
      <c r="A29" s="4" t="s">
        <v>150</v>
      </c>
      <c r="B29" s="5" t="n">
        <v>-1713000</v>
      </c>
      <c r="E29" s="5" t="n">
        <v>-1713000</v>
      </c>
      <c r="H29" s="5" t="n">
        <v>-1713000</v>
      </c>
    </row>
    <row r="30" spans="1:9">
      <c r="A30" s="4" t="s">
        <v>136</v>
      </c>
      <c r="B30" s="5" t="n">
        <v>2837000</v>
      </c>
      <c r="D30" s="7" t="n">
        <v>36000</v>
      </c>
      <c r="E30" s="5" t="n">
        <v>2801000</v>
      </c>
      <c r="H30" s="5" t="n">
        <v>2837000</v>
      </c>
    </row>
    <row r="31" spans="1:9">
      <c r="A31" s="4" t="s">
        <v>137</v>
      </c>
      <c r="D31" s="5" t="n">
        <v>3669</v>
      </c>
    </row>
    <row r="32" spans="1:9">
      <c r="A32" s="4" t="s">
        <v>139</v>
      </c>
      <c r="B32" s="5" t="n">
        <v>235045000</v>
      </c>
      <c r="C32" s="5" t="n">
        <v>42803000</v>
      </c>
      <c r="I32" s="5" t="n">
        <v>235045000</v>
      </c>
    </row>
    <row r="33" spans="1:9">
      <c r="A33" s="4" t="s">
        <v>142</v>
      </c>
      <c r="B33" s="5" t="n">
        <v>-29313000</v>
      </c>
      <c r="C33" s="5" t="n">
        <v>-7650000</v>
      </c>
      <c r="I33" s="5" t="n">
        <v>-29313000</v>
      </c>
    </row>
    <row r="34" spans="1:9">
      <c r="A34" s="4" t="s">
        <v>117</v>
      </c>
      <c r="B34" s="5" t="n">
        <v>7631000</v>
      </c>
      <c r="F34" s="7" t="n">
        <v>7631000</v>
      </c>
      <c r="H34" s="5" t="n">
        <v>7631000</v>
      </c>
    </row>
    <row r="35" spans="1:9">
      <c r="A35" s="4" t="s">
        <v>143</v>
      </c>
      <c r="B35" s="5" t="n">
        <v>-167519000</v>
      </c>
      <c r="G35" s="5" t="n">
        <v>17986000</v>
      </c>
      <c r="H35" s="5" t="n">
        <v>17986000</v>
      </c>
      <c r="I35" s="5" t="n">
        <v>-185505000</v>
      </c>
    </row>
    <row r="36" spans="1:9">
      <c r="A36" s="4" t="s">
        <v>144</v>
      </c>
      <c r="C36" s="5" t="n">
        <v>-75018000</v>
      </c>
    </row>
    <row r="37" spans="1:9">
      <c r="A37" s="4" t="s">
        <v>151</v>
      </c>
      <c r="B37" s="7" t="n">
        <v>666834000</v>
      </c>
      <c r="C37" s="7" t="n">
        <v>129676000</v>
      </c>
      <c r="D37" s="7" t="n">
        <v>1102000</v>
      </c>
      <c r="E37" s="7" t="n">
        <v>542348000</v>
      </c>
      <c r="F37" s="7" t="n">
        <v>7631000</v>
      </c>
      <c r="G37" s="7" t="n">
        <v>5217000</v>
      </c>
      <c r="H37" s="7" t="n">
        <v>556298000</v>
      </c>
      <c r="I37" s="7" t="n">
        <v>110536000</v>
      </c>
    </row>
    <row r="38" spans="1:9">
      <c r="A38" s="4" t="s">
        <v>152</v>
      </c>
      <c r="B38" s="5" t="n">
        <v>110245</v>
      </c>
      <c r="D38" s="5" t="n">
        <v>11024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R1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0"/>
    <col customWidth="1" max="7" min="7" width="21"/>
    <col customWidth="1" max="8" min="8" width="80"/>
    <col customWidth="1" max="9" min="9" width="4"/>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0"/>
  </cols>
  <sheetData>
    <row r="1" spans="1:18">
      <c r="A1" s="1" t="s">
        <v>692</v>
      </c>
      <c r="C1" s="2" t="s">
        <v>693</v>
      </c>
      <c r="D1" s="2" t="s">
        <v>694</v>
      </c>
      <c r="E1" s="2" t="s">
        <v>695</v>
      </c>
      <c r="F1" s="2" t="s">
        <v>696</v>
      </c>
      <c r="G1" s="2" t="s">
        <v>695</v>
      </c>
      <c r="H1" s="2" t="s">
        <v>697</v>
      </c>
      <c r="J1" s="2" t="s">
        <v>438</v>
      </c>
      <c r="K1" s="2" t="s">
        <v>439</v>
      </c>
      <c r="L1" s="2" t="s">
        <v>440</v>
      </c>
      <c r="M1" s="2" t="s">
        <v>435</v>
      </c>
      <c r="N1" s="2" t="s">
        <v>698</v>
      </c>
      <c r="O1" s="2" t="s">
        <v>552</v>
      </c>
      <c r="P1" s="2" t="s">
        <v>551</v>
      </c>
      <c r="Q1" s="2" t="s">
        <v>699</v>
      </c>
      <c r="R1" s="2" t="s">
        <v>700</v>
      </c>
    </row>
    <row r="2" spans="1:18">
      <c r="A2" s="3" t="s">
        <v>661</v>
      </c>
    </row>
    <row r="3" spans="1:18">
      <c r="A3" s="4" t="s">
        <v>39</v>
      </c>
      <c r="H3" s="7" t="n">
        <v>26853000</v>
      </c>
      <c r="J3" s="7" t="n">
        <v>15035000</v>
      </c>
    </row>
    <row r="4" spans="1:18">
      <c r="A4" s="4" t="s">
        <v>701</v>
      </c>
      <c r="H4" s="5" t="n">
        <v>13500000</v>
      </c>
    </row>
    <row r="5" spans="1:18">
      <c r="A5" s="4" t="s">
        <v>702</v>
      </c>
      <c r="H5" s="5" t="n">
        <v>33400000</v>
      </c>
      <c r="J5" s="5" t="n">
        <v>12200000</v>
      </c>
      <c r="K5" s="7" t="n">
        <v>9300000</v>
      </c>
    </row>
    <row r="6" spans="1:18">
      <c r="A6" s="4" t="s">
        <v>703</v>
      </c>
      <c r="H6" s="5" t="n">
        <v>238000000</v>
      </c>
      <c r="J6" s="5" t="n">
        <v>105900000</v>
      </c>
    </row>
    <row r="7" spans="1:18">
      <c r="A7" s="4" t="s">
        <v>704</v>
      </c>
      <c r="H7" s="5" t="n">
        <v>217000</v>
      </c>
    </row>
    <row r="8" spans="1:18">
      <c r="A8" s="4" t="s">
        <v>705</v>
      </c>
      <c r="H8" s="7" t="n">
        <v>14655000</v>
      </c>
    </row>
    <row r="9" spans="1:18">
      <c r="A9" s="4" t="s">
        <v>687</v>
      </c>
      <c r="H9" s="4" t="s">
        <v>688</v>
      </c>
    </row>
    <row r="10" spans="1:18">
      <c r="A10" s="4" t="s">
        <v>706</v>
      </c>
      <c r="C10" s="7" t="n">
        <v>58800000</v>
      </c>
      <c r="K10" s="5" t="n">
        <v>200192000</v>
      </c>
    </row>
    <row r="11" spans="1:18">
      <c r="A11" s="4" t="s">
        <v>707</v>
      </c>
      <c r="H11" s="7" t="n">
        <v>6500000</v>
      </c>
      <c r="J11" s="5" t="n">
        <v>3500000</v>
      </c>
      <c r="K11" s="5" t="n">
        <v>2200000</v>
      </c>
    </row>
    <row r="12" spans="1:18">
      <c r="A12" s="4" t="s">
        <v>682</v>
      </c>
    </row>
    <row r="13" spans="1:18">
      <c r="A13" s="3" t="s">
        <v>661</v>
      </c>
    </row>
    <row r="14" spans="1:18">
      <c r="A14" s="4" t="s">
        <v>708</v>
      </c>
      <c r="N14" s="7" t="n">
        <v>3000000</v>
      </c>
    </row>
    <row r="15" spans="1:18">
      <c r="A15" s="4" t="s">
        <v>702</v>
      </c>
      <c r="H15" s="5" t="n">
        <v>100000</v>
      </c>
      <c r="J15" s="5" t="n">
        <v>0</v>
      </c>
      <c r="K15" s="5" t="n">
        <v>0</v>
      </c>
    </row>
    <row r="16" spans="1:18">
      <c r="A16" s="4" t="s">
        <v>703</v>
      </c>
      <c r="H16" s="7" t="n">
        <v>0</v>
      </c>
    </row>
    <row r="17" spans="1:18">
      <c r="A17" s="4" t="s">
        <v>687</v>
      </c>
      <c r="H17" s="4" t="s">
        <v>688</v>
      </c>
    </row>
    <row r="18" spans="1:18">
      <c r="A18" s="4" t="s">
        <v>709</v>
      </c>
      <c r="H18" s="4" t="s">
        <v>683</v>
      </c>
    </row>
    <row r="19" spans="1:18">
      <c r="A19" s="4" t="s">
        <v>510</v>
      </c>
    </row>
    <row r="20" spans="1:18">
      <c r="A20" s="3" t="s">
        <v>661</v>
      </c>
    </row>
    <row r="21" spans="1:18">
      <c r="A21" s="4" t="s">
        <v>39</v>
      </c>
      <c r="H21" s="7" t="n">
        <v>10000000</v>
      </c>
      <c r="J21" s="5" t="n">
        <v>10000000</v>
      </c>
    </row>
    <row r="22" spans="1:18">
      <c r="A22" s="4" t="s">
        <v>676</v>
      </c>
    </row>
    <row r="23" spans="1:18">
      <c r="A23" s="3" t="s">
        <v>661</v>
      </c>
    </row>
    <row r="24" spans="1:18">
      <c r="A24" s="4" t="s">
        <v>708</v>
      </c>
      <c r="D24" s="7" t="n">
        <v>313000000</v>
      </c>
    </row>
    <row r="25" spans="1:18">
      <c r="A25" s="4" t="s">
        <v>710</v>
      </c>
      <c r="D25" s="5" t="n">
        <v>300000000</v>
      </c>
    </row>
    <row r="26" spans="1:18">
      <c r="A26" s="4" t="s">
        <v>711</v>
      </c>
      <c r="D26" s="5" t="n">
        <v>63600000</v>
      </c>
    </row>
    <row r="27" spans="1:18">
      <c r="A27" s="4" t="s">
        <v>712</v>
      </c>
      <c r="D27" s="5" t="n">
        <v>10600000</v>
      </c>
    </row>
    <row r="28" spans="1:18">
      <c r="A28" s="4" t="s">
        <v>39</v>
      </c>
      <c r="D28" s="5" t="n">
        <v>5300000</v>
      </c>
    </row>
    <row r="29" spans="1:18">
      <c r="A29" s="4" t="s">
        <v>701</v>
      </c>
      <c r="D29" s="7" t="n">
        <v>13000000</v>
      </c>
    </row>
    <row r="30" spans="1:18">
      <c r="A30" s="4" t="s">
        <v>713</v>
      </c>
      <c r="D30" s="4" t="s">
        <v>714</v>
      </c>
    </row>
    <row r="31" spans="1:18">
      <c r="A31" s="4" t="s">
        <v>715</v>
      </c>
      <c r="D31" s="4" t="s">
        <v>716</v>
      </c>
    </row>
    <row r="32" spans="1:18">
      <c r="A32" s="4" t="s">
        <v>717</v>
      </c>
      <c r="D32" s="4" t="s">
        <v>629</v>
      </c>
    </row>
    <row r="33" spans="1:18">
      <c r="A33" s="4" t="s">
        <v>718</v>
      </c>
      <c r="D33" s="4" t="s">
        <v>719</v>
      </c>
    </row>
    <row r="34" spans="1:18">
      <c r="A34" s="4" t="s">
        <v>720</v>
      </c>
      <c r="D34" s="7" t="n">
        <v>2900000</v>
      </c>
    </row>
    <row r="35" spans="1:18">
      <c r="A35" s="4" t="s">
        <v>721</v>
      </c>
      <c r="D35" s="5" t="n">
        <v>2400000</v>
      </c>
    </row>
    <row r="36" spans="1:18">
      <c r="A36" s="4" t="s">
        <v>702</v>
      </c>
      <c r="H36" s="7" t="n">
        <v>5800000</v>
      </c>
      <c r="J36" s="5" t="n">
        <v>0</v>
      </c>
      <c r="L36" s="7" t="n">
        <v>0</v>
      </c>
    </row>
    <row r="37" spans="1:18">
      <c r="A37" s="4" t="s">
        <v>722</v>
      </c>
      <c r="H37" s="4" t="s">
        <v>679</v>
      </c>
    </row>
    <row r="38" spans="1:18">
      <c r="A38" s="4" t="s">
        <v>704</v>
      </c>
      <c r="H38" s="7" t="n">
        <v>169000</v>
      </c>
    </row>
    <row r="39" spans="1:18">
      <c r="A39" s="4" t="s">
        <v>705</v>
      </c>
      <c r="H39" s="7" t="n">
        <v>9643000</v>
      </c>
    </row>
    <row r="40" spans="1:18">
      <c r="A40" s="4" t="s">
        <v>709</v>
      </c>
      <c r="B40" s="4" t="s">
        <v>47</v>
      </c>
      <c r="H40" s="4" t="s">
        <v>678</v>
      </c>
    </row>
    <row r="41" spans="1:18">
      <c r="A41" s="4" t="s">
        <v>666</v>
      </c>
    </row>
    <row r="42" spans="1:18">
      <c r="A42" s="3" t="s">
        <v>661</v>
      </c>
    </row>
    <row r="43" spans="1:18">
      <c r="A43" s="4" t="s">
        <v>708</v>
      </c>
      <c r="E43" s="7" t="n">
        <v>375000000</v>
      </c>
      <c r="G43" s="7" t="n">
        <v>375000000</v>
      </c>
    </row>
    <row r="44" spans="1:18">
      <c r="A44" s="4" t="s">
        <v>723</v>
      </c>
      <c r="D44" s="7" t="n">
        <v>220500000</v>
      </c>
    </row>
    <row r="45" spans="1:18">
      <c r="A45" s="4" t="s">
        <v>39</v>
      </c>
      <c r="H45" s="7" t="n">
        <v>3900000</v>
      </c>
    </row>
    <row r="46" spans="1:18">
      <c r="A46" s="4" t="s">
        <v>702</v>
      </c>
      <c r="H46" s="5" t="n">
        <v>14100000</v>
      </c>
      <c r="J46" s="5" t="n">
        <v>9900000</v>
      </c>
      <c r="K46" s="5" t="n">
        <v>1400000</v>
      </c>
    </row>
    <row r="47" spans="1:18">
      <c r="A47" s="4" t="s">
        <v>703</v>
      </c>
      <c r="H47" s="7" t="n">
        <v>188000000</v>
      </c>
      <c r="J47" s="7" t="n">
        <v>105900000</v>
      </c>
    </row>
    <row r="48" spans="1:18">
      <c r="A48" s="4" t="s">
        <v>722</v>
      </c>
      <c r="H48" s="4" t="s">
        <v>671</v>
      </c>
      <c r="J48" s="4" t="s">
        <v>671</v>
      </c>
    </row>
    <row r="49" spans="1:18">
      <c r="A49" s="4" t="s">
        <v>724</v>
      </c>
      <c r="E49" s="5" t="n">
        <v>175000000</v>
      </c>
      <c r="G49" s="5" t="n">
        <v>175000000</v>
      </c>
    </row>
    <row r="50" spans="1:18">
      <c r="A50" s="4" t="s">
        <v>725</v>
      </c>
      <c r="H50" s="4" t="s">
        <v>726</v>
      </c>
    </row>
    <row r="51" spans="1:18">
      <c r="A51" s="4" t="s">
        <v>704</v>
      </c>
      <c r="H51" s="7" t="n">
        <v>4000000</v>
      </c>
    </row>
    <row r="52" spans="1:18">
      <c r="A52" s="4" t="s">
        <v>705</v>
      </c>
      <c r="H52" s="7" t="n">
        <v>900000</v>
      </c>
    </row>
    <row r="53" spans="1:18">
      <c r="A53" s="4" t="s">
        <v>709</v>
      </c>
      <c r="H53" s="4" t="s">
        <v>668</v>
      </c>
      <c r="J53" s="4" t="s">
        <v>669</v>
      </c>
    </row>
    <row r="54" spans="1:18">
      <c r="A54" s="4" t="s">
        <v>727</v>
      </c>
    </row>
    <row r="55" spans="1:18">
      <c r="A55" s="3" t="s">
        <v>661</v>
      </c>
    </row>
    <row r="56" spans="1:18">
      <c r="A56" s="4" t="s">
        <v>728</v>
      </c>
      <c r="H56" s="4" t="s">
        <v>729</v>
      </c>
    </row>
    <row r="57" spans="1:18">
      <c r="A57" s="4" t="s">
        <v>730</v>
      </c>
    </row>
    <row r="58" spans="1:18">
      <c r="A58" s="3" t="s">
        <v>661</v>
      </c>
    </row>
    <row r="59" spans="1:18">
      <c r="A59" s="4" t="s">
        <v>728</v>
      </c>
      <c r="H59" s="4" t="s">
        <v>636</v>
      </c>
    </row>
    <row r="60" spans="1:18">
      <c r="A60" s="4" t="s">
        <v>731</v>
      </c>
    </row>
    <row r="61" spans="1:18">
      <c r="A61" s="3" t="s">
        <v>661</v>
      </c>
    </row>
    <row r="62" spans="1:18">
      <c r="A62" s="4" t="s">
        <v>728</v>
      </c>
      <c r="H62" s="4" t="s">
        <v>716</v>
      </c>
    </row>
    <row r="63" spans="1:18">
      <c r="A63" s="4" t="s">
        <v>732</v>
      </c>
    </row>
    <row r="64" spans="1:18">
      <c r="A64" s="3" t="s">
        <v>661</v>
      </c>
    </row>
    <row r="65" spans="1:18">
      <c r="A65" s="4" t="s">
        <v>728</v>
      </c>
      <c r="H65" s="4" t="s">
        <v>674</v>
      </c>
    </row>
    <row r="66" spans="1:18">
      <c r="A66" s="4" t="s">
        <v>680</v>
      </c>
    </row>
    <row r="67" spans="1:18">
      <c r="A67" s="3" t="s">
        <v>661</v>
      </c>
    </row>
    <row r="68" spans="1:18">
      <c r="A68" s="4" t="s">
        <v>708</v>
      </c>
      <c r="M68" s="7" t="n">
        <v>200000000</v>
      </c>
    </row>
    <row r="69" spans="1:18">
      <c r="A69" s="4" t="s">
        <v>39</v>
      </c>
      <c r="H69" s="7" t="n">
        <v>7600000</v>
      </c>
    </row>
    <row r="70" spans="1:18">
      <c r="A70" s="4" t="s">
        <v>702</v>
      </c>
      <c r="H70" s="5" t="n">
        <v>7300000</v>
      </c>
      <c r="J70" s="7" t="n">
        <v>0</v>
      </c>
      <c r="K70" s="5" t="n">
        <v>0</v>
      </c>
    </row>
    <row r="71" spans="1:18">
      <c r="A71" s="4" t="s">
        <v>703</v>
      </c>
      <c r="H71" s="7" t="n">
        <v>50000000</v>
      </c>
    </row>
    <row r="72" spans="1:18">
      <c r="A72" s="4" t="s">
        <v>722</v>
      </c>
      <c r="H72" s="4" t="s">
        <v>675</v>
      </c>
    </row>
    <row r="73" spans="1:18">
      <c r="A73" s="4" t="s">
        <v>733</v>
      </c>
      <c r="H73" s="4" t="s">
        <v>714</v>
      </c>
    </row>
    <row r="74" spans="1:18">
      <c r="A74" s="4" t="s">
        <v>704</v>
      </c>
      <c r="H74" s="7" t="n">
        <v>47000</v>
      </c>
    </row>
    <row r="75" spans="1:18">
      <c r="A75" s="4" t="s">
        <v>705</v>
      </c>
      <c r="H75" s="7" t="n">
        <v>4851000</v>
      </c>
    </row>
    <row r="76" spans="1:18">
      <c r="A76" s="4" t="s">
        <v>709</v>
      </c>
      <c r="H76" s="4" t="s">
        <v>681</v>
      </c>
    </row>
    <row r="77" spans="1:18">
      <c r="A77" s="4" t="s">
        <v>734</v>
      </c>
    </row>
    <row r="78" spans="1:18">
      <c r="A78" s="3" t="s">
        <v>661</v>
      </c>
    </row>
    <row r="79" spans="1:18">
      <c r="A79" s="4" t="s">
        <v>735</v>
      </c>
      <c r="H79" s="7" t="n">
        <v>75000000</v>
      </c>
    </row>
    <row r="80" spans="1:18">
      <c r="A80" s="4" t="s">
        <v>728</v>
      </c>
      <c r="H80" s="4" t="s">
        <v>736</v>
      </c>
    </row>
    <row r="81" spans="1:18">
      <c r="A81" s="4" t="s">
        <v>737</v>
      </c>
    </row>
    <row r="82" spans="1:18">
      <c r="A82" s="3" t="s">
        <v>661</v>
      </c>
    </row>
    <row r="83" spans="1:18">
      <c r="A83" s="4" t="s">
        <v>738</v>
      </c>
      <c r="H83" s="5" t="n">
        <v>3</v>
      </c>
    </row>
    <row r="84" spans="1:18">
      <c r="A84" s="4" t="s">
        <v>703</v>
      </c>
      <c r="H84" s="7" t="n">
        <v>125000000</v>
      </c>
    </row>
    <row r="85" spans="1:18">
      <c r="A85" s="4" t="s">
        <v>728</v>
      </c>
      <c r="H85" s="4" t="s">
        <v>739</v>
      </c>
    </row>
    <row r="86" spans="1:18">
      <c r="A86" s="4" t="s">
        <v>740</v>
      </c>
    </row>
    <row r="87" spans="1:18">
      <c r="A87" s="3" t="s">
        <v>661</v>
      </c>
    </row>
    <row r="88" spans="1:18">
      <c r="A88" s="4" t="s">
        <v>741</v>
      </c>
      <c r="H88" s="7" t="n">
        <v>25000000</v>
      </c>
    </row>
    <row r="89" spans="1:18">
      <c r="A89" s="4" t="s">
        <v>672</v>
      </c>
    </row>
    <row r="90" spans="1:18">
      <c r="A90" s="3" t="s">
        <v>661</v>
      </c>
    </row>
    <row r="91" spans="1:18">
      <c r="A91" s="4" t="s">
        <v>708</v>
      </c>
      <c r="O91" s="7" t="n">
        <v>150000000</v>
      </c>
    </row>
    <row r="92" spans="1:18">
      <c r="A92" s="4" t="s">
        <v>701</v>
      </c>
      <c r="H92" s="5" t="n">
        <v>13500000</v>
      </c>
    </row>
    <row r="93" spans="1:18">
      <c r="A93" s="4" t="s">
        <v>702</v>
      </c>
      <c r="H93" s="7" t="n">
        <v>6100000</v>
      </c>
      <c r="J93" s="7" t="n">
        <v>2300000</v>
      </c>
      <c r="L93" s="7" t="n">
        <v>0</v>
      </c>
    </row>
    <row r="94" spans="1:18">
      <c r="A94" s="4" t="s">
        <v>722</v>
      </c>
      <c r="H94" s="4" t="s">
        <v>675</v>
      </c>
      <c r="I94" s="4" t="s">
        <v>677</v>
      </c>
      <c r="J94" s="4" t="s">
        <v>675</v>
      </c>
    </row>
    <row r="95" spans="1:18">
      <c r="A95" s="4" t="s">
        <v>728</v>
      </c>
      <c r="H95" s="4" t="s">
        <v>742</v>
      </c>
    </row>
    <row r="96" spans="1:18">
      <c r="A96" s="4" t="s">
        <v>725</v>
      </c>
      <c r="H96" s="4" t="s">
        <v>743</v>
      </c>
    </row>
    <row r="97" spans="1:18">
      <c r="A97" s="4" t="s">
        <v>704</v>
      </c>
      <c r="H97" s="7" t="n">
        <v>500000</v>
      </c>
    </row>
    <row r="98" spans="1:18">
      <c r="A98" s="4" t="s">
        <v>705</v>
      </c>
      <c r="H98" s="5" t="n">
        <v>1200000</v>
      </c>
    </row>
    <row r="99" spans="1:18">
      <c r="A99" s="4" t="s">
        <v>744</v>
      </c>
      <c r="H99" s="7" t="n">
        <v>25000000</v>
      </c>
    </row>
    <row r="100" spans="1:18">
      <c r="A100" s="4" t="s">
        <v>709</v>
      </c>
      <c r="H100" s="4" t="s">
        <v>673</v>
      </c>
      <c r="I100" s="4" t="s">
        <v>677</v>
      </c>
      <c r="J100" s="4" t="s">
        <v>674</v>
      </c>
    </row>
    <row r="101" spans="1:18">
      <c r="A101" s="4" t="s">
        <v>745</v>
      </c>
    </row>
    <row r="102" spans="1:18">
      <c r="A102" s="3" t="s">
        <v>661</v>
      </c>
    </row>
    <row r="103" spans="1:18">
      <c r="A103" s="4" t="s">
        <v>728</v>
      </c>
      <c r="H103" s="4" t="s">
        <v>729</v>
      </c>
    </row>
    <row r="104" spans="1:18">
      <c r="A104" s="4" t="s">
        <v>746</v>
      </c>
    </row>
    <row r="105" spans="1:18">
      <c r="A105" s="3" t="s">
        <v>661</v>
      </c>
    </row>
    <row r="106" spans="1:18">
      <c r="A106" s="4" t="s">
        <v>728</v>
      </c>
      <c r="H106" s="4" t="s">
        <v>716</v>
      </c>
    </row>
    <row r="107" spans="1:18">
      <c r="A107" s="4" t="s">
        <v>747</v>
      </c>
    </row>
    <row r="108" spans="1:18">
      <c r="A108" s="3" t="s">
        <v>661</v>
      </c>
    </row>
    <row r="109" spans="1:18">
      <c r="A109" s="4" t="s">
        <v>728</v>
      </c>
      <c r="H109" s="4" t="s">
        <v>636</v>
      </c>
    </row>
    <row r="110" spans="1:18">
      <c r="A110" s="4" t="s">
        <v>748</v>
      </c>
    </row>
    <row r="111" spans="1:18">
      <c r="A111" s="3" t="s">
        <v>661</v>
      </c>
    </row>
    <row r="112" spans="1:18">
      <c r="A112" s="4" t="s">
        <v>39</v>
      </c>
      <c r="E112" s="5" t="n">
        <v>1600000</v>
      </c>
      <c r="G112" s="5" t="n">
        <v>1600000</v>
      </c>
    </row>
    <row r="113" spans="1:18">
      <c r="A113" s="4" t="s">
        <v>702</v>
      </c>
      <c r="G113" s="7" t="n">
        <v>1300000</v>
      </c>
    </row>
    <row r="114" spans="1:18">
      <c r="A114" s="4" t="s">
        <v>728</v>
      </c>
      <c r="F114" s="4" t="s">
        <v>714</v>
      </c>
    </row>
    <row r="115" spans="1:18">
      <c r="A115" s="4" t="s">
        <v>725</v>
      </c>
      <c r="H115" s="4" t="s">
        <v>749</v>
      </c>
    </row>
    <row r="116" spans="1:18">
      <c r="A116" s="4" t="s">
        <v>750</v>
      </c>
      <c r="F116" s="7" t="n">
        <v>75500000</v>
      </c>
    </row>
    <row r="117" spans="1:18">
      <c r="A117" s="4" t="s">
        <v>751</v>
      </c>
      <c r="E117" s="7" t="n">
        <v>75500000</v>
      </c>
    </row>
    <row r="118" spans="1:18">
      <c r="A118" s="4" t="s">
        <v>752</v>
      </c>
    </row>
    <row r="119" spans="1:18">
      <c r="A119" s="3" t="s">
        <v>661</v>
      </c>
    </row>
    <row r="120" spans="1:18">
      <c r="A120" s="4" t="s">
        <v>728</v>
      </c>
      <c r="F120" s="4" t="s">
        <v>729</v>
      </c>
    </row>
    <row r="121" spans="1:18">
      <c r="A121" s="4" t="s">
        <v>753</v>
      </c>
    </row>
    <row r="122" spans="1:18">
      <c r="A122" s="3" t="s">
        <v>661</v>
      </c>
    </row>
    <row r="123" spans="1:18">
      <c r="A123" s="4" t="s">
        <v>728</v>
      </c>
      <c r="F123" s="4" t="s">
        <v>636</v>
      </c>
    </row>
    <row r="124" spans="1:18">
      <c r="A124" s="4" t="s">
        <v>754</v>
      </c>
    </row>
    <row r="125" spans="1:18">
      <c r="A125" s="3" t="s">
        <v>661</v>
      </c>
    </row>
    <row r="126" spans="1:18">
      <c r="A126" s="4" t="s">
        <v>728</v>
      </c>
      <c r="F126" s="4" t="s">
        <v>691</v>
      </c>
    </row>
    <row r="127" spans="1:18">
      <c r="A127" s="4" t="s">
        <v>755</v>
      </c>
    </row>
    <row r="128" spans="1:18">
      <c r="A128" s="3" t="s">
        <v>661</v>
      </c>
    </row>
    <row r="129" spans="1:18">
      <c r="A129" s="4" t="s">
        <v>708</v>
      </c>
      <c r="P129" s="7" t="n">
        <v>50000000</v>
      </c>
      <c r="R129" s="7" t="n">
        <v>20000000</v>
      </c>
    </row>
    <row r="130" spans="1:18">
      <c r="A130" s="4" t="s">
        <v>702</v>
      </c>
      <c r="K130" s="7" t="n">
        <v>3100000</v>
      </c>
    </row>
    <row r="131" spans="1:18">
      <c r="A131" s="4" t="s">
        <v>724</v>
      </c>
      <c r="P131" s="7" t="n">
        <v>30000000</v>
      </c>
    </row>
    <row r="132" spans="1:18">
      <c r="A132" s="4" t="s">
        <v>709</v>
      </c>
      <c r="K132" s="4" t="s">
        <v>756</v>
      </c>
    </row>
    <row r="133" spans="1:18">
      <c r="A133" s="4" t="s">
        <v>757</v>
      </c>
    </row>
    <row r="134" spans="1:18">
      <c r="A134" s="3" t="s">
        <v>661</v>
      </c>
    </row>
    <row r="135" spans="1:18">
      <c r="A135" s="4" t="s">
        <v>708</v>
      </c>
      <c r="Q135" s="7" t="n">
        <v>20000000</v>
      </c>
    </row>
    <row r="136" spans="1:18">
      <c r="A136" s="4" t="s">
        <v>702</v>
      </c>
      <c r="K136" s="7" t="n">
        <v>1300000</v>
      </c>
    </row>
    <row r="137" spans="1:18">
      <c r="A137" s="4" t="s">
        <v>750</v>
      </c>
      <c r="Q137" s="7" t="n">
        <v>20000000</v>
      </c>
    </row>
    <row r="138" spans="1:18">
      <c r="A138" s="4" t="s">
        <v>709</v>
      </c>
      <c r="J138" s="4" t="s">
        <v>758</v>
      </c>
    </row>
    <row r="139" spans="1:18"/>
    <row r="140" spans="1:18">
      <c r="A140" s="4" t="s">
        <v>47</v>
      </c>
      <c r="B140" s="4" t="s">
        <v>685</v>
      </c>
    </row>
    <row r="141" spans="1:18">
      <c r="A141" s="4" t="s">
        <v>677</v>
      </c>
      <c r="B141" s="4" t="s">
        <v>684</v>
      </c>
    </row>
  </sheetData>
  <mergeCells count="5">
    <mergeCell ref="A1:B1"/>
    <mergeCell ref="H1:I1"/>
    <mergeCell ref="A139:Q139"/>
    <mergeCell ref="B140:Q140"/>
    <mergeCell ref="B141:Q14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2</v>
      </c>
    </row>
    <row r="2" spans="1:3">
      <c r="A2" s="3" t="s">
        <v>237</v>
      </c>
    </row>
    <row r="3" spans="1:3">
      <c r="A3" s="5" t="n">
        <v>2017</v>
      </c>
      <c r="B3" s="7" t="n">
        <v>6469</v>
      </c>
    </row>
    <row r="4" spans="1:3">
      <c r="A4" s="5" t="n">
        <v>2018</v>
      </c>
      <c r="B4" s="5" t="n">
        <v>193652</v>
      </c>
    </row>
    <row r="5" spans="1:3">
      <c r="A5" s="5" t="n">
        <v>2019</v>
      </c>
      <c r="B5" s="5" t="n">
        <v>6611</v>
      </c>
    </row>
    <row r="6" spans="1:3">
      <c r="A6" s="5" t="n">
        <v>2020</v>
      </c>
      <c r="B6" s="5" t="n">
        <v>286795</v>
      </c>
    </row>
    <row r="7" spans="1:3">
      <c r="A7" s="5" t="n">
        <v>2021</v>
      </c>
      <c r="B7" s="5" t="n">
        <v>277061</v>
      </c>
    </row>
    <row r="8" spans="1:3">
      <c r="A8" s="4" t="s">
        <v>645</v>
      </c>
      <c r="B8" s="5" t="n">
        <v>1264</v>
      </c>
    </row>
    <row r="9" spans="1:3">
      <c r="A9" s="4" t="s">
        <v>124</v>
      </c>
      <c r="B9" s="7" t="n">
        <v>771852</v>
      </c>
      <c r="C9" s="7" t="n">
        <v>4158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120</v>
      </c>
    </row>
    <row r="2" spans="1:2">
      <c r="A2" s="3" t="s">
        <v>761</v>
      </c>
    </row>
    <row r="3" spans="1:2">
      <c r="A3" s="4" t="s">
        <v>762</v>
      </c>
      <c r="B3" s="7" t="n">
        <v>14317</v>
      </c>
    </row>
    <row r="4" spans="1:2">
      <c r="A4" s="4" t="s">
        <v>763</v>
      </c>
    </row>
    <row r="5" spans="1:2">
      <c r="A5" s="3" t="s">
        <v>761</v>
      </c>
    </row>
    <row r="6" spans="1:2">
      <c r="A6" s="4" t="s">
        <v>762</v>
      </c>
      <c r="B6" s="7" t="n">
        <v>143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765</v>
      </c>
    </row>
    <row r="3" spans="1:3">
      <c r="A3" s="3" t="s">
        <v>761</v>
      </c>
    </row>
    <row r="4" spans="1:3">
      <c r="A4" s="4" t="s">
        <v>766</v>
      </c>
      <c r="C4" s="7" t="n">
        <v>270000000</v>
      </c>
    </row>
    <row r="5" spans="1:3">
      <c r="A5" s="4" t="s">
        <v>767</v>
      </c>
      <c r="B5" s="7" t="n">
        <v>1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1</v>
      </c>
    </row>
    <row r="2" spans="1:2">
      <c r="B2" s="2" t="s">
        <v>120</v>
      </c>
    </row>
    <row r="3" spans="1:2">
      <c r="A3" s="3" t="s">
        <v>769</v>
      </c>
    </row>
    <row r="4" spans="1:2">
      <c r="A4" s="4" t="s">
        <v>770</v>
      </c>
      <c r="B4" s="7" t="n">
        <v>13133</v>
      </c>
    </row>
    <row r="5" spans="1:2">
      <c r="A5" s="3" t="s">
        <v>771</v>
      </c>
    </row>
    <row r="6" spans="1:2">
      <c r="A6" s="4" t="s">
        <v>772</v>
      </c>
      <c r="B6" s="5" t="n">
        <v>-407</v>
      </c>
    </row>
    <row r="7" spans="1:2">
      <c r="A7" s="3" t="s">
        <v>773</v>
      </c>
    </row>
    <row r="8" spans="1:2">
      <c r="A8" s="4" t="s">
        <v>774</v>
      </c>
      <c r="B8" s="5" t="n">
        <v>1591</v>
      </c>
    </row>
    <row r="9" spans="1:2">
      <c r="A9" s="4" t="s">
        <v>541</v>
      </c>
    </row>
    <row r="10" spans="1:2">
      <c r="A10" s="3" t="s">
        <v>769</v>
      </c>
    </row>
    <row r="11" spans="1:2">
      <c r="A11" s="4" t="s">
        <v>770</v>
      </c>
      <c r="B11" s="5" t="n">
        <v>13133</v>
      </c>
    </row>
    <row r="12" spans="1:2">
      <c r="A12" s="4" t="s">
        <v>775</v>
      </c>
    </row>
    <row r="13" spans="1:2">
      <c r="A13" s="3" t="s">
        <v>771</v>
      </c>
    </row>
    <row r="14" spans="1:2">
      <c r="A14" s="4" t="s">
        <v>772</v>
      </c>
      <c r="B14" s="5" t="n">
        <v>-407</v>
      </c>
    </row>
    <row r="15" spans="1:2">
      <c r="A15" s="4" t="s">
        <v>776</v>
      </c>
    </row>
    <row r="16" spans="1:2">
      <c r="A16" s="3" t="s">
        <v>773</v>
      </c>
    </row>
    <row r="17" spans="1:2">
      <c r="A17" s="4" t="s">
        <v>774</v>
      </c>
      <c r="B17" s="7" t="n">
        <v>159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0"/>
    <col customWidth="1" max="2" min="2" width="21"/>
    <col customWidth="1" max="3" min="3" width="80"/>
    <col customWidth="1" max="4" min="4" width="21"/>
    <col customWidth="1" max="5" min="5" width="21"/>
  </cols>
  <sheetData>
    <row r="1" spans="1:5">
      <c r="A1" s="1" t="s">
        <v>777</v>
      </c>
      <c r="B1" s="2" t="s">
        <v>550</v>
      </c>
      <c r="C1" s="2" t="s">
        <v>1</v>
      </c>
    </row>
    <row r="2" spans="1:5">
      <c r="B2" s="2" t="s">
        <v>625</v>
      </c>
      <c r="C2" s="2" t="s">
        <v>778</v>
      </c>
      <c r="D2" s="2" t="s">
        <v>438</v>
      </c>
      <c r="E2" s="2" t="s">
        <v>439</v>
      </c>
    </row>
    <row r="3" spans="1:5">
      <c r="A3" s="3" t="s">
        <v>779</v>
      </c>
    </row>
    <row r="4" spans="1:5">
      <c r="A4" s="4" t="s">
        <v>780</v>
      </c>
      <c r="C4" s="5" t="n">
        <v>1</v>
      </c>
    </row>
    <row r="5" spans="1:5">
      <c r="A5" s="4" t="s">
        <v>40</v>
      </c>
      <c r="C5" s="7" t="n">
        <v>1458355000</v>
      </c>
      <c r="D5" s="7" t="n">
        <v>1102157000</v>
      </c>
    </row>
    <row r="6" spans="1:5">
      <c r="A6" s="4" t="s">
        <v>781</v>
      </c>
      <c r="C6" s="5" t="n">
        <v>2700000</v>
      </c>
      <c r="D6" s="5" t="n">
        <v>5000000</v>
      </c>
      <c r="E6" s="7" t="n">
        <v>0</v>
      </c>
    </row>
    <row r="7" spans="1:5">
      <c r="A7" s="4" t="s">
        <v>782</v>
      </c>
      <c r="C7" s="5" t="n">
        <v>8300000</v>
      </c>
    </row>
    <row r="8" spans="1:5">
      <c r="A8" s="4" t="s">
        <v>442</v>
      </c>
      <c r="C8" s="5" t="n">
        <v>26853000</v>
      </c>
      <c r="D8" s="5" t="n">
        <v>15035000</v>
      </c>
    </row>
    <row r="9" spans="1:5">
      <c r="A9" s="4" t="s">
        <v>510</v>
      </c>
    </row>
    <row r="10" spans="1:5">
      <c r="A10" s="3" t="s">
        <v>779</v>
      </c>
    </row>
    <row r="11" spans="1:5">
      <c r="A11" s="4" t="s">
        <v>442</v>
      </c>
      <c r="C11" s="7" t="n">
        <v>10000000</v>
      </c>
      <c r="D11" s="5" t="n">
        <v>10000000</v>
      </c>
    </row>
    <row r="12" spans="1:5">
      <c r="A12" s="4" t="s">
        <v>783</v>
      </c>
    </row>
    <row r="13" spans="1:5">
      <c r="A13" s="3" t="s">
        <v>779</v>
      </c>
    </row>
    <row r="14" spans="1:5">
      <c r="A14" s="4" t="s">
        <v>784</v>
      </c>
      <c r="C14" s="4" t="s">
        <v>785</v>
      </c>
    </row>
    <row r="15" spans="1:5">
      <c r="A15" s="4" t="s">
        <v>786</v>
      </c>
      <c r="C15" s="5" t="n">
        <v>20</v>
      </c>
    </row>
    <row r="16" spans="1:5">
      <c r="A16" s="4" t="s">
        <v>787</v>
      </c>
      <c r="C16" s="7" t="n">
        <v>1050900000</v>
      </c>
      <c r="D16" s="5" t="n">
        <v>773000000</v>
      </c>
    </row>
    <row r="17" spans="1:5">
      <c r="A17" s="4" t="s">
        <v>788</v>
      </c>
    </row>
    <row r="18" spans="1:5">
      <c r="A18" s="3" t="s">
        <v>779</v>
      </c>
    </row>
    <row r="19" spans="1:5">
      <c r="A19" s="4" t="s">
        <v>787</v>
      </c>
      <c r="C19" s="5" t="n">
        <v>110000000</v>
      </c>
    </row>
    <row r="20" spans="1:5">
      <c r="A20" s="4" t="s">
        <v>789</v>
      </c>
    </row>
    <row r="21" spans="1:5">
      <c r="A21" s="3" t="s">
        <v>779</v>
      </c>
    </row>
    <row r="22" spans="1:5">
      <c r="A22" s="4" t="s">
        <v>466</v>
      </c>
      <c r="B22" s="5" t="n">
        <v>0</v>
      </c>
    </row>
    <row r="23" spans="1:5">
      <c r="A23" s="4" t="s">
        <v>467</v>
      </c>
      <c r="C23" s="5" t="n">
        <v>1000000</v>
      </c>
    </row>
    <row r="24" spans="1:5">
      <c r="A24" s="4" t="s">
        <v>468</v>
      </c>
    </row>
    <row r="25" spans="1:5">
      <c r="A25" s="3" t="s">
        <v>779</v>
      </c>
    </row>
    <row r="26" spans="1:5">
      <c r="A26" s="4" t="s">
        <v>40</v>
      </c>
      <c r="C26" s="7" t="n">
        <v>60500000</v>
      </c>
      <c r="D26" s="5" t="n">
        <v>64700000</v>
      </c>
    </row>
    <row r="27" spans="1:5">
      <c r="A27" s="4" t="s">
        <v>473</v>
      </c>
      <c r="C27" s="4" t="s">
        <v>445</v>
      </c>
    </row>
    <row r="28" spans="1:5">
      <c r="A28" s="4" t="s">
        <v>469</v>
      </c>
      <c r="C28" s="4" t="s">
        <v>470</v>
      </c>
    </row>
    <row r="29" spans="1:5">
      <c r="A29" s="4" t="s">
        <v>471</v>
      </c>
      <c r="C29" s="4" t="s">
        <v>472</v>
      </c>
    </row>
    <row r="30" spans="1:5">
      <c r="A30" s="4" t="s">
        <v>790</v>
      </c>
      <c r="C30" s="7" t="n">
        <v>1800000</v>
      </c>
    </row>
    <row r="31" spans="1:5">
      <c r="A31" s="4" t="s">
        <v>791</v>
      </c>
      <c r="C31" s="5" t="n">
        <v>40400000</v>
      </c>
      <c r="D31" s="5" t="n">
        <v>47300000</v>
      </c>
    </row>
    <row r="32" spans="1:5">
      <c r="A32" s="4" t="s">
        <v>84</v>
      </c>
      <c r="C32" s="5" t="n">
        <v>34200000</v>
      </c>
      <c r="D32" s="5" t="n">
        <v>40100000</v>
      </c>
    </row>
    <row r="33" spans="1:5">
      <c r="A33" s="4" t="s">
        <v>792</v>
      </c>
    </row>
    <row r="34" spans="1:5">
      <c r="A34" s="3" t="s">
        <v>779</v>
      </c>
    </row>
    <row r="35" spans="1:5">
      <c r="A35" s="4" t="s">
        <v>793</v>
      </c>
      <c r="C35" s="7" t="n">
        <v>6200000</v>
      </c>
      <c r="D35" s="7" t="n">
        <v>7200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94</v>
      </c>
      <c r="C1" s="2" t="s">
        <v>2</v>
      </c>
      <c r="D1" s="2" t="s">
        <v>32</v>
      </c>
      <c r="E1" s="2" t="s">
        <v>86</v>
      </c>
      <c r="F1" s="2" t="s">
        <v>795</v>
      </c>
    </row>
    <row r="2" spans="1:6">
      <c r="A2" s="3" t="s">
        <v>33</v>
      </c>
    </row>
    <row r="3" spans="1:6">
      <c r="A3" s="4" t="s">
        <v>34</v>
      </c>
      <c r="C3" s="7" t="n">
        <v>96586</v>
      </c>
      <c r="D3" s="7" t="n">
        <v>92213</v>
      </c>
      <c r="E3" s="7" t="n">
        <v>261649</v>
      </c>
      <c r="F3" s="7" t="n">
        <v>6038</v>
      </c>
    </row>
    <row r="4" spans="1:6">
      <c r="A4" s="4" t="s">
        <v>35</v>
      </c>
      <c r="C4" s="5" t="n">
        <v>12658</v>
      </c>
      <c r="D4" s="5" t="n">
        <v>3636</v>
      </c>
    </row>
    <row r="5" spans="1:6">
      <c r="A5" s="4" t="s">
        <v>37</v>
      </c>
      <c r="C5" s="5" t="n">
        <v>46683</v>
      </c>
      <c r="D5" s="5" t="n">
        <v>17078</v>
      </c>
    </row>
    <row r="6" spans="1:6">
      <c r="A6" s="4" t="s">
        <v>38</v>
      </c>
      <c r="C6" s="5" t="n">
        <v>167212</v>
      </c>
      <c r="D6" s="5" t="n">
        <v>113558</v>
      </c>
    </row>
    <row r="7" spans="1:6">
      <c r="A7" s="4" t="s">
        <v>40</v>
      </c>
      <c r="C7" s="5" t="n">
        <v>1458355</v>
      </c>
      <c r="D7" s="5" t="n">
        <v>1102157</v>
      </c>
    </row>
    <row r="8" spans="1:6">
      <c r="A8" s="4" t="s">
        <v>45</v>
      </c>
      <c r="C8" s="5" t="n">
        <v>29843</v>
      </c>
      <c r="D8" s="5" t="n">
        <v>14024</v>
      </c>
    </row>
    <row r="9" spans="1:6">
      <c r="A9" s="4" t="s">
        <v>46</v>
      </c>
      <c r="B9" s="4" t="s">
        <v>47</v>
      </c>
      <c r="C9" s="5" t="n">
        <v>2126356</v>
      </c>
      <c r="D9" s="5" t="n">
        <v>1609070</v>
      </c>
    </row>
    <row r="10" spans="1:6">
      <c r="A10" s="3" t="s">
        <v>48</v>
      </c>
    </row>
    <row r="11" spans="1:6">
      <c r="A11" s="4" t="s">
        <v>51</v>
      </c>
      <c r="C11" s="5" t="n">
        <v>16176</v>
      </c>
      <c r="D11" s="5" t="n">
        <v>11347</v>
      </c>
    </row>
    <row r="12" spans="1:6">
      <c r="A12" s="4" t="s">
        <v>54</v>
      </c>
      <c r="C12" s="5" t="n">
        <v>19911</v>
      </c>
      <c r="D12" s="5" t="n">
        <v>4968</v>
      </c>
    </row>
    <row r="13" spans="1:6">
      <c r="A13" s="4" t="s">
        <v>56</v>
      </c>
      <c r="C13" s="5" t="n">
        <v>19364</v>
      </c>
      <c r="D13" s="5" t="n">
        <v>29017</v>
      </c>
    </row>
    <row r="14" spans="1:6">
      <c r="A14" s="4" t="s">
        <v>57</v>
      </c>
      <c r="C14" s="5" t="n">
        <v>133690</v>
      </c>
      <c r="D14" s="5" t="n">
        <v>116470</v>
      </c>
    </row>
    <row r="15" spans="1:6">
      <c r="A15" s="4" t="s">
        <v>59</v>
      </c>
      <c r="C15" s="5" t="n">
        <v>34379</v>
      </c>
      <c r="D15" s="5" t="n">
        <v>43304</v>
      </c>
    </row>
    <row r="16" spans="1:6">
      <c r="A16" s="4" t="s">
        <v>62</v>
      </c>
      <c r="C16" s="5" t="n">
        <v>10355</v>
      </c>
      <c r="D16" s="5" t="n">
        <v>28565</v>
      </c>
    </row>
    <row r="17" spans="1:6">
      <c r="A17" s="4" t="s">
        <v>63</v>
      </c>
      <c r="B17" s="4" t="s">
        <v>47</v>
      </c>
      <c r="C17" s="5" t="n">
        <v>1329846</v>
      </c>
      <c r="D17" s="5" t="n">
        <v>830277</v>
      </c>
    </row>
    <row r="18" spans="1:6">
      <c r="A18" s="4" t="s">
        <v>83</v>
      </c>
    </row>
    <row r="19" spans="1:6">
      <c r="A19" s="3" t="s">
        <v>33</v>
      </c>
    </row>
    <row r="20" spans="1:6">
      <c r="A20" s="4" t="s">
        <v>34</v>
      </c>
      <c r="C20" s="5" t="n">
        <v>23190</v>
      </c>
      <c r="D20" s="5" t="n">
        <v>12014</v>
      </c>
    </row>
    <row r="21" spans="1:6">
      <c r="A21" s="4" t="s">
        <v>35</v>
      </c>
      <c r="C21" s="5" t="n">
        <v>3958</v>
      </c>
      <c r="D21" s="5" t="n">
        <v>3063</v>
      </c>
    </row>
    <row r="22" spans="1:6">
      <c r="A22" s="4" t="s">
        <v>37</v>
      </c>
      <c r="C22" s="5" t="n">
        <v>761</v>
      </c>
      <c r="D22" s="5" t="n">
        <v>121</v>
      </c>
    </row>
    <row r="23" spans="1:6">
      <c r="A23" s="4" t="s">
        <v>38</v>
      </c>
      <c r="C23" s="5" t="n">
        <v>27909</v>
      </c>
      <c r="D23" s="5" t="n">
        <v>15198</v>
      </c>
    </row>
    <row r="24" spans="1:6">
      <c r="A24" s="4" t="s">
        <v>40</v>
      </c>
      <c r="C24" s="5" t="n">
        <v>1273813</v>
      </c>
      <c r="D24" s="5" t="n">
        <v>990609</v>
      </c>
    </row>
    <row r="25" spans="1:6">
      <c r="A25" s="4" t="s">
        <v>45</v>
      </c>
      <c r="C25" s="5" t="n">
        <v>1781</v>
      </c>
      <c r="D25" s="5" t="n">
        <v>18</v>
      </c>
    </row>
    <row r="26" spans="1:6">
      <c r="A26" s="4" t="s">
        <v>46</v>
      </c>
      <c r="C26" s="5" t="n">
        <v>1303503</v>
      </c>
      <c r="D26" s="5" t="n">
        <v>1005825</v>
      </c>
    </row>
    <row r="27" spans="1:6">
      <c r="A27" s="3" t="s">
        <v>48</v>
      </c>
    </row>
    <row r="28" spans="1:6">
      <c r="A28" s="4" t="s">
        <v>51</v>
      </c>
      <c r="C28" s="5" t="n">
        <v>16176</v>
      </c>
      <c r="D28" s="5" t="n">
        <v>11347</v>
      </c>
    </row>
    <row r="29" spans="1:6">
      <c r="A29" s="4" t="s">
        <v>54</v>
      </c>
      <c r="C29" s="5" t="n">
        <v>8148</v>
      </c>
      <c r="D29" s="5" t="n">
        <v>4824</v>
      </c>
    </row>
    <row r="30" spans="1:6">
      <c r="A30" s="4" t="s">
        <v>56</v>
      </c>
      <c r="C30" s="5" t="n">
        <v>4458</v>
      </c>
      <c r="D30" s="5" t="n">
        <v>3869</v>
      </c>
    </row>
    <row r="31" spans="1:6">
      <c r="A31" s="4" t="s">
        <v>57</v>
      </c>
      <c r="C31" s="5" t="n">
        <v>28782</v>
      </c>
      <c r="D31" s="5" t="n">
        <v>20040</v>
      </c>
    </row>
    <row r="32" spans="1:6">
      <c r="A32" s="4" t="s">
        <v>59</v>
      </c>
      <c r="C32" s="5" t="n">
        <v>33536</v>
      </c>
      <c r="D32" s="5" t="n">
        <v>43094</v>
      </c>
    </row>
    <row r="33" spans="1:6">
      <c r="A33" s="4" t="s">
        <v>62</v>
      </c>
      <c r="C33" s="5" t="n">
        <v>1875</v>
      </c>
      <c r="D33" s="5" t="n">
        <v>3283</v>
      </c>
    </row>
    <row r="34" spans="1:6">
      <c r="A34" s="4" t="s">
        <v>63</v>
      </c>
      <c r="C34" s="7" t="n">
        <v>64193</v>
      </c>
      <c r="D34" s="7" t="n">
        <v>66417</v>
      </c>
    </row>
    <row r="35" spans="1:6"/>
    <row r="36" spans="1:6">
      <c r="A36" s="4" t="s">
        <v>47</v>
      </c>
      <c r="B36" s="4" t="s">
        <v>76</v>
      </c>
    </row>
  </sheetData>
  <mergeCells count="3">
    <mergeCell ref="A1:B1"/>
    <mergeCell ref="A35:E35"/>
    <mergeCell ref="B36:E3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120</v>
      </c>
    </row>
    <row r="2" spans="1:2">
      <c r="A2" s="3" t="s">
        <v>797</v>
      </c>
    </row>
    <row r="3" spans="1:2">
      <c r="A3" s="5" t="n">
        <v>2017</v>
      </c>
      <c r="B3" s="7" t="n">
        <v>4962</v>
      </c>
    </row>
    <row r="4" spans="1:2">
      <c r="A4" s="5" t="n">
        <v>2018</v>
      </c>
      <c r="B4" s="5" t="n">
        <v>5106</v>
      </c>
    </row>
    <row r="5" spans="1:2">
      <c r="A5" s="5" t="n">
        <v>2019</v>
      </c>
      <c r="B5" s="5" t="n">
        <v>5254</v>
      </c>
    </row>
    <row r="6" spans="1:2">
      <c r="A6" s="5" t="n">
        <v>2020</v>
      </c>
      <c r="B6" s="5" t="n">
        <v>5406</v>
      </c>
    </row>
    <row r="7" spans="1:2">
      <c r="A7" s="5" t="n">
        <v>2021</v>
      </c>
      <c r="B7" s="5" t="n">
        <v>5565</v>
      </c>
    </row>
    <row r="8" spans="1:2">
      <c r="A8" s="4" t="s">
        <v>221</v>
      </c>
    </row>
    <row r="9" spans="1:2">
      <c r="A9" s="3" t="s">
        <v>797</v>
      </c>
    </row>
    <row r="10" spans="1:2">
      <c r="A10" s="5" t="n">
        <v>2017</v>
      </c>
      <c r="B10" s="5" t="n">
        <v>2953</v>
      </c>
    </row>
    <row r="11" spans="1:2">
      <c r="A11" s="5" t="n">
        <v>2018</v>
      </c>
      <c r="B11" s="5" t="n">
        <v>2999</v>
      </c>
    </row>
    <row r="12" spans="1:2">
      <c r="A12" s="5" t="n">
        <v>2019</v>
      </c>
      <c r="B12" s="5" t="n">
        <v>3045</v>
      </c>
    </row>
    <row r="13" spans="1:2">
      <c r="A13" s="5" t="n">
        <v>2020</v>
      </c>
      <c r="B13" s="5" t="n">
        <v>3091</v>
      </c>
    </row>
    <row r="14" spans="1:2">
      <c r="A14" s="5" t="n">
        <v>2021</v>
      </c>
      <c r="B14" s="5" t="n">
        <v>3138</v>
      </c>
    </row>
    <row r="15" spans="1:2">
      <c r="A15" s="4" t="s">
        <v>645</v>
      </c>
      <c r="B15" s="5" t="n">
        <v>7184</v>
      </c>
    </row>
    <row r="16" spans="1:2">
      <c r="A16" s="4" t="s">
        <v>798</v>
      </c>
      <c r="B16" s="7" t="n">
        <v>224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99</v>
      </c>
      <c r="B1" s="2" t="s">
        <v>800</v>
      </c>
      <c r="C1" s="2" t="s">
        <v>801</v>
      </c>
      <c r="D1" s="2" t="s">
        <v>802</v>
      </c>
      <c r="E1" s="2" t="s">
        <v>802</v>
      </c>
      <c r="F1" s="2" t="s">
        <v>801</v>
      </c>
      <c r="G1" s="2" t="s">
        <v>2</v>
      </c>
      <c r="H1" s="2" t="s">
        <v>32</v>
      </c>
      <c r="I1" s="2" t="s">
        <v>86</v>
      </c>
      <c r="J1" s="2" t="s">
        <v>803</v>
      </c>
    </row>
    <row r="2" spans="1:10">
      <c r="A2" s="3" t="s">
        <v>804</v>
      </c>
    </row>
    <row r="3" spans="1:10">
      <c r="A3" s="4" t="s">
        <v>79</v>
      </c>
      <c r="G3" s="5" t="n">
        <v>1000000000</v>
      </c>
      <c r="H3" s="5" t="n">
        <v>1000000000</v>
      </c>
    </row>
    <row r="4" spans="1:10">
      <c r="A4" s="4" t="s">
        <v>80</v>
      </c>
      <c r="G4" s="5" t="n">
        <v>110245000</v>
      </c>
      <c r="H4" s="5" t="n">
        <v>106576000</v>
      </c>
    </row>
    <row r="5" spans="1:10">
      <c r="A5" s="4" t="s">
        <v>81</v>
      </c>
      <c r="G5" s="5" t="n">
        <v>110245000</v>
      </c>
      <c r="H5" s="5" t="n">
        <v>106576000</v>
      </c>
    </row>
    <row r="6" spans="1:10">
      <c r="A6" s="4" t="s">
        <v>137</v>
      </c>
      <c r="B6" s="5" t="n">
        <v>20600000</v>
      </c>
    </row>
    <row r="7" spans="1:10">
      <c r="A7" s="4" t="s">
        <v>805</v>
      </c>
      <c r="B7" s="7" t="n">
        <v>16</v>
      </c>
    </row>
    <row r="8" spans="1:10">
      <c r="A8" s="4" t="s">
        <v>806</v>
      </c>
      <c r="B8" s="7" t="n">
        <v>300600000</v>
      </c>
    </row>
    <row r="9" spans="1:10">
      <c r="A9" s="4" t="s">
        <v>807</v>
      </c>
      <c r="B9" s="7" t="n">
        <v>8800000</v>
      </c>
    </row>
    <row r="10" spans="1:10">
      <c r="A10" s="4" t="s">
        <v>183</v>
      </c>
      <c r="G10" s="7" t="n">
        <v>2837000</v>
      </c>
      <c r="H10" s="7" t="n">
        <v>649000</v>
      </c>
      <c r="I10" s="7" t="n">
        <v>412912000</v>
      </c>
    </row>
    <row r="11" spans="1:10">
      <c r="A11" s="4" t="s">
        <v>69</v>
      </c>
      <c r="G11" s="7" t="n">
        <v>542348000</v>
      </c>
      <c r="H11" s="7" t="n">
        <v>530646000</v>
      </c>
    </row>
    <row r="12" spans="1:10">
      <c r="A12" s="4" t="s">
        <v>808</v>
      </c>
      <c r="J12" s="5" t="n">
        <v>10000000</v>
      </c>
    </row>
    <row r="13" spans="1:10">
      <c r="A13" s="4" t="s">
        <v>809</v>
      </c>
      <c r="G13" s="5" t="n">
        <v>0</v>
      </c>
      <c r="H13" s="5" t="n">
        <v>0</v>
      </c>
    </row>
    <row r="14" spans="1:10">
      <c r="A14" s="4" t="s">
        <v>810</v>
      </c>
    </row>
    <row r="15" spans="1:10">
      <c r="A15" s="3" t="s">
        <v>804</v>
      </c>
    </row>
    <row r="16" spans="1:10">
      <c r="A16" s="4" t="s">
        <v>811</v>
      </c>
      <c r="G16" s="7" t="n">
        <v>0</v>
      </c>
    </row>
    <row r="17" spans="1:10">
      <c r="A17" s="4" t="s">
        <v>812</v>
      </c>
    </row>
    <row r="18" spans="1:10">
      <c r="A18" s="3" t="s">
        <v>804</v>
      </c>
    </row>
    <row r="19" spans="1:10">
      <c r="A19" s="4" t="s">
        <v>813</v>
      </c>
      <c r="G19" s="5" t="n">
        <v>700000</v>
      </c>
    </row>
    <row r="20" spans="1:10">
      <c r="A20" s="4" t="s">
        <v>814</v>
      </c>
    </row>
    <row r="21" spans="1:10">
      <c r="A21" s="3" t="s">
        <v>804</v>
      </c>
    </row>
    <row r="22" spans="1:10">
      <c r="A22" s="4" t="s">
        <v>813</v>
      </c>
      <c r="G22" s="5" t="n">
        <v>4100000</v>
      </c>
    </row>
    <row r="23" spans="1:10">
      <c r="A23" s="4" t="s">
        <v>815</v>
      </c>
    </row>
    <row r="24" spans="1:10">
      <c r="A24" s="3" t="s">
        <v>804</v>
      </c>
    </row>
    <row r="25" spans="1:10">
      <c r="A25" s="4" t="s">
        <v>811</v>
      </c>
      <c r="G25" s="5" t="n">
        <v>0</v>
      </c>
    </row>
    <row r="26" spans="1:10">
      <c r="A26" s="4" t="s">
        <v>816</v>
      </c>
    </row>
    <row r="27" spans="1:10">
      <c r="A27" s="3" t="s">
        <v>804</v>
      </c>
    </row>
    <row r="28" spans="1:10">
      <c r="A28" s="4" t="s">
        <v>813</v>
      </c>
      <c r="G28" s="5" t="n">
        <v>700000</v>
      </c>
    </row>
    <row r="29" spans="1:10">
      <c r="A29" s="4" t="s">
        <v>817</v>
      </c>
    </row>
    <row r="30" spans="1:10">
      <c r="A30" s="3" t="s">
        <v>804</v>
      </c>
    </row>
    <row r="31" spans="1:10">
      <c r="A31" s="4" t="s">
        <v>813</v>
      </c>
      <c r="G31" s="7" t="n">
        <v>7000000</v>
      </c>
    </row>
    <row r="32" spans="1:10">
      <c r="A32" s="4" t="s">
        <v>818</v>
      </c>
    </row>
    <row r="33" spans="1:10">
      <c r="A33" s="3" t="s">
        <v>804</v>
      </c>
    </row>
    <row r="34" spans="1:10">
      <c r="A34" s="4" t="s">
        <v>134</v>
      </c>
      <c r="F34" s="7" t="n">
        <v>14800000</v>
      </c>
    </row>
    <row r="35" spans="1:10">
      <c r="A35" s="4" t="s">
        <v>428</v>
      </c>
    </row>
    <row r="36" spans="1:10">
      <c r="A36" s="3" t="s">
        <v>804</v>
      </c>
    </row>
    <row r="37" spans="1:10">
      <c r="A37" s="4" t="s">
        <v>137</v>
      </c>
      <c r="E37" s="5" t="n">
        <v>2700000</v>
      </c>
    </row>
    <row r="38" spans="1:10">
      <c r="A38" s="4" t="s">
        <v>805</v>
      </c>
      <c r="D38" s="9" t="n">
        <v>10.667</v>
      </c>
      <c r="E38" s="9" t="n">
        <v>10.667</v>
      </c>
    </row>
    <row r="39" spans="1:10">
      <c r="A39" s="4" t="s">
        <v>183</v>
      </c>
      <c r="D39" s="7" t="n">
        <v>28500000</v>
      </c>
    </row>
    <row r="40" spans="1:10">
      <c r="A40" s="4" t="s">
        <v>69</v>
      </c>
      <c r="C40" s="7" t="n">
        <v>43400000</v>
      </c>
      <c r="F40" s="7" t="n">
        <v>43400000</v>
      </c>
    </row>
    <row r="41" spans="1:10">
      <c r="A41" s="4" t="s">
        <v>819</v>
      </c>
    </row>
    <row r="42" spans="1:10">
      <c r="A42" s="3" t="s">
        <v>804</v>
      </c>
    </row>
    <row r="43" spans="1:10">
      <c r="A43" s="4" t="s">
        <v>137</v>
      </c>
      <c r="F43" s="5" t="n">
        <v>7000000</v>
      </c>
    </row>
    <row r="44" spans="1:10">
      <c r="A44" s="4" t="s">
        <v>805</v>
      </c>
      <c r="C44" s="9" t="n">
        <v>10.667</v>
      </c>
      <c r="F44" s="9" t="n">
        <v>10.667</v>
      </c>
    </row>
    <row r="45" spans="1:10">
      <c r="A45" s="4" t="s">
        <v>183</v>
      </c>
      <c r="C45" s="7" t="n">
        <v>75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2</v>
      </c>
    </row>
    <row r="2" spans="1:3">
      <c r="A2" s="3" t="s">
        <v>246</v>
      </c>
    </row>
    <row r="3" spans="1:3">
      <c r="A3" s="4" t="s">
        <v>821</v>
      </c>
      <c r="B3" s="5" t="n">
        <v>11596000</v>
      </c>
      <c r="C3" s="5" t="n">
        <v>12267000</v>
      </c>
    </row>
    <row r="4" spans="1:3">
      <c r="A4" s="4" t="s">
        <v>822</v>
      </c>
      <c r="B4" s="5" t="n">
        <v>7964000</v>
      </c>
      <c r="C4" s="5" t="n">
        <v>930000</v>
      </c>
    </row>
    <row r="5" spans="1:3">
      <c r="A5" s="4" t="s">
        <v>823</v>
      </c>
      <c r="B5" s="5" t="n">
        <v>4184000</v>
      </c>
      <c r="C5" s="5" t="n">
        <v>9277000</v>
      </c>
    </row>
    <row r="6" spans="1:3">
      <c r="A6" s="4" t="s">
        <v>824</v>
      </c>
      <c r="B6" s="5" t="n">
        <v>2706000</v>
      </c>
      <c r="C6" s="5" t="n">
        <v>3382000</v>
      </c>
    </row>
    <row r="7" spans="1:3">
      <c r="A7" s="4" t="s">
        <v>124</v>
      </c>
      <c r="B7" s="5" t="n">
        <v>26450000</v>
      </c>
      <c r="C7" s="5" t="n">
        <v>2585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2</v>
      </c>
      <c r="D2" s="2" t="s">
        <v>86</v>
      </c>
    </row>
    <row r="3" spans="1:4">
      <c r="A3" s="3" t="s">
        <v>154</v>
      </c>
    </row>
    <row r="4" spans="1:4">
      <c r="A4" s="4" t="s">
        <v>105</v>
      </c>
      <c r="B4" s="7" t="n">
        <v>-242537</v>
      </c>
      <c r="C4" s="7" t="n">
        <v>-253265</v>
      </c>
      <c r="D4" s="7" t="n">
        <v>-165919</v>
      </c>
    </row>
    <row r="5" spans="1:4">
      <c r="A5" s="3" t="s">
        <v>155</v>
      </c>
    </row>
    <row r="6" spans="1:4">
      <c r="A6" s="4" t="s">
        <v>156</v>
      </c>
      <c r="B6" s="5" t="n">
        <v>46821</v>
      </c>
      <c r="C6" s="5" t="n">
        <v>24924</v>
      </c>
      <c r="D6" s="5" t="n">
        <v>8523</v>
      </c>
    </row>
    <row r="7" spans="1:4">
      <c r="A7" s="4" t="s">
        <v>97</v>
      </c>
      <c r="B7" s="5" t="n">
        <v>901</v>
      </c>
      <c r="C7" s="5" t="n">
        <v>13172</v>
      </c>
      <c r="D7" s="5" t="n">
        <v>15042</v>
      </c>
    </row>
    <row r="8" spans="1:4">
      <c r="A8" s="4" t="s">
        <v>98</v>
      </c>
      <c r="B8" s="5" t="n">
        <v>36601</v>
      </c>
      <c r="C8" s="5" t="n">
        <v>4506</v>
      </c>
    </row>
    <row r="9" spans="1:4">
      <c r="A9" s="4" t="s">
        <v>157</v>
      </c>
      <c r="B9" s="5" t="n">
        <v>174090</v>
      </c>
      <c r="C9" s="5" t="n">
        <v>107466</v>
      </c>
      <c r="D9" s="5" t="n">
        <v>74848</v>
      </c>
    </row>
    <row r="10" spans="1:4">
      <c r="A10" s="4" t="s">
        <v>158</v>
      </c>
      <c r="B10" s="5" t="n">
        <v>10614</v>
      </c>
      <c r="C10" s="5" t="n">
        <v>25604</v>
      </c>
      <c r="D10" s="5" t="n">
        <v>23687</v>
      </c>
    </row>
    <row r="11" spans="1:4">
      <c r="A11" s="4" t="s">
        <v>159</v>
      </c>
      <c r="B11" s="5" t="n">
        <v>6432</v>
      </c>
      <c r="C11" s="5" t="n">
        <v>1024</v>
      </c>
    </row>
    <row r="12" spans="1:4">
      <c r="A12" s="4" t="s">
        <v>160</v>
      </c>
      <c r="B12" s="5" t="n">
        <v>7161</v>
      </c>
      <c r="C12" s="5" t="n">
        <v>3724</v>
      </c>
      <c r="D12" s="5" t="n">
        <v>6712</v>
      </c>
    </row>
    <row r="13" spans="1:4">
      <c r="A13" s="4" t="s">
        <v>161</v>
      </c>
      <c r="B13" s="5" t="n">
        <v>-4239</v>
      </c>
      <c r="C13" s="5" t="n">
        <v>-231</v>
      </c>
    </row>
    <row r="14" spans="1:4">
      <c r="A14" s="4" t="s">
        <v>162</v>
      </c>
      <c r="B14" s="5" t="n">
        <v>-1591</v>
      </c>
    </row>
    <row r="15" spans="1:4">
      <c r="A15" s="4" t="s">
        <v>150</v>
      </c>
      <c r="B15" s="5" t="n">
        <v>-1713</v>
      </c>
    </row>
    <row r="16" spans="1:4">
      <c r="A16" s="3" t="s">
        <v>163</v>
      </c>
    </row>
    <row r="17" spans="1:4">
      <c r="A17" s="4" t="s">
        <v>35</v>
      </c>
      <c r="B17" s="5" t="n">
        <v>-9022</v>
      </c>
      <c r="C17" s="5" t="n">
        <v>-1799</v>
      </c>
      <c r="D17" s="5" t="n">
        <v>-1018</v>
      </c>
    </row>
    <row r="18" spans="1:4">
      <c r="A18" s="4" t="s">
        <v>36</v>
      </c>
      <c r="B18" s="5" t="n">
        <v>-10654</v>
      </c>
      <c r="C18" s="5" t="n">
        <v>143</v>
      </c>
      <c r="D18" s="5" t="n">
        <v>-195</v>
      </c>
    </row>
    <row r="19" spans="1:4">
      <c r="A19" s="4" t="s">
        <v>37</v>
      </c>
      <c r="B19" s="5" t="n">
        <v>-32526</v>
      </c>
      <c r="C19" s="5" t="n">
        <v>-576</v>
      </c>
      <c r="D19" s="5" t="n">
        <v>-10486</v>
      </c>
    </row>
    <row r="20" spans="1:4">
      <c r="A20" s="4" t="s">
        <v>44</v>
      </c>
      <c r="B20" s="5" t="n">
        <v>-141978</v>
      </c>
      <c r="C20" s="5" t="n">
        <v>-165586</v>
      </c>
      <c r="D20" s="5" t="n">
        <v>-81172</v>
      </c>
    </row>
    <row r="21" spans="1:4">
      <c r="A21" s="4" t="s">
        <v>45</v>
      </c>
      <c r="B21" s="5" t="n">
        <v>-6078</v>
      </c>
      <c r="C21" s="5" t="n">
        <v>-5268</v>
      </c>
      <c r="D21" s="5" t="n">
        <v>-8451</v>
      </c>
    </row>
    <row r="22" spans="1:4">
      <c r="A22" s="4" t="s">
        <v>49</v>
      </c>
      <c r="B22" s="5" t="n">
        <v>2698</v>
      </c>
      <c r="C22" s="5" t="n">
        <v>1636</v>
      </c>
      <c r="D22" s="5" t="n">
        <v>1905</v>
      </c>
    </row>
    <row r="23" spans="1:4">
      <c r="A23" s="4" t="s">
        <v>50</v>
      </c>
      <c r="B23" s="5" t="n">
        <v>-1714</v>
      </c>
      <c r="C23" s="5" t="n">
        <v>-227</v>
      </c>
      <c r="D23" s="5" t="n">
        <v>-935</v>
      </c>
    </row>
    <row r="24" spans="1:4">
      <c r="A24" s="4" t="s">
        <v>52</v>
      </c>
      <c r="B24" s="5" t="n">
        <v>5567</v>
      </c>
      <c r="C24" s="5" t="n">
        <v>-892</v>
      </c>
      <c r="D24" s="5" t="n">
        <v>-1073</v>
      </c>
    </row>
    <row r="25" spans="1:4">
      <c r="A25" s="4" t="s">
        <v>84</v>
      </c>
      <c r="B25" s="5" t="n">
        <v>6018</v>
      </c>
      <c r="C25" s="5" t="n">
        <v>43492</v>
      </c>
      <c r="D25" s="5" t="n">
        <v>3387</v>
      </c>
    </row>
    <row r="26" spans="1:4">
      <c r="A26" s="4" t="s">
        <v>164</v>
      </c>
      <c r="B26" s="5" t="n">
        <v>-10541</v>
      </c>
      <c r="C26" s="5" t="n">
        <v>12909</v>
      </c>
      <c r="D26" s="5" t="n">
        <v>-773</v>
      </c>
    </row>
    <row r="27" spans="1:4">
      <c r="A27" s="4" t="s">
        <v>165</v>
      </c>
      <c r="B27" s="5" t="n">
        <v>-165690</v>
      </c>
      <c r="C27" s="5" t="n">
        <v>-189244</v>
      </c>
      <c r="D27" s="5" t="n">
        <v>-135918</v>
      </c>
    </row>
    <row r="28" spans="1:4">
      <c r="A28" s="3" t="s">
        <v>166</v>
      </c>
    </row>
    <row r="29" spans="1:4">
      <c r="A29" s="4" t="s">
        <v>167</v>
      </c>
      <c r="B29" s="5" t="n">
        <v>-405635</v>
      </c>
      <c r="C29" s="5" t="n">
        <v>-540399</v>
      </c>
      <c r="D29" s="5" t="n">
        <v>-383522</v>
      </c>
    </row>
    <row r="30" spans="1:4">
      <c r="A30" s="4" t="s">
        <v>168</v>
      </c>
      <c r="B30" s="5" t="n">
        <v>-2785</v>
      </c>
      <c r="C30" s="5" t="n">
        <v>-6307</v>
      </c>
      <c r="D30" s="5" t="n">
        <v>-3505</v>
      </c>
    </row>
    <row r="31" spans="1:4">
      <c r="A31" s="4" t="s">
        <v>169</v>
      </c>
      <c r="B31" s="5" t="n">
        <v>913</v>
      </c>
    </row>
    <row r="32" spans="1:4">
      <c r="A32" s="4" t="s">
        <v>170</v>
      </c>
      <c r="B32" s="5" t="n">
        <v>-11818</v>
      </c>
      <c r="C32" s="5" t="n">
        <v>-8519</v>
      </c>
      <c r="D32" s="5" t="n">
        <v>-1516</v>
      </c>
    </row>
    <row r="33" spans="1:4">
      <c r="A33" s="4" t="s">
        <v>171</v>
      </c>
      <c r="B33" s="5" t="n">
        <v>5169</v>
      </c>
      <c r="D33" s="5" t="n">
        <v>190</v>
      </c>
    </row>
    <row r="34" spans="1:4">
      <c r="A34" s="4" t="s">
        <v>172</v>
      </c>
      <c r="B34" s="5" t="n">
        <v>-291</v>
      </c>
      <c r="C34" s="5" t="n">
        <v>-1221</v>
      </c>
      <c r="D34" s="5" t="n">
        <v>-370</v>
      </c>
    </row>
    <row r="35" spans="1:4">
      <c r="A35" s="4" t="s">
        <v>173</v>
      </c>
      <c r="D35" s="5" t="n">
        <v>-12040</v>
      </c>
    </row>
    <row r="36" spans="1:4">
      <c r="A36" s="4" t="s">
        <v>174</v>
      </c>
      <c r="B36" s="5" t="n">
        <v>-414447</v>
      </c>
      <c r="C36" s="5" t="n">
        <v>-556446</v>
      </c>
      <c r="D36" s="5" t="n">
        <v>-400763</v>
      </c>
    </row>
    <row r="37" spans="1:4">
      <c r="A37" s="3" t="s">
        <v>175</v>
      </c>
    </row>
    <row r="38" spans="1:4">
      <c r="A38" s="4" t="s">
        <v>176</v>
      </c>
      <c r="B38" s="5" t="n">
        <v>277848</v>
      </c>
      <c r="C38" s="5" t="n">
        <v>292729</v>
      </c>
      <c r="D38" s="5" t="n">
        <v>339512</v>
      </c>
    </row>
    <row r="39" spans="1:4">
      <c r="A39" s="4" t="s">
        <v>177</v>
      </c>
      <c r="B39" s="5" t="n">
        <v>-32134</v>
      </c>
      <c r="C39" s="5" t="n">
        <v>-25541</v>
      </c>
      <c r="D39" s="5" t="n">
        <v>-8751</v>
      </c>
    </row>
    <row r="40" spans="1:4">
      <c r="A40" s="4" t="s">
        <v>178</v>
      </c>
      <c r="B40" s="5" t="n">
        <v>589246</v>
      </c>
      <c r="C40" s="5" t="n">
        <v>310850</v>
      </c>
      <c r="D40" s="5" t="n">
        <v>105000</v>
      </c>
    </row>
    <row r="41" spans="1:4">
      <c r="A41" s="4" t="s">
        <v>179</v>
      </c>
      <c r="B41" s="5" t="n">
        <v>-233244</v>
      </c>
    </row>
    <row r="42" spans="1:4">
      <c r="A42" s="4" t="s">
        <v>180</v>
      </c>
      <c r="B42" s="5" t="n">
        <v>-16774</v>
      </c>
      <c r="C42" s="5" t="n">
        <v>-5422</v>
      </c>
    </row>
    <row r="43" spans="1:4">
      <c r="A43" s="4" t="s">
        <v>181</v>
      </c>
      <c r="B43" s="5" t="n">
        <v>2388</v>
      </c>
      <c r="C43" s="5" t="n">
        <v>7228</v>
      </c>
    </row>
    <row r="44" spans="1:4">
      <c r="A44" s="4" t="s">
        <v>182</v>
      </c>
      <c r="B44" s="5" t="n">
        <v>-5657</v>
      </c>
      <c r="C44" s="5" t="n">
        <v>-5363</v>
      </c>
      <c r="D44" s="5" t="n">
        <v>-2623</v>
      </c>
    </row>
    <row r="45" spans="1:4">
      <c r="A45" s="4" t="s">
        <v>183</v>
      </c>
      <c r="B45" s="5" t="n">
        <v>2837</v>
      </c>
      <c r="C45" s="5" t="n">
        <v>649</v>
      </c>
      <c r="D45" s="5" t="n">
        <v>412912</v>
      </c>
    </row>
    <row r="46" spans="1:4">
      <c r="A46" s="4" t="s">
        <v>184</v>
      </c>
      <c r="D46" s="5" t="n">
        <v>154500</v>
      </c>
    </row>
    <row r="47" spans="1:4">
      <c r="A47" s="4" t="s">
        <v>185</v>
      </c>
      <c r="D47" s="5" t="n">
        <v>-200192</v>
      </c>
    </row>
    <row r="48" spans="1:4">
      <c r="A48" s="4" t="s">
        <v>186</v>
      </c>
      <c r="D48" s="5" t="n">
        <v>75500</v>
      </c>
    </row>
    <row r="49" spans="1:4">
      <c r="A49" s="4" t="s">
        <v>187</v>
      </c>
      <c r="D49" s="5" t="n">
        <v>-75500</v>
      </c>
    </row>
    <row r="50" spans="1:4">
      <c r="A50" s="4" t="s">
        <v>188</v>
      </c>
      <c r="C50" s="5" t="n">
        <v>1713</v>
      </c>
    </row>
    <row r="51" spans="1:4">
      <c r="A51" s="4" t="s">
        <v>189</v>
      </c>
      <c r="C51" s="5" t="n">
        <v>-589</v>
      </c>
      <c r="D51" s="5" t="n">
        <v>-8066</v>
      </c>
    </row>
    <row r="52" spans="1:4">
      <c r="A52" s="4" t="s">
        <v>190</v>
      </c>
      <c r="B52" s="5" t="n">
        <v>584510</v>
      </c>
      <c r="C52" s="5" t="n">
        <v>576254</v>
      </c>
      <c r="D52" s="5" t="n">
        <v>792292</v>
      </c>
    </row>
    <row r="53" spans="1:4">
      <c r="A53" s="4" t="s">
        <v>191</v>
      </c>
      <c r="B53" s="5" t="n">
        <v>4373</v>
      </c>
      <c r="C53" s="5" t="n">
        <v>-169436</v>
      </c>
      <c r="D53" s="5" t="n">
        <v>255611</v>
      </c>
    </row>
    <row r="54" spans="1:4">
      <c r="A54" s="4" t="s">
        <v>192</v>
      </c>
      <c r="B54" s="5" t="n">
        <v>92213</v>
      </c>
      <c r="C54" s="5" t="n">
        <v>261649</v>
      </c>
      <c r="D54" s="5" t="n">
        <v>6038</v>
      </c>
    </row>
    <row r="55" spans="1:4">
      <c r="A55" s="4" t="s">
        <v>193</v>
      </c>
      <c r="B55" s="5" t="n">
        <v>96586</v>
      </c>
      <c r="C55" s="5" t="n">
        <v>92213</v>
      </c>
      <c r="D55" s="5" t="n">
        <v>261649</v>
      </c>
    </row>
    <row r="56" spans="1:4">
      <c r="A56" s="3" t="s">
        <v>194</v>
      </c>
    </row>
    <row r="57" spans="1:4">
      <c r="A57" s="4" t="s">
        <v>195</v>
      </c>
      <c r="B57" s="5" t="n">
        <v>23733</v>
      </c>
      <c r="C57" s="5" t="n">
        <v>8469</v>
      </c>
      <c r="D57" s="5" t="n">
        <v>4473</v>
      </c>
    </row>
    <row r="58" spans="1:4">
      <c r="A58" s="4" t="s">
        <v>196</v>
      </c>
      <c r="B58" s="5" t="n">
        <v>15905</v>
      </c>
      <c r="C58" s="5" t="n">
        <v>67135</v>
      </c>
      <c r="D58" s="5" t="n">
        <v>4350</v>
      </c>
    </row>
    <row r="59" spans="1:4">
      <c r="A59" s="3" t="s">
        <v>197</v>
      </c>
    </row>
    <row r="60" spans="1:4">
      <c r="A60" s="4" t="s">
        <v>198</v>
      </c>
      <c r="B60" s="5" t="n">
        <v>14317</v>
      </c>
    </row>
    <row r="61" spans="1:4">
      <c r="A61" s="4" t="s">
        <v>199</v>
      </c>
      <c r="B61" s="5" t="n">
        <v>7850</v>
      </c>
    </row>
    <row r="62" spans="1:4">
      <c r="A62" s="4" t="s">
        <v>200</v>
      </c>
      <c r="B62" s="5" t="n">
        <v>4829</v>
      </c>
      <c r="C62" s="5" t="n">
        <v>4567</v>
      </c>
      <c r="D62" s="5" t="n">
        <v>5204</v>
      </c>
    </row>
    <row r="63" spans="1:4">
      <c r="A63" s="4" t="s">
        <v>201</v>
      </c>
      <c r="B63" s="5" t="n">
        <v>2896</v>
      </c>
      <c r="C63" s="5" t="n">
        <v>25560</v>
      </c>
    </row>
    <row r="64" spans="1:4">
      <c r="A64" s="4" t="s">
        <v>202</v>
      </c>
      <c r="B64" s="5" t="n">
        <v>-28456</v>
      </c>
    </row>
    <row r="65" spans="1:4">
      <c r="A65" s="4" t="s">
        <v>203</v>
      </c>
      <c r="B65" s="5" t="n">
        <v>1947</v>
      </c>
      <c r="C65" s="5" t="n">
        <v>11363</v>
      </c>
      <c r="D65" s="5" t="n">
        <v>8541</v>
      </c>
    </row>
    <row r="66" spans="1:4">
      <c r="A66" s="4" t="s">
        <v>204</v>
      </c>
      <c r="B66" s="5" t="n">
        <v>-4508</v>
      </c>
      <c r="C66" s="5" t="n">
        <v>-6589</v>
      </c>
      <c r="D66" s="5" t="n">
        <v>25990</v>
      </c>
    </row>
    <row r="67" spans="1:4">
      <c r="A67" s="4" t="s">
        <v>205</v>
      </c>
    </row>
    <row r="68" spans="1:4">
      <c r="A68" s="3" t="s">
        <v>197</v>
      </c>
    </row>
    <row r="69" spans="1:4">
      <c r="A69" s="4" t="s">
        <v>206</v>
      </c>
      <c r="B69" s="7" t="n">
        <v>1552</v>
      </c>
      <c r="C69" s="7" t="n">
        <v>1678</v>
      </c>
      <c r="D69" s="7" t="n">
        <v>413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outlineLevelCol="0"/>
  <cols>
    <col customWidth="1" max="1" min="1" width="80"/>
    <col customWidth="1" max="2" min="2" width="19"/>
    <col customWidth="1" max="3" min="3" width="29"/>
    <col customWidth="1" max="4" min="4" width="37"/>
    <col customWidth="1" max="5" min="5" width="20"/>
    <col customWidth="1" max="6" min="6" width="28"/>
    <col customWidth="1" max="7" min="7" width="29"/>
    <col customWidth="1" max="8" min="8" width="37"/>
    <col customWidth="1" max="9" min="9" width="37"/>
    <col customWidth="1" max="10" min="10" width="31"/>
    <col customWidth="1" max="11" min="11" width="20"/>
    <col customWidth="1" max="12" min="12" width="14"/>
    <col customWidth="1" max="13" min="13" width="20"/>
  </cols>
  <sheetData>
    <row r="1" spans="1:13">
      <c r="A1" s="1" t="s">
        <v>825</v>
      </c>
      <c r="B1" s="2" t="s">
        <v>826</v>
      </c>
      <c r="C1" s="2" t="s">
        <v>827</v>
      </c>
      <c r="D1" s="2" t="s">
        <v>828</v>
      </c>
      <c r="E1" s="2" t="s">
        <v>829</v>
      </c>
      <c r="F1" s="2" t="s">
        <v>830</v>
      </c>
      <c r="G1" s="2" t="s">
        <v>827</v>
      </c>
      <c r="H1" s="2" t="s">
        <v>828</v>
      </c>
      <c r="I1" s="2" t="s">
        <v>831</v>
      </c>
      <c r="J1" s="2" t="s">
        <v>832</v>
      </c>
      <c r="K1" s="2" t="s">
        <v>833</v>
      </c>
      <c r="L1" s="2" t="s">
        <v>795</v>
      </c>
      <c r="M1" s="2" t="s">
        <v>834</v>
      </c>
    </row>
    <row r="2" spans="1:13">
      <c r="A2" s="3" t="s">
        <v>835</v>
      </c>
    </row>
    <row r="3" spans="1:13">
      <c r="A3" s="4" t="s">
        <v>821</v>
      </c>
      <c r="D3" s="5" t="n">
        <v>11596000</v>
      </c>
      <c r="H3" s="5" t="n">
        <v>11596000</v>
      </c>
      <c r="I3" s="5" t="n">
        <v>12267000</v>
      </c>
    </row>
    <row r="4" spans="1:13">
      <c r="A4" s="4" t="s">
        <v>836</v>
      </c>
      <c r="D4" s="5" t="n">
        <v>4184000</v>
      </c>
      <c r="H4" s="5" t="n">
        <v>4184000</v>
      </c>
      <c r="I4" s="5" t="n">
        <v>9277000</v>
      </c>
    </row>
    <row r="5" spans="1:13">
      <c r="A5" s="4" t="s">
        <v>837</v>
      </c>
      <c r="D5" s="5" t="n">
        <v>7964000</v>
      </c>
      <c r="H5" s="5" t="n">
        <v>7964000</v>
      </c>
      <c r="I5" s="5" t="n">
        <v>930000</v>
      </c>
    </row>
    <row r="6" spans="1:13">
      <c r="A6" s="4" t="s">
        <v>824</v>
      </c>
      <c r="D6" s="5" t="n">
        <v>2706000</v>
      </c>
      <c r="H6" s="5" t="n">
        <v>2706000</v>
      </c>
      <c r="I6" s="5" t="n">
        <v>3382000</v>
      </c>
    </row>
    <row r="7" spans="1:13">
      <c r="A7" s="4" t="s">
        <v>838</v>
      </c>
      <c r="H7" s="5" t="n">
        <v>1640000</v>
      </c>
    </row>
    <row r="8" spans="1:13">
      <c r="A8" s="4" t="s">
        <v>839</v>
      </c>
      <c r="H8" s="5" t="n">
        <v>9180000</v>
      </c>
    </row>
    <row r="9" spans="1:13">
      <c r="A9" s="4" t="s">
        <v>840</v>
      </c>
      <c r="H9" s="5" t="n">
        <v>2679000</v>
      </c>
    </row>
    <row r="10" spans="1:13">
      <c r="A10" s="4" t="s">
        <v>841</v>
      </c>
      <c r="H10" s="7" t="n">
        <v>0</v>
      </c>
    </row>
    <row r="11" spans="1:13">
      <c r="A11" s="4" t="s">
        <v>842</v>
      </c>
      <c r="H11" s="5" t="n">
        <v>990000</v>
      </c>
    </row>
    <row r="12" spans="1:13">
      <c r="A12" s="4" t="s">
        <v>843</v>
      </c>
      <c r="H12" s="7" t="n">
        <v>5500000</v>
      </c>
      <c r="I12" s="7" t="n">
        <v>4800000</v>
      </c>
    </row>
    <row r="13" spans="1:13">
      <c r="A13" s="4" t="s">
        <v>844</v>
      </c>
      <c r="C13" s="5" t="n">
        <v>2</v>
      </c>
      <c r="F13" s="5" t="n">
        <v>2</v>
      </c>
      <c r="G13" s="5" t="n">
        <v>2</v>
      </c>
    </row>
    <row r="14" spans="1:13">
      <c r="A14" s="4" t="s">
        <v>845</v>
      </c>
    </row>
    <row r="15" spans="1:13">
      <c r="A15" s="3" t="s">
        <v>835</v>
      </c>
    </row>
    <row r="16" spans="1:13">
      <c r="A16" s="4" t="s">
        <v>846</v>
      </c>
      <c r="D16" s="7" t="n">
        <v>0</v>
      </c>
    </row>
    <row r="17" spans="1:13">
      <c r="A17" s="4" t="s">
        <v>847</v>
      </c>
    </row>
    <row r="18" spans="1:13">
      <c r="A18" s="3" t="s">
        <v>835</v>
      </c>
    </row>
    <row r="19" spans="1:13">
      <c r="A19" s="4" t="s">
        <v>846</v>
      </c>
      <c r="H19" s="5" t="n">
        <v>700000</v>
      </c>
    </row>
    <row r="20" spans="1:13">
      <c r="A20" s="4" t="s">
        <v>848</v>
      </c>
      <c r="B20" s="5" t="n">
        <v>200000</v>
      </c>
    </row>
    <row r="21" spans="1:13">
      <c r="A21" s="4" t="s">
        <v>818</v>
      </c>
    </row>
    <row r="22" spans="1:13">
      <c r="A22" s="3" t="s">
        <v>835</v>
      </c>
    </row>
    <row r="23" spans="1:13">
      <c r="A23" s="4" t="s">
        <v>849</v>
      </c>
      <c r="G23" s="7" t="n">
        <v>14800000</v>
      </c>
    </row>
    <row r="24" spans="1:13">
      <c r="A24" s="4" t="s">
        <v>850</v>
      </c>
    </row>
    <row r="25" spans="1:13">
      <c r="A25" s="3" t="s">
        <v>835</v>
      </c>
    </row>
    <row r="26" spans="1:13">
      <c r="A26" s="4" t="s">
        <v>849</v>
      </c>
      <c r="C26" s="7" t="n">
        <v>14800000</v>
      </c>
    </row>
    <row r="27" spans="1:13">
      <c r="A27" s="4" t="s">
        <v>851</v>
      </c>
    </row>
    <row r="28" spans="1:13">
      <c r="A28" s="3" t="s">
        <v>835</v>
      </c>
    </row>
    <row r="29" spans="1:13">
      <c r="A29" s="4" t="s">
        <v>852</v>
      </c>
      <c r="H29" s="7" t="n">
        <v>4800000</v>
      </c>
      <c r="I29" s="7" t="n">
        <v>9000000</v>
      </c>
    </row>
    <row r="30" spans="1:13">
      <c r="A30" s="4" t="s">
        <v>842</v>
      </c>
      <c r="K30" s="5" t="n">
        <v>0</v>
      </c>
    </row>
    <row r="31" spans="1:13">
      <c r="A31" s="4" t="s">
        <v>843</v>
      </c>
      <c r="J31" s="7" t="n">
        <v>0</v>
      </c>
    </row>
    <row r="32" spans="1:13">
      <c r="A32" s="4" t="s">
        <v>853</v>
      </c>
    </row>
    <row r="33" spans="1:13">
      <c r="A33" s="3" t="s">
        <v>835</v>
      </c>
    </row>
    <row r="34" spans="1:13">
      <c r="A34" s="4" t="s">
        <v>821</v>
      </c>
      <c r="D34" s="5" t="n">
        <v>11600000</v>
      </c>
      <c r="H34" s="5" t="n">
        <v>11600000</v>
      </c>
    </row>
    <row r="35" spans="1:13">
      <c r="A35" s="4" t="s">
        <v>854</v>
      </c>
      <c r="D35" s="5" t="n">
        <v>8800000</v>
      </c>
      <c r="H35" s="5" t="n">
        <v>8800000</v>
      </c>
    </row>
    <row r="36" spans="1:13">
      <c r="A36" s="4" t="s">
        <v>855</v>
      </c>
      <c r="H36" s="4" t="s">
        <v>691</v>
      </c>
    </row>
    <row r="37" spans="1:13">
      <c r="A37" s="4" t="s">
        <v>856</v>
      </c>
      <c r="H37" s="5" t="n">
        <v>4300000</v>
      </c>
    </row>
    <row r="38" spans="1:13">
      <c r="A38" s="4" t="s">
        <v>857</v>
      </c>
    </row>
    <row r="39" spans="1:13">
      <c r="A39" s="3" t="s">
        <v>835</v>
      </c>
    </row>
    <row r="40" spans="1:13">
      <c r="A40" s="4" t="s">
        <v>838</v>
      </c>
      <c r="D40" s="5" t="n">
        <v>1000000</v>
      </c>
    </row>
    <row r="41" spans="1:13">
      <c r="A41" s="4" t="s">
        <v>858</v>
      </c>
    </row>
    <row r="42" spans="1:13">
      <c r="A42" s="3" t="s">
        <v>835</v>
      </c>
    </row>
    <row r="43" spans="1:13">
      <c r="A43" s="4" t="s">
        <v>836</v>
      </c>
      <c r="D43" s="5" t="n">
        <v>700000</v>
      </c>
      <c r="H43" s="5" t="n">
        <v>700000</v>
      </c>
    </row>
    <row r="44" spans="1:13">
      <c r="A44" s="4" t="s">
        <v>859</v>
      </c>
    </row>
    <row r="45" spans="1:13">
      <c r="A45" s="3" t="s">
        <v>835</v>
      </c>
    </row>
    <row r="46" spans="1:13">
      <c r="A46" s="4" t="s">
        <v>837</v>
      </c>
      <c r="D46" s="5" t="n">
        <v>6300000</v>
      </c>
      <c r="H46" s="5" t="n">
        <v>6300000</v>
      </c>
    </row>
    <row r="47" spans="1:13">
      <c r="A47" s="4" t="s">
        <v>860</v>
      </c>
    </row>
    <row r="48" spans="1:13">
      <c r="A48" s="3" t="s">
        <v>835</v>
      </c>
    </row>
    <row r="49" spans="1:13">
      <c r="A49" s="4" t="s">
        <v>837</v>
      </c>
      <c r="D49" s="5" t="n">
        <v>1700000</v>
      </c>
      <c r="H49" s="5" t="n">
        <v>1700000</v>
      </c>
    </row>
    <row r="50" spans="1:13">
      <c r="A50" s="4" t="s">
        <v>861</v>
      </c>
    </row>
    <row r="51" spans="1:13">
      <c r="A51" s="3" t="s">
        <v>835</v>
      </c>
    </row>
    <row r="52" spans="1:13">
      <c r="A52" s="4" t="s">
        <v>839</v>
      </c>
      <c r="D52" s="5" t="n">
        <v>500000</v>
      </c>
    </row>
    <row r="53" spans="1:13">
      <c r="A53" s="4" t="s">
        <v>862</v>
      </c>
    </row>
    <row r="54" spans="1:13">
      <c r="A54" s="3" t="s">
        <v>835</v>
      </c>
    </row>
    <row r="55" spans="1:13">
      <c r="A55" s="4" t="s">
        <v>863</v>
      </c>
      <c r="H55" s="4" t="s">
        <v>483</v>
      </c>
    </row>
    <row r="56" spans="1:13">
      <c r="A56" s="4" t="s">
        <v>864</v>
      </c>
    </row>
    <row r="57" spans="1:13">
      <c r="A57" s="3" t="s">
        <v>835</v>
      </c>
    </row>
    <row r="58" spans="1:13">
      <c r="A58" s="4" t="s">
        <v>863</v>
      </c>
      <c r="H58" s="4" t="s">
        <v>512</v>
      </c>
    </row>
    <row r="59" spans="1:13">
      <c r="A59" s="4" t="s">
        <v>865</v>
      </c>
    </row>
    <row r="60" spans="1:13">
      <c r="A60" s="3" t="s">
        <v>835</v>
      </c>
    </row>
    <row r="61" spans="1:13">
      <c r="A61" s="4" t="s">
        <v>863</v>
      </c>
      <c r="H61" s="4" t="s">
        <v>512</v>
      </c>
    </row>
    <row r="62" spans="1:13">
      <c r="A62" s="4" t="s">
        <v>866</v>
      </c>
    </row>
    <row r="63" spans="1:13">
      <c r="A63" s="3" t="s">
        <v>835</v>
      </c>
    </row>
    <row r="64" spans="1:13">
      <c r="A64" s="4" t="s">
        <v>863</v>
      </c>
      <c r="H64" s="4" t="s">
        <v>525</v>
      </c>
    </row>
    <row r="65" spans="1:13">
      <c r="A65" s="4" t="s">
        <v>867</v>
      </c>
    </row>
    <row r="66" spans="1:13">
      <c r="A66" s="3" t="s">
        <v>835</v>
      </c>
    </row>
    <row r="67" spans="1:13">
      <c r="A67" s="4" t="s">
        <v>863</v>
      </c>
      <c r="H67" s="4" t="s">
        <v>525</v>
      </c>
    </row>
    <row r="68" spans="1:13">
      <c r="A68" s="4" t="s">
        <v>868</v>
      </c>
    </row>
    <row r="69" spans="1:13">
      <c r="A69" s="3" t="s">
        <v>835</v>
      </c>
    </row>
    <row r="70" spans="1:13">
      <c r="A70" s="4" t="s">
        <v>863</v>
      </c>
      <c r="H70" s="4" t="s">
        <v>525</v>
      </c>
    </row>
    <row r="71" spans="1:13">
      <c r="A71" s="4" t="s">
        <v>869</v>
      </c>
    </row>
    <row r="72" spans="1:13">
      <c r="A72" s="3" t="s">
        <v>835</v>
      </c>
    </row>
    <row r="73" spans="1:13">
      <c r="A73" s="4" t="s">
        <v>856</v>
      </c>
      <c r="F73" s="5" t="n">
        <v>0</v>
      </c>
    </row>
    <row r="74" spans="1:13">
      <c r="A74" s="4" t="s">
        <v>838</v>
      </c>
      <c r="H74" s="5" t="n">
        <v>0</v>
      </c>
      <c r="I74" s="5" t="n">
        <v>0</v>
      </c>
    </row>
    <row r="75" spans="1:13">
      <c r="A75" s="4" t="s">
        <v>840</v>
      </c>
      <c r="K75" s="5" t="n">
        <v>0</v>
      </c>
    </row>
    <row r="76" spans="1:13">
      <c r="A76" s="4" t="s">
        <v>870</v>
      </c>
      <c r="H76" s="7" t="n">
        <v>5600000</v>
      </c>
      <c r="I76" s="7" t="n">
        <v>7400000</v>
      </c>
    </row>
    <row r="77" spans="1:13">
      <c r="A77" s="4" t="s">
        <v>871</v>
      </c>
      <c r="H77" s="7" t="n">
        <v>1600000</v>
      </c>
      <c r="I77" s="7" t="n">
        <v>14800000</v>
      </c>
      <c r="J77" s="7" t="n">
        <v>1000000</v>
      </c>
    </row>
    <row r="78" spans="1:13">
      <c r="A78" s="4" t="s">
        <v>872</v>
      </c>
    </row>
    <row r="79" spans="1:13">
      <c r="A79" s="3" t="s">
        <v>835</v>
      </c>
    </row>
    <row r="80" spans="1:13">
      <c r="A80" s="4" t="s">
        <v>873</v>
      </c>
      <c r="D80" s="8" t="n">
        <v>2.15</v>
      </c>
      <c r="H80" s="8" t="n">
        <v>2.15</v>
      </c>
      <c r="I80" s="8" t="n">
        <v>9.390000000000001</v>
      </c>
      <c r="J80" s="8" t="n">
        <v>4.69</v>
      </c>
    </row>
    <row r="81" spans="1:13">
      <c r="A81" s="4" t="s">
        <v>874</v>
      </c>
    </row>
    <row r="82" spans="1:13">
      <c r="A82" s="3" t="s">
        <v>835</v>
      </c>
    </row>
    <row r="83" spans="1:13">
      <c r="A83" s="4" t="s">
        <v>863</v>
      </c>
      <c r="K83" s="4" t="s">
        <v>470</v>
      </c>
      <c r="L83" s="4" t="s">
        <v>470</v>
      </c>
    </row>
    <row r="84" spans="1:13">
      <c r="A84" s="4" t="s">
        <v>875</v>
      </c>
      <c r="K84" s="4" t="s">
        <v>876</v>
      </c>
      <c r="L84" s="4" t="s">
        <v>876</v>
      </c>
    </row>
    <row r="85" spans="1:13">
      <c r="A85" s="4" t="s">
        <v>877</v>
      </c>
      <c r="K85" s="4" t="s">
        <v>481</v>
      </c>
      <c r="L85" s="4" t="s">
        <v>481</v>
      </c>
    </row>
    <row r="86" spans="1:13">
      <c r="A86" s="4" t="s">
        <v>878</v>
      </c>
    </row>
    <row r="87" spans="1:13">
      <c r="A87" s="3" t="s">
        <v>835</v>
      </c>
    </row>
    <row r="88" spans="1:13">
      <c r="A88" s="4" t="s">
        <v>873</v>
      </c>
      <c r="J88" s="8" t="n">
        <v>2.8</v>
      </c>
    </row>
    <row r="89" spans="1:13">
      <c r="A89" s="4" t="s">
        <v>879</v>
      </c>
    </row>
    <row r="90" spans="1:13">
      <c r="A90" s="3" t="s">
        <v>835</v>
      </c>
    </row>
    <row r="91" spans="1:13">
      <c r="A91" s="4" t="s">
        <v>875</v>
      </c>
      <c r="K91" s="4" t="s">
        <v>880</v>
      </c>
      <c r="L91" s="4" t="s">
        <v>880</v>
      </c>
    </row>
    <row r="92" spans="1:13">
      <c r="A92" s="4" t="s">
        <v>881</v>
      </c>
    </row>
    <row r="93" spans="1:13">
      <c r="A93" s="3" t="s">
        <v>835</v>
      </c>
    </row>
    <row r="94" spans="1:13">
      <c r="A94" s="4" t="s">
        <v>824</v>
      </c>
      <c r="M94" s="5" t="n">
        <v>4100000</v>
      </c>
    </row>
    <row r="95" spans="1:13">
      <c r="A95" s="4" t="s">
        <v>882</v>
      </c>
      <c r="H95" s="5" t="n">
        <v>1100000</v>
      </c>
    </row>
    <row r="96" spans="1:13">
      <c r="A96" s="4" t="s">
        <v>883</v>
      </c>
      <c r="D96" s="5" t="n">
        <v>2700000</v>
      </c>
      <c r="H96" s="5" t="n">
        <v>2700000</v>
      </c>
    </row>
    <row r="97" spans="1:13">
      <c r="A97" s="4" t="s">
        <v>884</v>
      </c>
      <c r="D97" s="5" t="n">
        <v>300000</v>
      </c>
      <c r="H97" s="5" t="n">
        <v>300000</v>
      </c>
    </row>
    <row r="98" spans="1:13">
      <c r="A98" s="4" t="s">
        <v>885</v>
      </c>
    </row>
    <row r="99" spans="1:13">
      <c r="A99" s="3" t="s">
        <v>835</v>
      </c>
    </row>
    <row r="100" spans="1:13">
      <c r="A100" s="4" t="s">
        <v>863</v>
      </c>
      <c r="E100" s="4" t="s">
        <v>483</v>
      </c>
    </row>
    <row r="101" spans="1:13">
      <c r="A101" s="4" t="s">
        <v>846</v>
      </c>
      <c r="E101" s="7" t="n">
        <v>15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886</v>
      </c>
      <c r="B1" s="2" t="s">
        <v>1</v>
      </c>
    </row>
    <row r="2" spans="1:3">
      <c r="B2" s="2" t="s">
        <v>828</v>
      </c>
      <c r="C2" s="2" t="s">
        <v>831</v>
      </c>
    </row>
    <row r="3" spans="1:3">
      <c r="A3" s="3" t="s">
        <v>249</v>
      </c>
    </row>
    <row r="4" spans="1:3">
      <c r="A4" s="4" t="s">
        <v>887</v>
      </c>
      <c r="B4" s="5" t="n">
        <v>9277000</v>
      </c>
    </row>
    <row r="5" spans="1:3">
      <c r="A5" s="4" t="s">
        <v>888</v>
      </c>
      <c r="B5" s="5" t="n">
        <v>1640000</v>
      </c>
    </row>
    <row r="6" spans="1:3">
      <c r="A6" s="4" t="s">
        <v>889</v>
      </c>
      <c r="B6" s="5" t="n">
        <v>-2679000</v>
      </c>
    </row>
    <row r="7" spans="1:3">
      <c r="A7" s="4" t="s">
        <v>890</v>
      </c>
      <c r="B7" s="5" t="n">
        <v>-4054000</v>
      </c>
    </row>
    <row r="8" spans="1:3">
      <c r="A8" s="4" t="s">
        <v>887</v>
      </c>
      <c r="B8" s="5" t="n">
        <v>4184000</v>
      </c>
      <c r="C8" s="5" t="n">
        <v>9277000</v>
      </c>
    </row>
    <row r="9" spans="1:3">
      <c r="A9" s="4" t="s">
        <v>891</v>
      </c>
      <c r="B9" s="5" t="n">
        <v>1846000</v>
      </c>
    </row>
    <row r="10" spans="1:3">
      <c r="A10" s="4" t="s">
        <v>892</v>
      </c>
      <c r="B10" s="5" t="n">
        <v>3868000</v>
      </c>
    </row>
    <row r="11" spans="1:3">
      <c r="A11" s="4" t="s">
        <v>893</v>
      </c>
      <c r="B11" s="8" t="n">
        <v>1.36</v>
      </c>
    </row>
    <row r="12" spans="1:3">
      <c r="A12" s="4" t="s">
        <v>894</v>
      </c>
      <c r="B12" s="10" t="n">
        <v>3.09</v>
      </c>
    </row>
    <row r="13" spans="1:3">
      <c r="A13" s="4" t="s">
        <v>895</v>
      </c>
      <c r="B13" s="10" t="n">
        <v>1.08</v>
      </c>
    </row>
    <row r="14" spans="1:3">
      <c r="A14" s="4" t="s">
        <v>896</v>
      </c>
      <c r="B14" s="10" t="n">
        <v>1.95</v>
      </c>
    </row>
    <row r="15" spans="1:3">
      <c r="A15" s="4" t="s">
        <v>893</v>
      </c>
      <c r="B15" s="10" t="n">
        <v>1.64</v>
      </c>
      <c r="C15" s="8" t="n">
        <v>1.36</v>
      </c>
    </row>
    <row r="16" spans="1:3">
      <c r="A16" s="4" t="s">
        <v>897</v>
      </c>
      <c r="B16" s="10" t="n">
        <v>1.37</v>
      </c>
    </row>
    <row r="17" spans="1:3">
      <c r="A17" s="4" t="s">
        <v>898</v>
      </c>
      <c r="B17" s="8" t="n">
        <v>1.62</v>
      </c>
    </row>
    <row r="18" spans="1:3">
      <c r="A18" s="4" t="s">
        <v>899</v>
      </c>
      <c r="B18" s="4" t="s">
        <v>900</v>
      </c>
    </row>
    <row r="19" spans="1:3">
      <c r="A19" s="4" t="s">
        <v>901</v>
      </c>
      <c r="B19" s="4" t="s">
        <v>902</v>
      </c>
    </row>
    <row r="20" spans="1:3">
      <c r="A20" s="4" t="s">
        <v>903</v>
      </c>
      <c r="B20" s="4" t="s">
        <v>904</v>
      </c>
    </row>
    <row r="21" spans="1:3">
      <c r="A21" s="4" t="s">
        <v>905</v>
      </c>
      <c r="B21" s="7" t="n">
        <v>4876</v>
      </c>
      <c r="C21" s="7" t="n">
        <v>76488</v>
      </c>
    </row>
    <row r="22" spans="1:3">
      <c r="A22" s="4" t="s">
        <v>906</v>
      </c>
      <c r="B22" s="5" t="n">
        <v>2562</v>
      </c>
    </row>
    <row r="23" spans="1:3">
      <c r="A23" s="4" t="s">
        <v>907</v>
      </c>
      <c r="B23" s="7" t="n">
        <v>461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908</v>
      </c>
      <c r="B1" s="2" t="s">
        <v>1</v>
      </c>
    </row>
    <row r="2" spans="1:2">
      <c r="B2" s="2" t="s">
        <v>909</v>
      </c>
    </row>
    <row r="3" spans="1:2">
      <c r="A3" s="3" t="s">
        <v>910</v>
      </c>
    </row>
    <row r="4" spans="1:2">
      <c r="A4" s="4" t="s">
        <v>911</v>
      </c>
      <c r="B4" s="5" t="n">
        <v>4184</v>
      </c>
    </row>
    <row r="5" spans="1:2">
      <c r="A5" s="4" t="s">
        <v>912</v>
      </c>
      <c r="B5" s="4" t="s">
        <v>900</v>
      </c>
    </row>
    <row r="6" spans="1:2">
      <c r="A6" s="4" t="s">
        <v>913</v>
      </c>
      <c r="B6" s="8" t="n">
        <v>1.64</v>
      </c>
    </row>
    <row r="7" spans="1:2">
      <c r="A7" s="4" t="s">
        <v>914</v>
      </c>
      <c r="B7" s="5" t="n">
        <v>1846</v>
      </c>
    </row>
    <row r="8" spans="1:2">
      <c r="A8" s="4" t="s">
        <v>915</v>
      </c>
      <c r="B8" s="8" t="n">
        <v>1.37</v>
      </c>
    </row>
    <row r="9" spans="1:2">
      <c r="A9" s="4" t="s">
        <v>916</v>
      </c>
    </row>
    <row r="10" spans="1:2">
      <c r="A10" s="3" t="s">
        <v>910</v>
      </c>
    </row>
    <row r="11" spans="1:2">
      <c r="A11" s="4" t="s">
        <v>917</v>
      </c>
      <c r="B11" s="5" t="n">
        <v>0</v>
      </c>
    </row>
    <row r="12" spans="1:2">
      <c r="A12" s="4" t="s">
        <v>918</v>
      </c>
      <c r="B12" s="7" t="n">
        <v>1</v>
      </c>
    </row>
    <row r="13" spans="1:2">
      <c r="A13" s="4" t="s">
        <v>911</v>
      </c>
      <c r="B13" s="5" t="n">
        <v>2002</v>
      </c>
    </row>
    <row r="14" spans="1:2">
      <c r="A14" s="4" t="s">
        <v>912</v>
      </c>
      <c r="B14" s="4" t="s">
        <v>919</v>
      </c>
    </row>
    <row r="15" spans="1:2">
      <c r="A15" s="4" t="s">
        <v>913</v>
      </c>
      <c r="B15" s="7" t="n">
        <v>1</v>
      </c>
    </row>
    <row r="16" spans="1:2">
      <c r="A16" s="4" t="s">
        <v>914</v>
      </c>
      <c r="B16" s="5" t="n">
        <v>1080</v>
      </c>
    </row>
    <row r="17" spans="1:2">
      <c r="A17" s="4" t="s">
        <v>915</v>
      </c>
      <c r="B17" s="7" t="n">
        <v>1</v>
      </c>
    </row>
    <row r="18" spans="1:2">
      <c r="A18" s="4" t="s">
        <v>920</v>
      </c>
    </row>
    <row r="19" spans="1:2">
      <c r="A19" s="3" t="s">
        <v>910</v>
      </c>
    </row>
    <row r="20" spans="1:2">
      <c r="A20" s="4" t="s">
        <v>917</v>
      </c>
      <c r="B20" s="10" t="n">
        <v>1.01</v>
      </c>
    </row>
    <row r="21" spans="1:2">
      <c r="A21" s="4" t="s">
        <v>918</v>
      </c>
      <c r="B21" s="7" t="n">
        <v>2</v>
      </c>
    </row>
    <row r="22" spans="1:2">
      <c r="A22" s="4" t="s">
        <v>911</v>
      </c>
      <c r="B22" s="5" t="n">
        <v>1418</v>
      </c>
    </row>
    <row r="23" spans="1:2">
      <c r="A23" s="4" t="s">
        <v>912</v>
      </c>
      <c r="B23" s="4" t="s">
        <v>921</v>
      </c>
    </row>
    <row r="24" spans="1:2">
      <c r="A24" s="4" t="s">
        <v>913</v>
      </c>
      <c r="B24" s="8" t="n">
        <v>1.3</v>
      </c>
    </row>
    <row r="25" spans="1:2">
      <c r="A25" s="4" t="s">
        <v>914</v>
      </c>
      <c r="B25" s="5" t="n">
        <v>710</v>
      </c>
    </row>
    <row r="26" spans="1:2">
      <c r="A26" s="4" t="s">
        <v>915</v>
      </c>
      <c r="B26" s="8" t="n">
        <v>1.3</v>
      </c>
    </row>
    <row r="27" spans="1:2">
      <c r="A27" s="4" t="s">
        <v>922</v>
      </c>
    </row>
    <row r="28" spans="1:2">
      <c r="A28" s="3" t="s">
        <v>910</v>
      </c>
    </row>
    <row r="29" spans="1:2">
      <c r="A29" s="4" t="s">
        <v>917</v>
      </c>
      <c r="B29" s="10" t="n">
        <v>2.01</v>
      </c>
    </row>
    <row r="30" spans="1:2">
      <c r="A30" s="4" t="s">
        <v>918</v>
      </c>
      <c r="B30" s="7" t="n">
        <v>10</v>
      </c>
    </row>
    <row r="31" spans="1:2">
      <c r="A31" s="4" t="s">
        <v>911</v>
      </c>
      <c r="B31" s="5" t="n">
        <v>685</v>
      </c>
    </row>
    <row r="32" spans="1:2">
      <c r="A32" s="4" t="s">
        <v>912</v>
      </c>
      <c r="B32" s="4" t="s">
        <v>923</v>
      </c>
    </row>
    <row r="33" spans="1:2">
      <c r="A33" s="4" t="s">
        <v>913</v>
      </c>
      <c r="B33" s="8" t="n">
        <v>2.98</v>
      </c>
    </row>
    <row r="34" spans="1:2">
      <c r="A34" s="4" t="s">
        <v>914</v>
      </c>
      <c r="B34" s="5" t="n">
        <v>21</v>
      </c>
    </row>
    <row r="35" spans="1:2">
      <c r="A35" s="4" t="s">
        <v>915</v>
      </c>
      <c r="B35" s="8" t="n">
        <v>4.14</v>
      </c>
    </row>
    <row r="36" spans="1:2">
      <c r="A36" s="4" t="s">
        <v>924</v>
      </c>
    </row>
    <row r="37" spans="1:2">
      <c r="A37" s="3" t="s">
        <v>910</v>
      </c>
    </row>
    <row r="38" spans="1:2">
      <c r="A38" s="4" t="s">
        <v>917</v>
      </c>
      <c r="B38" s="10" t="n">
        <v>10.01</v>
      </c>
    </row>
    <row r="39" spans="1:2">
      <c r="A39" s="4" t="s">
        <v>918</v>
      </c>
      <c r="B39" s="7" t="n">
        <v>16</v>
      </c>
    </row>
    <row r="40" spans="1:2">
      <c r="A40" s="4" t="s">
        <v>911</v>
      </c>
      <c r="B40" s="5" t="n">
        <v>79</v>
      </c>
    </row>
    <row r="41" spans="1:2">
      <c r="A41" s="4" t="s">
        <v>912</v>
      </c>
      <c r="B41" s="4" t="s">
        <v>925</v>
      </c>
    </row>
    <row r="42" spans="1:2">
      <c r="A42" s="4" t="s">
        <v>913</v>
      </c>
      <c r="B42" s="8" t="n">
        <v>12.63</v>
      </c>
    </row>
    <row r="43" spans="1:2">
      <c r="A43" s="4" t="s">
        <v>914</v>
      </c>
      <c r="B43" s="5" t="n">
        <v>35</v>
      </c>
    </row>
    <row r="44" spans="1:2">
      <c r="A44" s="4" t="s">
        <v>915</v>
      </c>
      <c r="B44" s="8" t="n">
        <v>12.6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26</v>
      </c>
      <c r="B1" s="2" t="s">
        <v>1</v>
      </c>
    </row>
    <row r="2" spans="1:4">
      <c r="B2" s="2" t="s">
        <v>2</v>
      </c>
      <c r="C2" s="2" t="s">
        <v>32</v>
      </c>
      <c r="D2" s="2" t="s">
        <v>86</v>
      </c>
    </row>
    <row r="3" spans="1:4">
      <c r="A3" s="3" t="s">
        <v>249</v>
      </c>
    </row>
    <row r="4" spans="1:4">
      <c r="A4" s="4" t="s">
        <v>927</v>
      </c>
      <c r="B4" s="4" t="s">
        <v>928</v>
      </c>
      <c r="C4" s="4" t="s">
        <v>929</v>
      </c>
      <c r="D4" s="4" t="s">
        <v>929</v>
      </c>
    </row>
    <row r="5" spans="1:4">
      <c r="A5" s="4" t="s">
        <v>930</v>
      </c>
      <c r="B5" s="4" t="s">
        <v>931</v>
      </c>
      <c r="C5" s="4" t="s">
        <v>932</v>
      </c>
      <c r="D5" s="4" t="s">
        <v>933</v>
      </c>
    </row>
    <row r="6" spans="1:4">
      <c r="A6" s="4" t="s">
        <v>934</v>
      </c>
      <c r="B6" s="4" t="s">
        <v>935</v>
      </c>
      <c r="C6" s="4" t="s">
        <v>936</v>
      </c>
      <c r="D6" s="4" t="s">
        <v>937</v>
      </c>
    </row>
    <row r="7" spans="1:4">
      <c r="A7" s="4" t="s">
        <v>938</v>
      </c>
      <c r="B7" s="4" t="s">
        <v>939</v>
      </c>
      <c r="C7" s="4" t="s">
        <v>939</v>
      </c>
      <c r="D7" s="4" t="s">
        <v>93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2</v>
      </c>
      <c r="D2" s="2" t="s">
        <v>86</v>
      </c>
    </row>
    <row r="3" spans="1:4">
      <c r="A3" s="3" t="s">
        <v>835</v>
      </c>
    </row>
    <row r="4" spans="1:4">
      <c r="A4" s="4" t="s">
        <v>930</v>
      </c>
      <c r="B4" s="4" t="s">
        <v>931</v>
      </c>
      <c r="C4" s="4" t="s">
        <v>932</v>
      </c>
      <c r="D4" s="4" t="s">
        <v>933</v>
      </c>
    </row>
    <row r="5" spans="1:4">
      <c r="A5" s="4" t="s">
        <v>934</v>
      </c>
      <c r="B5" s="4" t="s">
        <v>935</v>
      </c>
      <c r="C5" s="4" t="s">
        <v>936</v>
      </c>
      <c r="D5" s="4" t="s">
        <v>937</v>
      </c>
    </row>
    <row r="6" spans="1:4">
      <c r="A6" s="4" t="s">
        <v>404</v>
      </c>
    </row>
    <row r="7" spans="1:4">
      <c r="A7" s="3" t="s">
        <v>835</v>
      </c>
    </row>
    <row r="8" spans="1:4">
      <c r="A8" s="4" t="s">
        <v>930</v>
      </c>
      <c r="D8" s="4" t="s">
        <v>941</v>
      </c>
    </row>
    <row r="9" spans="1:4">
      <c r="A9" s="4" t="s">
        <v>934</v>
      </c>
      <c r="D9" s="4" t="s">
        <v>94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43</v>
      </c>
      <c r="B1" s="2" t="s">
        <v>1</v>
      </c>
    </row>
    <row r="2" spans="1:2">
      <c r="B2" s="2" t="s">
        <v>909</v>
      </c>
    </row>
    <row r="3" spans="1:2">
      <c r="A3" s="3" t="s">
        <v>249</v>
      </c>
    </row>
    <row r="4" spans="1:2">
      <c r="A4" s="4" t="s">
        <v>944</v>
      </c>
      <c r="B4" s="5" t="n">
        <v>930000</v>
      </c>
    </row>
    <row r="5" spans="1:2">
      <c r="A5" s="4" t="s">
        <v>945</v>
      </c>
      <c r="B5" s="5" t="n">
        <v>9180000</v>
      </c>
    </row>
    <row r="6" spans="1:2">
      <c r="A6" s="4" t="s">
        <v>946</v>
      </c>
      <c r="B6" s="5" t="n">
        <v>-990000</v>
      </c>
    </row>
    <row r="7" spans="1:2">
      <c r="A7" s="4" t="s">
        <v>947</v>
      </c>
      <c r="B7" s="5" t="n">
        <v>-1156000</v>
      </c>
    </row>
    <row r="8" spans="1:2">
      <c r="A8" s="4" t="s">
        <v>948</v>
      </c>
      <c r="B8" s="5" t="n">
        <v>7964000</v>
      </c>
    </row>
    <row r="9" spans="1:2">
      <c r="A9" s="4" t="s">
        <v>949</v>
      </c>
      <c r="B9" s="8" t="n">
        <v>12.84</v>
      </c>
    </row>
    <row r="10" spans="1:2">
      <c r="A10" s="4" t="s">
        <v>950</v>
      </c>
      <c r="B10" s="10" t="n">
        <v>2.68</v>
      </c>
    </row>
    <row r="11" spans="1:2">
      <c r="A11" s="4" t="s">
        <v>951</v>
      </c>
      <c r="B11" s="10" t="n">
        <v>6.97</v>
      </c>
    </row>
    <row r="12" spans="1:2">
      <c r="A12" s="4" t="s">
        <v>952</v>
      </c>
      <c r="B12" s="5" t="n">
        <v>4</v>
      </c>
    </row>
    <row r="13" spans="1:2">
      <c r="A13" s="4" t="s">
        <v>953</v>
      </c>
      <c r="B13" s="8" t="n">
        <v>3.1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2</v>
      </c>
      <c r="D2" s="2" t="s">
        <v>86</v>
      </c>
    </row>
    <row r="3" spans="1:4">
      <c r="A3" s="3" t="s">
        <v>910</v>
      </c>
    </row>
    <row r="4" spans="1:4">
      <c r="A4" s="4" t="s">
        <v>134</v>
      </c>
      <c r="B4" s="7" t="n">
        <v>10614</v>
      </c>
      <c r="C4" s="7" t="n">
        <v>25604</v>
      </c>
      <c r="D4" s="7" t="n">
        <v>23687</v>
      </c>
    </row>
    <row r="5" spans="1:4">
      <c r="A5" s="4" t="s">
        <v>313</v>
      </c>
    </row>
    <row r="6" spans="1:4">
      <c r="A6" s="3" t="s">
        <v>910</v>
      </c>
    </row>
    <row r="7" spans="1:4">
      <c r="A7" s="4" t="s">
        <v>134</v>
      </c>
      <c r="B7" s="5" t="n">
        <v>2428</v>
      </c>
      <c r="C7" s="5" t="n">
        <v>3068</v>
      </c>
      <c r="D7" s="5" t="n">
        <v>1105</v>
      </c>
    </row>
    <row r="8" spans="1:4">
      <c r="A8" s="4" t="s">
        <v>955</v>
      </c>
    </row>
    <row r="9" spans="1:4">
      <c r="A9" s="3" t="s">
        <v>910</v>
      </c>
    </row>
    <row r="10" spans="1:4">
      <c r="A10" s="4" t="s">
        <v>134</v>
      </c>
      <c r="B10" s="5" t="n">
        <v>2980</v>
      </c>
      <c r="C10" s="5" t="n">
        <v>10737</v>
      </c>
      <c r="D10" s="5" t="n">
        <v>860</v>
      </c>
    </row>
    <row r="11" spans="1:4">
      <c r="A11" s="4" t="s">
        <v>956</v>
      </c>
    </row>
    <row r="12" spans="1:4">
      <c r="A12" s="3" t="s">
        <v>910</v>
      </c>
    </row>
    <row r="13" spans="1:4">
      <c r="A13" s="4" t="s">
        <v>134</v>
      </c>
      <c r="B13" s="5" t="n">
        <v>5716</v>
      </c>
      <c r="C13" s="5" t="n">
        <v>11310</v>
      </c>
      <c r="D13" s="7" t="n">
        <v>21722</v>
      </c>
    </row>
    <row r="14" spans="1:4">
      <c r="A14" s="4" t="s">
        <v>315</v>
      </c>
    </row>
    <row r="15" spans="1:4">
      <c r="A15" s="3" t="s">
        <v>910</v>
      </c>
    </row>
    <row r="16" spans="1:4">
      <c r="A16" s="4" t="s">
        <v>134</v>
      </c>
      <c r="B16" s="7" t="n">
        <v>-510</v>
      </c>
      <c r="C16" s="7" t="n">
        <v>48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957</v>
      </c>
      <c r="B1" s="2" t="s">
        <v>1</v>
      </c>
    </row>
    <row r="2" spans="1:2">
      <c r="B2" s="2" t="s">
        <v>120</v>
      </c>
    </row>
    <row r="3" spans="1:2">
      <c r="A3" s="3" t="s">
        <v>910</v>
      </c>
    </row>
    <row r="4" spans="1:2">
      <c r="A4" s="4" t="s">
        <v>958</v>
      </c>
      <c r="B4" s="7" t="n">
        <v>15229</v>
      </c>
    </row>
    <row r="5" spans="1:2">
      <c r="A5" s="4" t="s">
        <v>959</v>
      </c>
    </row>
    <row r="6" spans="1:2">
      <c r="A6" s="3" t="s">
        <v>910</v>
      </c>
    </row>
    <row r="7" spans="1:2">
      <c r="A7" s="4" t="s">
        <v>960</v>
      </c>
      <c r="B7" s="7" t="n">
        <v>2693</v>
      </c>
    </row>
    <row r="8" spans="1:2">
      <c r="A8" s="4" t="s">
        <v>961</v>
      </c>
      <c r="B8" s="4" t="s">
        <v>962</v>
      </c>
    </row>
    <row r="9" spans="1:2">
      <c r="A9" s="4" t="s">
        <v>963</v>
      </c>
    </row>
    <row r="10" spans="1:2">
      <c r="A10" s="3" t="s">
        <v>910</v>
      </c>
    </row>
    <row r="11" spans="1:2">
      <c r="A11" s="4" t="s">
        <v>964</v>
      </c>
      <c r="B11" s="7" t="n">
        <v>12536</v>
      </c>
    </row>
    <row r="12" spans="1:2">
      <c r="A12" s="4" t="s">
        <v>961</v>
      </c>
      <c r="B12" s="4" t="s">
        <v>96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2</v>
      </c>
      <c r="D2" s="2" t="s">
        <v>86</v>
      </c>
    </row>
    <row r="3" spans="1:4">
      <c r="A3" s="3" t="s">
        <v>967</v>
      </c>
    </row>
    <row r="4" spans="1:4">
      <c r="A4" s="4" t="s">
        <v>968</v>
      </c>
      <c r="B4" s="7" t="n">
        <v>-30301</v>
      </c>
      <c r="C4" s="7" t="n">
        <v>52578</v>
      </c>
      <c r="D4" s="7" t="n">
        <v>1358</v>
      </c>
    </row>
    <row r="5" spans="1:4">
      <c r="A5" s="4" t="s">
        <v>969</v>
      </c>
      <c r="B5" s="5" t="n">
        <v>5623</v>
      </c>
      <c r="C5" s="5" t="n">
        <v>15275</v>
      </c>
      <c r="D5" s="5" t="n">
        <v>4035</v>
      </c>
    </row>
    <row r="6" spans="1:4">
      <c r="A6" s="4" t="s">
        <v>970</v>
      </c>
      <c r="B6" s="5" t="n">
        <v>-24678</v>
      </c>
      <c r="C6" s="5" t="n">
        <v>67853</v>
      </c>
      <c r="D6" s="5" t="n">
        <v>5393</v>
      </c>
    </row>
    <row r="7" spans="1:4">
      <c r="A7" s="3" t="s">
        <v>971</v>
      </c>
    </row>
    <row r="8" spans="1:4">
      <c r="A8" s="4" t="s">
        <v>968</v>
      </c>
      <c r="B8" s="5" t="n">
        <v>31122</v>
      </c>
      <c r="C8" s="5" t="n">
        <v>-46364</v>
      </c>
      <c r="D8" s="5" t="n">
        <v>-9636</v>
      </c>
    </row>
    <row r="9" spans="1:4">
      <c r="A9" s="4" t="s">
        <v>969</v>
      </c>
      <c r="B9" s="5" t="n">
        <v>989</v>
      </c>
      <c r="C9" s="5" t="n">
        <v>-11752</v>
      </c>
      <c r="D9" s="5" t="n">
        <v>-2827</v>
      </c>
    </row>
    <row r="10" spans="1:4">
      <c r="A10" s="4" t="s">
        <v>972</v>
      </c>
      <c r="B10" s="5" t="n">
        <v>32111</v>
      </c>
      <c r="C10" s="5" t="n">
        <v>-58116</v>
      </c>
      <c r="D10" s="5" t="n">
        <v>-12463</v>
      </c>
    </row>
    <row r="11" spans="1:4">
      <c r="A11" s="4" t="s">
        <v>104</v>
      </c>
      <c r="B11" s="7" t="n">
        <v>7433</v>
      </c>
      <c r="C11" s="7" t="n">
        <v>9737</v>
      </c>
      <c r="D11" s="7" t="n">
        <v>-707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2</v>
      </c>
      <c r="D2" s="2" t="s">
        <v>86</v>
      </c>
    </row>
    <row r="3" spans="1:4">
      <c r="A3" s="3" t="s">
        <v>974</v>
      </c>
    </row>
    <row r="4" spans="1:4">
      <c r="A4" s="4" t="s">
        <v>975</v>
      </c>
      <c r="B4" s="7" t="n">
        <v>-82286</v>
      </c>
      <c r="C4" s="7" t="n">
        <v>-85235</v>
      </c>
      <c r="D4" s="7" t="n">
        <v>-60546</v>
      </c>
    </row>
    <row r="5" spans="1:4">
      <c r="A5" s="4" t="s">
        <v>976</v>
      </c>
      <c r="B5" s="5" t="n">
        <v>91183</v>
      </c>
      <c r="C5" s="5" t="n">
        <v>93221</v>
      </c>
      <c r="D5" s="5" t="n">
        <v>47962</v>
      </c>
    </row>
    <row r="6" spans="1:4">
      <c r="A6" s="4" t="s">
        <v>977</v>
      </c>
      <c r="B6" s="5" t="n">
        <v>12810</v>
      </c>
    </row>
    <row r="7" spans="1:4">
      <c r="A7" s="4" t="s">
        <v>978</v>
      </c>
      <c r="B7" s="5" t="n">
        <v>11750</v>
      </c>
      <c r="C7" s="5" t="n">
        <v>6661</v>
      </c>
      <c r="D7" s="5" t="n">
        <v>2199</v>
      </c>
    </row>
    <row r="8" spans="1:4">
      <c r="A8" s="4" t="s">
        <v>979</v>
      </c>
      <c r="B8" s="5" t="n">
        <v>6942</v>
      </c>
      <c r="C8" s="5" t="n">
        <v>1232</v>
      </c>
      <c r="D8" s="5" t="n">
        <v>6617</v>
      </c>
    </row>
    <row r="9" spans="1:4">
      <c r="A9" s="4" t="s">
        <v>980</v>
      </c>
      <c r="B9" s="5" t="n">
        <v>4298</v>
      </c>
      <c r="C9" s="5" t="n">
        <v>2289</v>
      </c>
      <c r="D9" s="5" t="n">
        <v>616</v>
      </c>
    </row>
    <row r="10" spans="1:4">
      <c r="A10" s="4" t="s">
        <v>981</v>
      </c>
      <c r="B10" s="5" t="n">
        <v>-473</v>
      </c>
      <c r="C10" s="5" t="n">
        <v>-4699</v>
      </c>
    </row>
    <row r="11" spans="1:4">
      <c r="A11" s="4" t="s">
        <v>982</v>
      </c>
      <c r="B11" s="5" t="n">
        <v>-36328</v>
      </c>
      <c r="C11" s="5" t="n">
        <v>-4106</v>
      </c>
      <c r="D11" s="5" t="n">
        <v>-3939</v>
      </c>
    </row>
    <row r="12" spans="1:4">
      <c r="A12" s="4" t="s">
        <v>983</v>
      </c>
      <c r="B12" s="5" t="n">
        <v>-463</v>
      </c>
      <c r="C12" s="5" t="n">
        <v>374</v>
      </c>
      <c r="D12" s="5" t="n">
        <v>21</v>
      </c>
    </row>
    <row r="13" spans="1:4">
      <c r="A13" s="4" t="s">
        <v>104</v>
      </c>
      <c r="B13" s="7" t="n">
        <v>7433</v>
      </c>
      <c r="C13" s="7" t="n">
        <v>9737</v>
      </c>
      <c r="D13" s="7" t="n">
        <v>-707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32</v>
      </c>
      <c r="C2" s="2" t="s">
        <v>86</v>
      </c>
      <c r="D2" s="2" t="s">
        <v>795</v>
      </c>
    </row>
    <row r="3" spans="1:4">
      <c r="A3" s="3" t="s">
        <v>252</v>
      </c>
    </row>
    <row r="4" spans="1:4">
      <c r="A4" s="4" t="s">
        <v>985</v>
      </c>
      <c r="B4" s="4" t="s">
        <v>500</v>
      </c>
      <c r="C4" s="4" t="s">
        <v>500</v>
      </c>
      <c r="D4" s="4" t="s">
        <v>5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32</v>
      </c>
    </row>
    <row r="2" spans="1:3">
      <c r="A2" s="3" t="s">
        <v>987</v>
      </c>
    </row>
    <row r="3" spans="1:3">
      <c r="A3" s="4" t="s">
        <v>988</v>
      </c>
      <c r="B3" s="7" t="n">
        <v>8523</v>
      </c>
      <c r="C3" s="7" t="n">
        <v>4582</v>
      </c>
    </row>
    <row r="4" spans="1:3">
      <c r="A4" s="4" t="s">
        <v>158</v>
      </c>
      <c r="B4" s="5" t="n">
        <v>7791</v>
      </c>
      <c r="C4" s="5" t="n">
        <v>9068</v>
      </c>
    </row>
    <row r="5" spans="1:3">
      <c r="A5" s="4" t="s">
        <v>989</v>
      </c>
      <c r="B5" s="5" t="n">
        <v>1744</v>
      </c>
    </row>
    <row r="6" spans="1:3">
      <c r="A6" s="4" t="s">
        <v>990</v>
      </c>
      <c r="C6" s="5" t="n">
        <v>4216</v>
      </c>
    </row>
    <row r="7" spans="1:3">
      <c r="A7" s="4" t="s">
        <v>983</v>
      </c>
      <c r="B7" s="5" t="n">
        <v>351</v>
      </c>
      <c r="C7" s="5" t="n">
        <v>395</v>
      </c>
    </row>
    <row r="8" spans="1:3">
      <c r="A8" s="4" t="s">
        <v>991</v>
      </c>
      <c r="B8" s="5" t="n">
        <v>18409</v>
      </c>
      <c r="C8" s="5" t="n">
        <v>18261</v>
      </c>
    </row>
    <row r="9" spans="1:3">
      <c r="A9" s="4" t="s">
        <v>992</v>
      </c>
      <c r="B9" s="5" t="n">
        <v>-204</v>
      </c>
      <c r="C9" s="5" t="n">
        <v>-212</v>
      </c>
    </row>
    <row r="10" spans="1:3">
      <c r="A10" s="4" t="s">
        <v>993</v>
      </c>
      <c r="B10" s="5" t="n">
        <v>18205</v>
      </c>
      <c r="C10" s="5" t="n">
        <v>18049</v>
      </c>
    </row>
    <row r="11" spans="1:3">
      <c r="A11" s="3" t="s">
        <v>994</v>
      </c>
    </row>
    <row r="12" spans="1:3">
      <c r="A12" s="4" t="s">
        <v>995</v>
      </c>
      <c r="B12" s="5" t="n">
        <v>-368536</v>
      </c>
      <c r="C12" s="5" t="n">
        <v>-220803</v>
      </c>
    </row>
    <row r="13" spans="1:3">
      <c r="A13" s="4" t="s">
        <v>156</v>
      </c>
      <c r="B13" s="5" t="n">
        <v>-38116</v>
      </c>
      <c r="C13" s="5" t="n">
        <v>-13004</v>
      </c>
    </row>
    <row r="14" spans="1:3">
      <c r="A14" s="4" t="s">
        <v>996</v>
      </c>
      <c r="B14" s="5" t="n">
        <v>-5732</v>
      </c>
    </row>
    <row r="15" spans="1:3">
      <c r="A15" s="4" t="s">
        <v>988</v>
      </c>
      <c r="B15" s="5" t="n">
        <v>-1039</v>
      </c>
      <c r="C15" s="5" t="n">
        <v>-275</v>
      </c>
    </row>
    <row r="16" spans="1:3">
      <c r="A16" s="4" t="s">
        <v>997</v>
      </c>
      <c r="B16" s="5" t="n">
        <v>-413423</v>
      </c>
      <c r="C16" s="5" t="n">
        <v>-234082</v>
      </c>
    </row>
    <row r="17" spans="1:3">
      <c r="A17" s="4" t="s">
        <v>998</v>
      </c>
      <c r="B17" s="7" t="n">
        <v>-395218</v>
      </c>
      <c r="C17" s="7" t="n">
        <v>-21603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99</v>
      </c>
      <c r="B1" s="2" t="s">
        <v>1</v>
      </c>
    </row>
    <row r="2" spans="1:3">
      <c r="B2" s="2" t="s">
        <v>2</v>
      </c>
      <c r="C2" s="2" t="s">
        <v>32</v>
      </c>
    </row>
    <row r="3" spans="1:3">
      <c r="A3" s="3" t="s">
        <v>1000</v>
      </c>
    </row>
    <row r="4" spans="1:3">
      <c r="A4" s="4" t="s">
        <v>1001</v>
      </c>
      <c r="B4" s="4" t="s">
        <v>449</v>
      </c>
    </row>
    <row r="5" spans="1:3">
      <c r="A5" s="4" t="s">
        <v>44</v>
      </c>
      <c r="B5" s="7" t="n">
        <v>419474000</v>
      </c>
      <c r="C5" s="7" t="n">
        <v>277496000</v>
      </c>
    </row>
    <row r="6" spans="1:3">
      <c r="A6" s="4" t="s">
        <v>1002</v>
      </c>
      <c r="B6" s="5" t="n">
        <v>0</v>
      </c>
      <c r="C6" s="5" t="n">
        <v>0</v>
      </c>
    </row>
    <row r="7" spans="1:3">
      <c r="A7" s="4" t="s">
        <v>1003</v>
      </c>
      <c r="B7" s="5" t="n">
        <v>0</v>
      </c>
      <c r="C7" s="5" t="n">
        <v>0</v>
      </c>
    </row>
    <row r="8" spans="1:3">
      <c r="A8" s="4" t="s">
        <v>1004</v>
      </c>
    </row>
    <row r="9" spans="1:3">
      <c r="A9" s="3" t="s">
        <v>1000</v>
      </c>
    </row>
    <row r="10" spans="1:3">
      <c r="A10" s="4" t="s">
        <v>1005</v>
      </c>
      <c r="B10" s="5" t="n">
        <v>36300000</v>
      </c>
      <c r="C10" s="5" t="n">
        <v>4100000</v>
      </c>
    </row>
    <row r="11" spans="1:3">
      <c r="A11" s="4" t="s">
        <v>1006</v>
      </c>
    </row>
    <row r="12" spans="1:3">
      <c r="A12" s="3" t="s">
        <v>1000</v>
      </c>
    </row>
    <row r="13" spans="1:3">
      <c r="A13" s="4" t="s">
        <v>1007</v>
      </c>
      <c r="B13" s="5" t="n">
        <v>33200000</v>
      </c>
      <c r="C13" s="5" t="n">
        <v>0</v>
      </c>
    </row>
    <row r="14" spans="1:3">
      <c r="A14" s="4" t="s">
        <v>969</v>
      </c>
    </row>
    <row r="15" spans="1:3">
      <c r="A15" s="3" t="s">
        <v>1000</v>
      </c>
    </row>
    <row r="16" spans="1:3">
      <c r="A16" s="4" t="s">
        <v>1008</v>
      </c>
      <c r="B16" s="5" t="n">
        <v>1100000</v>
      </c>
      <c r="C16" s="5" t="n">
        <v>1300000</v>
      </c>
    </row>
    <row r="17" spans="1:3">
      <c r="A17" s="4" t="s">
        <v>1009</v>
      </c>
      <c r="B17" s="7" t="n">
        <v>200000</v>
      </c>
      <c r="C17" s="7" t="n">
        <v>200000</v>
      </c>
    </row>
    <row r="18" spans="1:3">
      <c r="A18" s="4" t="s">
        <v>1010</v>
      </c>
    </row>
    <row r="19" spans="1:3">
      <c r="A19" s="3" t="s">
        <v>1000</v>
      </c>
    </row>
    <row r="20" spans="1:3">
      <c r="A20" s="4" t="s">
        <v>1011</v>
      </c>
      <c r="B20" s="5" t="n">
        <v>2029</v>
      </c>
    </row>
    <row r="21" spans="1:3">
      <c r="A21" s="4" t="s">
        <v>1012</v>
      </c>
    </row>
    <row r="22" spans="1:3">
      <c r="A22" s="3" t="s">
        <v>1000</v>
      </c>
    </row>
    <row r="23" spans="1:3">
      <c r="A23" s="4" t="s">
        <v>1011</v>
      </c>
      <c r="B23" s="5" t="n">
        <v>203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3</v>
      </c>
      <c r="C1" s="2" t="s">
        <v>1</v>
      </c>
    </row>
    <row r="2" spans="1:5">
      <c r="C2" s="2" t="s">
        <v>2</v>
      </c>
      <c r="D2" s="2" t="s">
        <v>32</v>
      </c>
      <c r="E2" s="2" t="s">
        <v>86</v>
      </c>
    </row>
    <row r="3" spans="1:5">
      <c r="A3" s="3" t="s">
        <v>1014</v>
      </c>
    </row>
    <row r="4" spans="1:5">
      <c r="A4" s="4" t="s">
        <v>92</v>
      </c>
      <c r="C4" s="7" t="n">
        <v>150796</v>
      </c>
      <c r="D4" s="7" t="n">
        <v>131213</v>
      </c>
      <c r="E4" s="7" t="n">
        <v>67984</v>
      </c>
    </row>
    <row r="5" spans="1:5">
      <c r="A5" s="4" t="s">
        <v>94</v>
      </c>
      <c r="C5" s="5" t="n">
        <v>41436</v>
      </c>
      <c r="D5" s="5" t="n">
        <v>48078</v>
      </c>
      <c r="E5" s="5" t="n">
        <v>21869</v>
      </c>
    </row>
    <row r="6" spans="1:5">
      <c r="A6" s="4" t="s">
        <v>96</v>
      </c>
      <c r="C6" s="5" t="n">
        <v>81802</v>
      </c>
      <c r="D6" s="5" t="n">
        <v>92664</v>
      </c>
      <c r="E6" s="5" t="n">
        <v>78899</v>
      </c>
    </row>
    <row r="7" spans="1:5">
      <c r="A7" s="4" t="s">
        <v>101</v>
      </c>
      <c r="C7" s="5" t="n">
        <v>34008</v>
      </c>
      <c r="D7" s="5" t="n">
        <v>12568</v>
      </c>
      <c r="E7" s="5" t="n">
        <v>9323</v>
      </c>
    </row>
    <row r="8" spans="1:5">
      <c r="A8" s="4" t="s">
        <v>1015</v>
      </c>
    </row>
    <row r="9" spans="1:5">
      <c r="A9" s="3" t="s">
        <v>1014</v>
      </c>
    </row>
    <row r="10" spans="1:5">
      <c r="A10" s="4" t="s">
        <v>92</v>
      </c>
      <c r="C10" s="5" t="n">
        <v>3311</v>
      </c>
      <c r="D10" s="5" t="n">
        <v>6054</v>
      </c>
      <c r="E10" s="5" t="n">
        <v>7834</v>
      </c>
    </row>
    <row r="11" spans="1:5">
      <c r="A11" s="4" t="s">
        <v>94</v>
      </c>
      <c r="C11" s="5" t="n">
        <v>2610</v>
      </c>
      <c r="D11" s="5" t="n">
        <v>2133</v>
      </c>
      <c r="E11" s="5" t="n">
        <v>2312</v>
      </c>
    </row>
    <row r="12" spans="1:5">
      <c r="A12" s="4" t="s">
        <v>96</v>
      </c>
      <c r="C12" s="7" t="n">
        <v>749</v>
      </c>
      <c r="D12" s="7" t="n">
        <v>5241</v>
      </c>
      <c r="E12" s="5" t="n">
        <v>5909</v>
      </c>
    </row>
    <row r="13" spans="1:5">
      <c r="A13" s="4" t="s">
        <v>101</v>
      </c>
      <c r="B13" s="4" t="s">
        <v>47</v>
      </c>
      <c r="E13" s="7" t="n">
        <v>4481</v>
      </c>
    </row>
    <row r="14" spans="1:5"/>
    <row r="15" spans="1:5">
      <c r="A15" s="4" t="s">
        <v>47</v>
      </c>
      <c r="B15" s="4" t="s">
        <v>1016</v>
      </c>
    </row>
  </sheetData>
  <mergeCells count="4">
    <mergeCell ref="A1:B2"/>
    <mergeCell ref="C1:E1"/>
    <mergeCell ref="A14:D14"/>
    <mergeCell ref="B15:D1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3"/>
    <col customWidth="1" max="6" min="6" width="13"/>
  </cols>
  <sheetData>
    <row r="1" spans="1:6">
      <c r="A1" s="1" t="s">
        <v>1017</v>
      </c>
      <c r="B1" s="2" t="s">
        <v>1</v>
      </c>
    </row>
    <row r="2" spans="1:6">
      <c r="B2" s="2" t="s">
        <v>2</v>
      </c>
      <c r="C2" s="2" t="s">
        <v>32</v>
      </c>
      <c r="D2" s="2" t="s">
        <v>86</v>
      </c>
      <c r="E2" s="2" t="s">
        <v>1018</v>
      </c>
      <c r="F2" s="2" t="s">
        <v>1019</v>
      </c>
    </row>
    <row r="3" spans="1:6">
      <c r="A3" s="3" t="s">
        <v>1014</v>
      </c>
    </row>
    <row r="4" spans="1:6">
      <c r="A4" s="4" t="s">
        <v>50</v>
      </c>
      <c r="B4" s="7" t="n">
        <v>191000</v>
      </c>
      <c r="C4" s="7" t="n">
        <v>1905000</v>
      </c>
    </row>
    <row r="5" spans="1:6">
      <c r="A5" s="4" t="s">
        <v>135</v>
      </c>
      <c r="D5" s="7" t="n">
        <v>200000</v>
      </c>
    </row>
    <row r="6" spans="1:6">
      <c r="A6" s="4" t="s">
        <v>1020</v>
      </c>
      <c r="B6" s="5" t="n">
        <v>16176000</v>
      </c>
      <c r="C6" s="5" t="n">
        <v>11347000</v>
      </c>
    </row>
    <row r="7" spans="1:6">
      <c r="A7" s="4" t="s">
        <v>1015</v>
      </c>
    </row>
    <row r="8" spans="1:6">
      <c r="A8" s="3" t="s">
        <v>1014</v>
      </c>
    </row>
    <row r="9" spans="1:6">
      <c r="A9" s="4" t="s">
        <v>1021</v>
      </c>
      <c r="B9" s="5" t="n">
        <v>3700000</v>
      </c>
      <c r="C9" s="5" t="n">
        <v>2900000</v>
      </c>
    </row>
    <row r="10" spans="1:6">
      <c r="A10" s="4" t="s">
        <v>1022</v>
      </c>
      <c r="B10" s="5" t="n">
        <v>1300000</v>
      </c>
      <c r="C10" s="5" t="n">
        <v>700000</v>
      </c>
    </row>
    <row r="11" spans="1:6">
      <c r="A11" s="4" t="s">
        <v>1020</v>
      </c>
      <c r="B11" s="5" t="n">
        <v>1600000</v>
      </c>
      <c r="C11" s="5" t="n">
        <v>1700000</v>
      </c>
    </row>
    <row r="12" spans="1:6">
      <c r="A12" s="4" t="s">
        <v>221</v>
      </c>
    </row>
    <row r="13" spans="1:6">
      <c r="A13" s="3" t="s">
        <v>1014</v>
      </c>
    </row>
    <row r="14" spans="1:6">
      <c r="A14" s="4" t="s">
        <v>1023</v>
      </c>
      <c r="B14" s="5" t="n">
        <v>1500000</v>
      </c>
    </row>
    <row r="15" spans="1:6">
      <c r="A15" s="4" t="s">
        <v>1024</v>
      </c>
      <c r="B15" s="7" t="n">
        <v>600000</v>
      </c>
    </row>
    <row r="16" spans="1:6">
      <c r="A16" s="4" t="s">
        <v>1025</v>
      </c>
      <c r="B16" s="4" t="s">
        <v>483</v>
      </c>
    </row>
    <row r="17" spans="1:6">
      <c r="A17" s="4" t="s">
        <v>1026</v>
      </c>
    </row>
    <row r="18" spans="1:6">
      <c r="A18" s="3" t="s">
        <v>1014</v>
      </c>
    </row>
    <row r="19" spans="1:6">
      <c r="A19" s="4" t="s">
        <v>1027</v>
      </c>
      <c r="B19" s="7" t="n">
        <v>4300000</v>
      </c>
      <c r="C19" s="5" t="n">
        <v>8000000</v>
      </c>
      <c r="D19" s="5" t="n">
        <v>2200000</v>
      </c>
    </row>
    <row r="20" spans="1:6">
      <c r="A20" s="4" t="s">
        <v>1028</v>
      </c>
      <c r="B20" s="5" t="n">
        <v>0</v>
      </c>
      <c r="C20" s="5" t="n">
        <v>0</v>
      </c>
      <c r="D20" s="5" t="n">
        <v>7200000</v>
      </c>
    </row>
    <row r="21" spans="1:6">
      <c r="A21" s="4" t="s">
        <v>1029</v>
      </c>
    </row>
    <row r="22" spans="1:6">
      <c r="A22" s="3" t="s">
        <v>1014</v>
      </c>
    </row>
    <row r="23" spans="1:6">
      <c r="A23" s="4" t="s">
        <v>135</v>
      </c>
      <c r="B23" s="7" t="n">
        <v>0</v>
      </c>
      <c r="C23" s="5" t="n">
        <v>0</v>
      </c>
      <c r="D23" s="5" t="n">
        <v>200000</v>
      </c>
    </row>
    <row r="24" spans="1:6">
      <c r="A24" s="4" t="s">
        <v>1030</v>
      </c>
    </row>
    <row r="25" spans="1:6">
      <c r="A25" s="3" t="s">
        <v>1014</v>
      </c>
    </row>
    <row r="26" spans="1:6">
      <c r="A26" s="4" t="s">
        <v>1031</v>
      </c>
      <c r="B26" s="4" t="s">
        <v>1032</v>
      </c>
    </row>
    <row r="27" spans="1:6">
      <c r="A27" s="4" t="s">
        <v>1033</v>
      </c>
    </row>
    <row r="28" spans="1:6">
      <c r="A28" s="3" t="s">
        <v>1014</v>
      </c>
    </row>
    <row r="29" spans="1:6">
      <c r="A29" s="4" t="s">
        <v>1027</v>
      </c>
      <c r="B29" s="7" t="n">
        <v>0</v>
      </c>
      <c r="C29" s="7" t="n">
        <v>4400000</v>
      </c>
      <c r="D29" s="7" t="n">
        <v>4500000</v>
      </c>
    </row>
    <row r="30" spans="1:6">
      <c r="A30" s="4" t="s">
        <v>1034</v>
      </c>
    </row>
    <row r="31" spans="1:6">
      <c r="A31" s="3" t="s">
        <v>1014</v>
      </c>
    </row>
    <row r="32" spans="1:6">
      <c r="A32" s="4" t="s">
        <v>1035</v>
      </c>
      <c r="E32" s="4" t="s">
        <v>1036</v>
      </c>
      <c r="F32" s="4" t="s">
        <v>939</v>
      </c>
    </row>
    <row r="33" spans="1:6">
      <c r="A33" s="4" t="s">
        <v>1037</v>
      </c>
    </row>
    <row r="34" spans="1:6">
      <c r="A34" s="3" t="s">
        <v>1014</v>
      </c>
    </row>
    <row r="35" spans="1:6">
      <c r="A35" s="4" t="s">
        <v>1035</v>
      </c>
      <c r="E35" s="4" t="s">
        <v>1038</v>
      </c>
      <c r="F35" s="4" t="s">
        <v>103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80"/>
    <col customWidth="1" max="7" min="7" width="21"/>
    <col customWidth="1" max="8" min="8" width="21"/>
    <col customWidth="1" max="9" min="9" width="21"/>
  </cols>
  <sheetData>
    <row r="1" spans="1:9">
      <c r="A1" s="1" t="s">
        <v>1040</v>
      </c>
      <c r="B1" s="2" t="s">
        <v>1041</v>
      </c>
      <c r="C1" s="2" t="s">
        <v>1042</v>
      </c>
      <c r="D1" s="2" t="s">
        <v>1043</v>
      </c>
      <c r="E1" s="2" t="s">
        <v>1044</v>
      </c>
      <c r="F1" s="2" t="s">
        <v>120</v>
      </c>
      <c r="G1" s="2" t="s">
        <v>438</v>
      </c>
      <c r="H1" s="2" t="s">
        <v>439</v>
      </c>
      <c r="I1" s="2" t="s">
        <v>440</v>
      </c>
    </row>
    <row r="2" spans="1:9">
      <c r="A2" s="3" t="s">
        <v>1045</v>
      </c>
    </row>
    <row r="3" spans="1:9">
      <c r="A3" s="4" t="s">
        <v>1046</v>
      </c>
      <c r="F3" s="4" t="s">
        <v>457</v>
      </c>
    </row>
    <row r="4" spans="1:9">
      <c r="A4" s="4" t="s">
        <v>1047</v>
      </c>
      <c r="F4" s="7" t="n">
        <v>17400</v>
      </c>
      <c r="G4" s="7" t="n">
        <v>11000</v>
      </c>
      <c r="H4" s="7" t="n">
        <v>4300</v>
      </c>
    </row>
    <row r="5" spans="1:9">
      <c r="A5" s="4" t="s">
        <v>1048</v>
      </c>
      <c r="F5" s="5" t="n">
        <v>13500</v>
      </c>
    </row>
    <row r="6" spans="1:9">
      <c r="A6" s="4" t="s">
        <v>781</v>
      </c>
      <c r="F6" s="5" t="n">
        <v>2700</v>
      </c>
      <c r="G6" s="5" t="n">
        <v>5000</v>
      </c>
      <c r="I6" s="7" t="n">
        <v>0</v>
      </c>
    </row>
    <row r="7" spans="1:9">
      <c r="A7" s="4" t="s">
        <v>1049</v>
      </c>
      <c r="F7" s="5" t="n">
        <v>8300</v>
      </c>
    </row>
    <row r="8" spans="1:9">
      <c r="A8" s="4" t="s">
        <v>657</v>
      </c>
      <c r="G8" s="5" t="n">
        <v>1790</v>
      </c>
    </row>
    <row r="9" spans="1:9">
      <c r="A9" s="4" t="s">
        <v>1050</v>
      </c>
      <c r="D9" s="7" t="n">
        <v>2800</v>
      </c>
    </row>
    <row r="10" spans="1:9">
      <c r="A10" s="4" t="s">
        <v>1051</v>
      </c>
    </row>
    <row r="11" spans="1:9">
      <c r="A11" s="3" t="s">
        <v>1045</v>
      </c>
    </row>
    <row r="12" spans="1:9">
      <c r="A12" s="4" t="s">
        <v>1052</v>
      </c>
      <c r="C12" s="7" t="n">
        <v>1000000</v>
      </c>
    </row>
    <row r="13" spans="1:9">
      <c r="A13" s="4" t="s">
        <v>1053</v>
      </c>
    </row>
    <row r="14" spans="1:9">
      <c r="A14" s="3" t="s">
        <v>1045</v>
      </c>
    </row>
    <row r="15" spans="1:9">
      <c r="A15" s="4" t="s">
        <v>657</v>
      </c>
      <c r="G15" s="7" t="n">
        <v>1700</v>
      </c>
    </row>
    <row r="16" spans="1:9">
      <c r="A16" s="4" t="s">
        <v>1054</v>
      </c>
      <c r="B16" s="7" t="n">
        <v>1700</v>
      </c>
    </row>
    <row r="17" spans="1:9">
      <c r="A17" s="4" t="s">
        <v>1055</v>
      </c>
    </row>
    <row r="18" spans="1:9">
      <c r="A18" s="3" t="s">
        <v>1045</v>
      </c>
    </row>
    <row r="19" spans="1:9">
      <c r="A19" s="4" t="s">
        <v>1056</v>
      </c>
      <c r="F19" s="5" t="n">
        <v>1800</v>
      </c>
    </row>
    <row r="20" spans="1:9">
      <c r="A20" s="4" t="s">
        <v>1057</v>
      </c>
    </row>
    <row r="21" spans="1:9">
      <c r="A21" s="3" t="s">
        <v>1045</v>
      </c>
    </row>
    <row r="22" spans="1:9">
      <c r="A22" s="4" t="s">
        <v>1058</v>
      </c>
      <c r="F22" s="7" t="n">
        <v>13000</v>
      </c>
    </row>
    <row r="23" spans="1:9">
      <c r="A23" s="4" t="s">
        <v>1059</v>
      </c>
    </row>
    <row r="24" spans="1:9">
      <c r="A24" s="3" t="s">
        <v>1045</v>
      </c>
    </row>
    <row r="25" spans="1:9">
      <c r="A25" s="4" t="s">
        <v>1046</v>
      </c>
      <c r="F25" s="4" t="s">
        <v>1060</v>
      </c>
    </row>
    <row r="26" spans="1:9">
      <c r="A26" s="4" t="s">
        <v>1061</v>
      </c>
    </row>
    <row r="27" spans="1:9">
      <c r="A27" s="3" t="s">
        <v>1045</v>
      </c>
    </row>
    <row r="28" spans="1:9">
      <c r="A28" s="4" t="s">
        <v>1062</v>
      </c>
      <c r="F28" s="4" t="s">
        <v>483</v>
      </c>
    </row>
    <row r="29" spans="1:9">
      <c r="A29" s="4" t="s">
        <v>1063</v>
      </c>
    </row>
    <row r="30" spans="1:9">
      <c r="A30" s="3" t="s">
        <v>1045</v>
      </c>
    </row>
    <row r="31" spans="1:9">
      <c r="A31" s="4" t="s">
        <v>1062</v>
      </c>
      <c r="F31" s="4" t="s">
        <v>512</v>
      </c>
    </row>
    <row r="32" spans="1:9">
      <c r="A32" s="4" t="s">
        <v>1064</v>
      </c>
    </row>
    <row r="33" spans="1:9">
      <c r="A33" s="3" t="s">
        <v>1045</v>
      </c>
    </row>
    <row r="34" spans="1:9">
      <c r="A34" s="4" t="s">
        <v>1062</v>
      </c>
      <c r="F34" s="4" t="s">
        <v>1065</v>
      </c>
    </row>
    <row r="35" spans="1:9">
      <c r="A35" s="4" t="s">
        <v>1066</v>
      </c>
    </row>
    <row r="36" spans="1:9">
      <c r="A36" s="3" t="s">
        <v>1045</v>
      </c>
    </row>
    <row r="37" spans="1:9">
      <c r="A37" s="4" t="s">
        <v>1062</v>
      </c>
      <c r="F37" s="4" t="s">
        <v>512</v>
      </c>
    </row>
    <row r="38" spans="1:9">
      <c r="A38" s="4" t="s">
        <v>1067</v>
      </c>
    </row>
    <row r="39" spans="1:9">
      <c r="A39" s="3" t="s">
        <v>1045</v>
      </c>
    </row>
    <row r="40" spans="1:9">
      <c r="A40" s="4" t="s">
        <v>1062</v>
      </c>
      <c r="F40" s="4" t="s">
        <v>483</v>
      </c>
    </row>
    <row r="41" spans="1:9">
      <c r="A41" s="4" t="s">
        <v>1068</v>
      </c>
    </row>
    <row r="42" spans="1:9">
      <c r="A42" s="3" t="s">
        <v>1045</v>
      </c>
    </row>
    <row r="43" spans="1:9">
      <c r="A43" s="4" t="s">
        <v>1062</v>
      </c>
      <c r="F43" s="4" t="s">
        <v>527</v>
      </c>
    </row>
    <row r="44" spans="1:9">
      <c r="A44" s="4" t="s">
        <v>1046</v>
      </c>
      <c r="F44" s="4" t="s">
        <v>1069</v>
      </c>
    </row>
    <row r="45" spans="1:9">
      <c r="A45" s="4" t="s">
        <v>1070</v>
      </c>
      <c r="F45" s="4" t="s">
        <v>470</v>
      </c>
    </row>
    <row r="46" spans="1:9">
      <c r="A46" s="4" t="s">
        <v>1071</v>
      </c>
      <c r="E46" s="7" t="n">
        <v>300</v>
      </c>
    </row>
    <row r="47" spans="1:9">
      <c r="A47" s="4" t="s">
        <v>1072</v>
      </c>
      <c r="E47" s="4" t="s">
        <v>1073</v>
      </c>
    </row>
    <row r="48" spans="1:9">
      <c r="A48" s="4" t="s">
        <v>1074</v>
      </c>
    </row>
    <row r="49" spans="1:9">
      <c r="A49" s="3" t="s">
        <v>1045</v>
      </c>
    </row>
    <row r="50" spans="1:9">
      <c r="A50" s="4" t="s">
        <v>1062</v>
      </c>
      <c r="E50" s="4" t="s">
        <v>527</v>
      </c>
    </row>
    <row r="51" spans="1:9">
      <c r="A51" s="4" t="s">
        <v>1046</v>
      </c>
      <c r="F51" s="4" t="s">
        <v>1075</v>
      </c>
    </row>
    <row r="52" spans="1:9">
      <c r="A52" s="4" t="s">
        <v>1070</v>
      </c>
      <c r="E52" s="4" t="s">
        <v>470</v>
      </c>
    </row>
    <row r="53" spans="1:9">
      <c r="A53" s="4" t="s">
        <v>1071</v>
      </c>
      <c r="E53" s="7" t="n">
        <v>400</v>
      </c>
    </row>
    <row r="54" spans="1:9">
      <c r="A54" s="4" t="s">
        <v>1072</v>
      </c>
      <c r="E54" s="4" t="s">
        <v>1073</v>
      </c>
    </row>
    <row r="55" spans="1:9">
      <c r="A55" s="4" t="s">
        <v>1076</v>
      </c>
      <c r="E55" s="4" t="s">
        <v>1077</v>
      </c>
    </row>
    <row r="56" spans="1:9">
      <c r="A56" s="4" t="s">
        <v>1078</v>
      </c>
      <c r="E56" s="5" t="n">
        <v>150000</v>
      </c>
    </row>
    <row r="57" spans="1:9">
      <c r="A57" s="4" t="s">
        <v>1079</v>
      </c>
      <c r="E57" s="7" t="n">
        <v>57700</v>
      </c>
    </row>
    <row r="58" spans="1:9">
      <c r="A58" s="4" t="s">
        <v>1080</v>
      </c>
    </row>
    <row r="59" spans="1:9">
      <c r="A59" s="3" t="s">
        <v>1045</v>
      </c>
    </row>
    <row r="60" spans="1:9">
      <c r="A60" s="4" t="s">
        <v>1081</v>
      </c>
      <c r="F60" s="7" t="n">
        <v>13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2</v>
      </c>
      <c r="B1" s="2" t="s">
        <v>120</v>
      </c>
    </row>
    <row r="2" spans="1:2">
      <c r="A2" s="3" t="s">
        <v>258</v>
      </c>
    </row>
    <row r="3" spans="1:2">
      <c r="A3" s="5" t="n">
        <v>2017</v>
      </c>
      <c r="B3" s="7" t="n">
        <v>12171</v>
      </c>
    </row>
    <row r="4" spans="1:2">
      <c r="A4" s="5" t="n">
        <v>2018</v>
      </c>
      <c r="B4" s="5" t="n">
        <v>8683</v>
      </c>
    </row>
    <row r="5" spans="1:2">
      <c r="A5" s="5" t="n">
        <v>2019</v>
      </c>
      <c r="B5" s="5" t="n">
        <v>5415</v>
      </c>
    </row>
    <row r="6" spans="1:2">
      <c r="A6" s="5" t="n">
        <v>2020</v>
      </c>
      <c r="B6" s="5" t="n">
        <v>7106</v>
      </c>
    </row>
    <row r="7" spans="1:2">
      <c r="A7" s="5" t="n">
        <v>2021</v>
      </c>
      <c r="B7" s="5" t="n">
        <v>8973</v>
      </c>
    </row>
    <row r="8" spans="1:2">
      <c r="A8" s="4" t="s">
        <v>645</v>
      </c>
      <c r="B8" s="5" t="n">
        <v>82193</v>
      </c>
    </row>
    <row r="9" spans="1:2">
      <c r="A9" s="4" t="s">
        <v>614</v>
      </c>
      <c r="B9" s="7" t="n">
        <v>12454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2</v>
      </c>
      <c r="D2" s="2" t="s">
        <v>86</v>
      </c>
    </row>
    <row r="3" spans="1:4">
      <c r="A3" s="3" t="s">
        <v>1084</v>
      </c>
    </row>
    <row r="4" spans="1:4">
      <c r="A4" s="4" t="s">
        <v>107</v>
      </c>
      <c r="B4" s="7" t="n">
        <v>17986</v>
      </c>
      <c r="C4" s="7" t="n">
        <v>13080</v>
      </c>
      <c r="D4" s="7" t="n">
        <v>-28883</v>
      </c>
    </row>
    <row r="5" spans="1:4">
      <c r="A5" s="3" t="s">
        <v>1085</v>
      </c>
    </row>
    <row r="6" spans="1:4">
      <c r="A6" s="4" t="s">
        <v>1086</v>
      </c>
      <c r="B6" s="5" t="n">
        <v>108190</v>
      </c>
      <c r="C6" s="5" t="n">
        <v>106088</v>
      </c>
      <c r="D6" s="5" t="n">
        <v>83446</v>
      </c>
    </row>
    <row r="7" spans="1:4">
      <c r="A7" s="4" t="s">
        <v>1087</v>
      </c>
      <c r="B7" s="5" t="n">
        <v>4348</v>
      </c>
      <c r="C7" s="5" t="n">
        <v>3770</v>
      </c>
    </row>
    <row r="8" spans="1:4">
      <c r="A8" s="4" t="s">
        <v>1088</v>
      </c>
      <c r="B8" s="5" t="n">
        <v>112538</v>
      </c>
      <c r="C8" s="5" t="n">
        <v>109858</v>
      </c>
      <c r="D8" s="5" t="n">
        <v>83446</v>
      </c>
    </row>
    <row r="9" spans="1:4">
      <c r="A9" s="3" t="s">
        <v>108</v>
      </c>
    </row>
    <row r="10" spans="1:4">
      <c r="A10" s="4" t="s">
        <v>109</v>
      </c>
      <c r="B10" s="8" t="n">
        <v>0.17</v>
      </c>
      <c r="C10" s="8" t="n">
        <v>0.12</v>
      </c>
      <c r="D10" s="8" t="n">
        <v>-0.35</v>
      </c>
    </row>
    <row r="11" spans="1:4">
      <c r="A11" s="4" t="s">
        <v>110</v>
      </c>
      <c r="B11" s="8" t="n">
        <v>0.16</v>
      </c>
      <c r="C11" s="8" t="n">
        <v>0.12</v>
      </c>
      <c r="D11" s="8" t="n">
        <v>-0.3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9</v>
      </c>
      <c r="B1" s="2" t="s">
        <v>1</v>
      </c>
    </row>
    <row r="2" spans="1:3">
      <c r="B2" s="2" t="s">
        <v>2</v>
      </c>
      <c r="C2" s="2" t="s">
        <v>32</v>
      </c>
    </row>
    <row r="3" spans="1:3">
      <c r="A3" s="3" t="s">
        <v>1090</v>
      </c>
    </row>
    <row r="4" spans="1:3">
      <c r="A4" s="4" t="s">
        <v>1091</v>
      </c>
      <c r="B4" s="11" t="n">
        <v>0.3</v>
      </c>
      <c r="C4" s="5" t="n">
        <v>0</v>
      </c>
    </row>
    <row r="5" spans="1:3">
      <c r="A5" s="4" t="s">
        <v>1092</v>
      </c>
    </row>
    <row r="6" spans="1:3">
      <c r="A6" s="3" t="s">
        <v>1090</v>
      </c>
    </row>
    <row r="7" spans="1:3">
      <c r="A7" s="4" t="s">
        <v>1093</v>
      </c>
      <c r="C7" s="11" t="n">
        <v>3.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80"/>
    <col customWidth="1" max="7" min="7" width="16"/>
  </cols>
  <sheetData>
    <row r="1" spans="1:7">
      <c r="A1" s="1" t="s">
        <v>1094</v>
      </c>
      <c r="B1" s="2" t="s">
        <v>1095</v>
      </c>
      <c r="C1" s="2" t="s">
        <v>1096</v>
      </c>
      <c r="D1" s="2" t="s">
        <v>1097</v>
      </c>
      <c r="E1" s="2" t="s">
        <v>765</v>
      </c>
      <c r="F1" s="2" t="s">
        <v>2</v>
      </c>
      <c r="G1" s="2" t="s">
        <v>32</v>
      </c>
    </row>
    <row r="2" spans="1:7">
      <c r="A2" s="3" t="s">
        <v>1098</v>
      </c>
    </row>
    <row r="3" spans="1:7">
      <c r="A3" s="4" t="s">
        <v>1099</v>
      </c>
      <c r="F3" s="7" t="n">
        <v>771852</v>
      </c>
      <c r="G3" s="7" t="n">
        <v>415850</v>
      </c>
    </row>
    <row r="4" spans="1:7">
      <c r="A4" s="4" t="s">
        <v>1100</v>
      </c>
    </row>
    <row r="5" spans="1:7">
      <c r="A5" s="3" t="s">
        <v>1098</v>
      </c>
    </row>
    <row r="6" spans="1:7">
      <c r="A6" s="4" t="s">
        <v>728</v>
      </c>
      <c r="B6" s="4" t="s">
        <v>674</v>
      </c>
    </row>
    <row r="7" spans="1:7">
      <c r="A7" s="4" t="s">
        <v>1101</v>
      </c>
    </row>
    <row r="8" spans="1:7">
      <c r="A8" s="3" t="s">
        <v>1098</v>
      </c>
    </row>
    <row r="9" spans="1:7">
      <c r="A9" s="4" t="s">
        <v>728</v>
      </c>
      <c r="B9" s="4" t="s">
        <v>1102</v>
      </c>
    </row>
    <row r="10" spans="1:7">
      <c r="A10" s="4" t="s">
        <v>666</v>
      </c>
    </row>
    <row r="11" spans="1:7">
      <c r="A11" s="3" t="s">
        <v>1098</v>
      </c>
    </row>
    <row r="12" spans="1:7">
      <c r="A12" s="4" t="s">
        <v>1099</v>
      </c>
      <c r="F12" s="7" t="n">
        <v>187000</v>
      </c>
      <c r="G12" s="7" t="n">
        <v>269100</v>
      </c>
    </row>
    <row r="13" spans="1:7">
      <c r="A13" s="4" t="s">
        <v>1103</v>
      </c>
      <c r="E13" s="7" t="n">
        <v>220500</v>
      </c>
    </row>
    <row r="14" spans="1:7">
      <c r="A14" s="4" t="s">
        <v>670</v>
      </c>
      <c r="F14" s="4" t="s">
        <v>671</v>
      </c>
      <c r="G14" s="4" t="s">
        <v>671</v>
      </c>
    </row>
    <row r="15" spans="1:7">
      <c r="A15" s="4" t="s">
        <v>731</v>
      </c>
    </row>
    <row r="16" spans="1:7">
      <c r="A16" s="3" t="s">
        <v>1098</v>
      </c>
    </row>
    <row r="17" spans="1:7">
      <c r="A17" s="4" t="s">
        <v>728</v>
      </c>
      <c r="F17" s="4" t="s">
        <v>716</v>
      </c>
    </row>
    <row r="18" spans="1:7">
      <c r="A18" s="4" t="s">
        <v>732</v>
      </c>
    </row>
    <row r="19" spans="1:7">
      <c r="A19" s="3" t="s">
        <v>1098</v>
      </c>
    </row>
    <row r="20" spans="1:7">
      <c r="A20" s="4" t="s">
        <v>728</v>
      </c>
      <c r="F20" s="4" t="s">
        <v>674</v>
      </c>
    </row>
    <row r="21" spans="1:7">
      <c r="A21" s="4" t="s">
        <v>1104</v>
      </c>
    </row>
    <row r="22" spans="1:7">
      <c r="A22" s="3" t="s">
        <v>1098</v>
      </c>
    </row>
    <row r="23" spans="1:7">
      <c r="A23" s="4" t="s">
        <v>1105</v>
      </c>
      <c r="F23" s="4" t="s">
        <v>1106</v>
      </c>
    </row>
    <row r="24" spans="1:7">
      <c r="A24" s="4" t="s">
        <v>1107</v>
      </c>
    </row>
    <row r="25" spans="1:7">
      <c r="A25" s="3" t="s">
        <v>1098</v>
      </c>
    </row>
    <row r="26" spans="1:7">
      <c r="A26" s="4" t="s">
        <v>670</v>
      </c>
      <c r="C26" s="4" t="s">
        <v>1108</v>
      </c>
    </row>
    <row r="27" spans="1:7">
      <c r="A27" s="4" t="s">
        <v>1109</v>
      </c>
      <c r="C27" s="4" t="s">
        <v>675</v>
      </c>
    </row>
    <row r="28" spans="1:7">
      <c r="A28" s="4" t="s">
        <v>1110</v>
      </c>
      <c r="C28" s="4" t="s">
        <v>1111</v>
      </c>
    </row>
    <row r="29" spans="1:7">
      <c r="A29" s="4" t="s">
        <v>728</v>
      </c>
      <c r="C29" s="4" t="s">
        <v>716</v>
      </c>
    </row>
    <row r="30" spans="1:7">
      <c r="A30" s="4" t="s">
        <v>1112</v>
      </c>
    </row>
    <row r="31" spans="1:7">
      <c r="A31" s="3" t="s">
        <v>1098</v>
      </c>
    </row>
    <row r="32" spans="1:7">
      <c r="A32" s="4" t="s">
        <v>1113</v>
      </c>
      <c r="C32" s="4" t="s">
        <v>1114</v>
      </c>
    </row>
    <row r="33" spans="1:7">
      <c r="A33" s="4" t="s">
        <v>1115</v>
      </c>
    </row>
    <row r="34" spans="1:7">
      <c r="A34" s="3" t="s">
        <v>1098</v>
      </c>
    </row>
    <row r="35" spans="1:7">
      <c r="A35" s="4" t="s">
        <v>1099</v>
      </c>
      <c r="D35" s="7" t="n">
        <v>203800</v>
      </c>
    </row>
    <row r="36" spans="1:7">
      <c r="A36" s="4" t="s">
        <v>1103</v>
      </c>
      <c r="D36" s="5" t="n">
        <v>140300</v>
      </c>
    </row>
    <row r="37" spans="1:7">
      <c r="A37" s="4" t="s">
        <v>1116</v>
      </c>
      <c r="D37" s="5" t="n">
        <v>20100</v>
      </c>
    </row>
    <row r="38" spans="1:7">
      <c r="A38" s="4" t="s">
        <v>1117</v>
      </c>
      <c r="D38" s="5" t="n">
        <v>5500</v>
      </c>
    </row>
    <row r="39" spans="1:7">
      <c r="A39" s="4" t="s">
        <v>1118</v>
      </c>
      <c r="D39" s="5" t="n">
        <v>2000</v>
      </c>
    </row>
    <row r="40" spans="1:7">
      <c r="A40" s="4" t="s">
        <v>1119</v>
      </c>
      <c r="D40" s="7" t="n">
        <v>35900</v>
      </c>
    </row>
    <row r="41" spans="1:7">
      <c r="A41" s="4" t="s">
        <v>1120</v>
      </c>
      <c r="D41" s="4" t="s">
        <v>1121</v>
      </c>
    </row>
    <row r="42" spans="1:7">
      <c r="A42" s="4" t="s">
        <v>1122</v>
      </c>
      <c r="D42" s="4" t="s">
        <v>1123</v>
      </c>
    </row>
    <row r="43" spans="1:7">
      <c r="A43" s="4" t="s">
        <v>1124</v>
      </c>
      <c r="D43" s="4" t="s">
        <v>1125</v>
      </c>
    </row>
    <row r="44" spans="1:7">
      <c r="A44" s="4" t="s">
        <v>670</v>
      </c>
      <c r="D44" s="4" t="s">
        <v>1126</v>
      </c>
    </row>
    <row r="45" spans="1:7">
      <c r="A45" s="4" t="s">
        <v>718</v>
      </c>
      <c r="D45" s="4" t="s">
        <v>112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02:04Z</dcterms:created>
  <dcterms:modified xmlns:dcterms="http://purl.org/dc/terms/" xmlns:xsi="http://www.w3.org/2001/XMLSchema-instance" xsi:type="dcterms:W3CDTF">2017-03-16T16:02:04Z</dcterms:modified>
</cp:coreProperties>
</file>